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ash " sheetId="5" r:id="rId5"/>
    <s:sheet name="Summary of Significant Accounti" sheetId="6" r:id="rId6"/>
    <s:sheet name="Earnings Per Share" sheetId="7" r:id="rId7"/>
    <s:sheet name="Securities" sheetId="8" r:id="rId8"/>
    <s:sheet name="Loans" sheetId="9" r:id="rId9"/>
    <s:sheet name="Fair Value" sheetId="10" r:id="rId10"/>
    <s:sheet name="Borrowed Funds and Debt Obligat" sheetId="11" r:id="rId11"/>
    <s:sheet name="Income Taxes" sheetId="12" r:id="rId12"/>
    <s:sheet name="Share Based Compensation" sheetId="13" r:id="rId13"/>
    <s:sheet name="Regulatory Matters" sheetId="14" r:id="rId14"/>
    <s:sheet name="Summary of Significant Accoun15" sheetId="15" r:id="rId15"/>
    <s:sheet name="Earnings Per Share (Tables)" sheetId="16" r:id="rId16"/>
    <s:sheet name="Securities (Tables)" sheetId="17" r:id="rId17"/>
    <s:sheet name="Loans (Tables)" sheetId="18" r:id="rId18"/>
    <s:sheet name="Fair Value (Tables)" sheetId="19" r:id="rId19"/>
    <s:sheet name="Borrowed Funds and Debt Oblig20" sheetId="20" r:id="rId20"/>
    <s:sheet name="Income Taxes (Tables)" sheetId="21" r:id="rId21"/>
    <s:sheet name="Share Based Compensation (Table" sheetId="22" r:id="rId22"/>
    <s:sheet name="Regulatory Matters (Tables)" sheetId="23" r:id="rId23"/>
    <s:sheet name="Summary of Significant Accoun24" sheetId="24" r:id="rId24"/>
    <s:sheet name="Earnings Per Share (Details)" sheetId="25" r:id="rId25"/>
    <s:sheet name="Securities - Related Gross Unre" sheetId="26" r:id="rId26"/>
    <s:sheet name="Securities - Activity for Avail" sheetId="27" r:id="rId27"/>
    <s:sheet name="Securities - Contractual Maturi" sheetId="28" r:id="rId28"/>
    <s:sheet name="Securities - Continuous Unreali" sheetId="29" r:id="rId29"/>
    <s:sheet name="Securities - Narrative (Details" sheetId="30" r:id="rId30"/>
    <s:sheet name="Loans - Classification of Loans" sheetId="31" r:id="rId31"/>
    <s:sheet name="Loans - Internal Risk Rating (D" sheetId="32" r:id="rId32"/>
    <s:sheet name="Loans - Activity in the Allowan" sheetId="33" r:id="rId33"/>
    <s:sheet name="Loans - Evaluated for Impairmen" sheetId="34" r:id="rId34"/>
    <s:sheet name="Loans - Modified as Troubled De" sheetId="35" r:id="rId35"/>
    <s:sheet name="Loans - Impaired Loans (Details" sheetId="36" r:id="rId36"/>
    <s:sheet name="Loans - Aging Activity (Details" sheetId="37" r:id="rId37"/>
    <s:sheet name="Loans - Narrative (Details)" sheetId="38" r:id="rId38"/>
    <s:sheet name="Fair Value - Assets and Liabili" sheetId="39" r:id="rId39"/>
    <s:sheet name="Fair Value - Unobservable Input" sheetId="40" r:id="rId40"/>
    <s:sheet name="Fair Value - Assets Measured at" sheetId="41" r:id="rId41"/>
    <s:sheet name="Fair Value - Level 3 Measuremen" sheetId="42" r:id="rId42"/>
    <s:sheet name="Fair Value - Financial Instrume" sheetId="43" r:id="rId43"/>
    <s:sheet name="Fair Value - Narrative (Details" sheetId="44" r:id="rId44"/>
    <s:sheet name="Borrowed Funds and Debt Oblig45" sheetId="45" r:id="rId45"/>
    <s:sheet name="Borrowed Funds and Debt Oblig46" sheetId="46" r:id="rId46"/>
    <s:sheet name="Borrowed Funds and Debt Oblig47" sheetId="47" r:id="rId47"/>
    <s:sheet name="Income Taxes (Details)" sheetId="48" r:id="rId48"/>
    <s:sheet name="Share Based Compensation - Narr" sheetId="49" r:id="rId49"/>
    <s:sheet name="Share Based Compensation - Summ" sheetId="50" r:id="rId50"/>
    <s:sheet name="Share Based Compensation - Rang" sheetId="51" r:id="rId51"/>
    <s:sheet name="Regulatory Matters (Details)" sheetId="52" r:id="rId52"/>
  </s:sheets>
  <s:definedNames/>
  <s:calcPr calcId="124519" calcMode="auto" fullCalcOnLoad="1"/>
</s:workbook>
</file>

<file path=xl/sharedStrings.xml><?xml version="1.0" encoding="utf-8"?>
<sst xmlns="http://schemas.openxmlformats.org/spreadsheetml/2006/main" uniqueCount="727">
  <si>
    <t>Document and Entity Information Document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ENTRUE FINANCIAL CORP</t>
  </si>
  <si>
    <t>Entity Central Index Key</t>
  </si>
  <si>
    <t>Trading Symbol</t>
  </si>
  <si>
    <t>cfcb</t>
  </si>
  <si>
    <t>Current Fiscal Year End Date</t>
  </si>
  <si>
    <t>--12-31</t>
  </si>
  <si>
    <t>Entity Filer Category</t>
  </si>
  <si>
    <t>Smaller Reporting Company</t>
  </si>
  <si>
    <t>Entity Common Stock, Shares Outstanding</t>
  </si>
  <si>
    <t>Consolidated Balance Sheets - USD ($) $ in Thousands</t>
  </si>
  <si>
    <t>Dec. 31, 2014</t>
  </si>
  <si>
    <t>ASSETS</t>
  </si>
  <si>
    <t>Cash and cash equivalents</t>
  </si>
  <si>
    <t>Securities available-for-sale</t>
  </si>
  <si>
    <t>Restricted securities</t>
  </si>
  <si>
    <t>Loans held for sale</t>
  </si>
  <si>
    <t>Loans, net of allowance for loan loss: 2015 - $8,645; 2014 - $7,981</t>
  </si>
  <si>
    <t>Bank-owned life insurance</t>
  </si>
  <si>
    <t>Mortgage servicing rights</t>
  </si>
  <si>
    <t>Premises and equipment, net</t>
  </si>
  <si>
    <t>Intangible assets, net</t>
  </si>
  <si>
    <t>Other real estate owned, net</t>
  </si>
  <si>
    <t>Other assets</t>
  </si>
  <si>
    <t>Total assets</t>
  </si>
  <si>
    <t>Deposits:</t>
  </si>
  <si>
    <t>Non-interest-bearing</t>
  </si>
  <si>
    <t>Interest-bearing</t>
  </si>
  <si>
    <t>Total deposits</t>
  </si>
  <si>
    <t>Federal funds purchased and securities sold under agreements to repurchase</t>
  </si>
  <si>
    <t>Federal Home Loan Bank advances</t>
  </si>
  <si>
    <t>Notes payable</t>
  </si>
  <si>
    <t>Series B mandatory redeemable preferred stock</t>
  </si>
  <si>
    <t>Subordinated debentures</t>
  </si>
  <si>
    <t>Other liabilities</t>
  </si>
  <si>
    <t>Total liabilities</t>
  </si>
  <si>
    <t>Commitments and contingent liabilities</t>
  </si>
  <si>
    <t>Common stock, $0.01 par value; 215,000,000 shares authorized; 6,581,544 shares issued at 2015; 215,000,000 shares authorized; 248,452 shares issued at 2014</t>
  </si>
  <si>
    <t>Surplus</t>
  </si>
  <si>
    <t>Accumulated deficit</t>
  </si>
  <si>
    <t>Accumulated other comprehensive loss</t>
  </si>
  <si>
    <t>Stockholders' equity before treasury stock</t>
  </si>
  <si>
    <t>Treasury stock, at cost, 96,326 shares at September 30, 2015 and 97,330 at December 31, 2014</t>
  </si>
  <si>
    <t>Total stockholders' equity</t>
  </si>
  <si>
    <t>Total liabilities and stockholders' equity</t>
  </si>
  <si>
    <t>Cumulative Perpetual Preferred Stock</t>
  </si>
  <si>
    <t>Perpetual Preferred Stock</t>
  </si>
  <si>
    <t>Non-Cumulative Perpetual Preferred Stock</t>
  </si>
  <si>
    <t>Consolidated Balance Sheets (Parenthetical) - USD ($) $ in Thousands</t>
  </si>
  <si>
    <t>Allowance for loan losses</t>
  </si>
  <si>
    <t>Common stock, par value (in dollars per share)</t>
  </si>
  <si>
    <t>Common stock authorized (in shares)</t>
  </si>
  <si>
    <t>Common stock issued (in shares)</t>
  </si>
  <si>
    <t>Treasury stock (in shares)</t>
  </si>
  <si>
    <t>Preferred stock authorized (in shares)</t>
  </si>
  <si>
    <t>Preferred stock issued (in shares)</t>
  </si>
  <si>
    <t>Preferred stock, aggregate liquidation preference</t>
  </si>
  <si>
    <t>Consolidated Statements of Income and Comprehensive Income - USD ($) $ in Thousands</t>
  </si>
  <si>
    <t>3 Months Ended</t>
  </si>
  <si>
    <t>Sep. 30, 2014</t>
  </si>
  <si>
    <t>Interest income</t>
  </si>
  <si>
    <t>Loans</t>
  </si>
  <si>
    <t>Securities</t>
  </si>
  <si>
    <t>Taxable</t>
  </si>
  <si>
    <t>Exempt from federal income taxes</t>
  </si>
  <si>
    <t>Federal funds sold and 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ortgage banking income</t>
  </si>
  <si>
    <t>Electronic banking services</t>
  </si>
  <si>
    <t>Securities gains, net</t>
  </si>
  <si>
    <t>Income from real estate</t>
  </si>
  <si>
    <t>Gain on sale of OREO</t>
  </si>
  <si>
    <t>Gain on sale of other assets</t>
  </si>
  <si>
    <t>Gain on extinguishment of debt</t>
  </si>
  <si>
    <t>Other income</t>
  </si>
  <si>
    <t>Noninterest expense</t>
  </si>
  <si>
    <t>Salaries and employee benefits</t>
  </si>
  <si>
    <t>Occupancy, net</t>
  </si>
  <si>
    <t>Furniture and equipment</t>
  </si>
  <si>
    <t>Marketing</t>
  </si>
  <si>
    <t>Supplies and printing</t>
  </si>
  <si>
    <t>Telephone</t>
  </si>
  <si>
    <t>Data processing</t>
  </si>
  <si>
    <t>FDIC insurance</t>
  </si>
  <si>
    <t>Loan processing and collection costs</t>
  </si>
  <si>
    <t>OREO carrying costs</t>
  </si>
  <si>
    <t>OREO valuation adjustment</t>
  </si>
  <si>
    <t>Amortization of intangible assets</t>
  </si>
  <si>
    <t>Other expenses</t>
  </si>
  <si>
    <t>Noninterest Expense</t>
  </si>
  <si>
    <t>Income before income taxes</t>
  </si>
  <si>
    <t>Income tax expense</t>
  </si>
  <si>
    <t>Net income</t>
  </si>
  <si>
    <t>Preferred stock dividends</t>
  </si>
  <si>
    <t>Discount on redemption of preferred stock</t>
  </si>
  <si>
    <t>Net income (loss) for common stockholders</t>
  </si>
  <si>
    <t>Basic earnings (loss) per common share (in dollars per share)</t>
  </si>
  <si>
    <t>Diluted earnings (loss) per common share (in dollars per share)</t>
  </si>
  <si>
    <t>Total comprehensive income (loss):</t>
  </si>
  <si>
    <t>Change in unrealized gains (losses) on securities available for sale</t>
  </si>
  <si>
    <t>Reclassification adjustment for losses (gains) recognized in income</t>
  </si>
  <si>
    <t>Net unrealized gains (loss)</t>
  </si>
  <si>
    <t>Tax effect</t>
  </si>
  <si>
    <t xml:space="preserve"> </t>
  </si>
  <si>
    <t>Other comprehensive income (loss)</t>
  </si>
  <si>
    <t>Total comprehensive income</t>
  </si>
  <si>
    <t>Consolidated Statement of Cash Flows - USD ($) $ in Thousands</t>
  </si>
  <si>
    <t>Cash flows from operating activities</t>
  </si>
  <si>
    <t>Adjustments to reconcile net income (loss) to net cash provided by operating activities</t>
  </si>
  <si>
    <t>Depreciation</t>
  </si>
  <si>
    <t>Amortization of mortgage servicing rights, net</t>
  </si>
  <si>
    <t>Amortization of bond premiums, net</t>
  </si>
  <si>
    <t>Earnings on bank-owned life insurance</t>
  </si>
  <si>
    <t>Gain on sale of loans</t>
  </si>
  <si>
    <t>Proceeds from sales of loans held for sale</t>
  </si>
  <si>
    <t>Origination of loans held for sale</t>
  </si>
  <si>
    <t>Change in assets and liabilities</t>
  </si>
  <si>
    <t>(Increase) decrease in other assets</t>
  </si>
  <si>
    <t>Increase (decrease) in other liabilities</t>
  </si>
  <si>
    <t>Net cash provided by operating activities</t>
  </si>
  <si>
    <t>Cash flows from investing activities</t>
  </si>
  <si>
    <t>Proceeds from paydowns of securities available for sale</t>
  </si>
  <si>
    <t>Proceeds from calls and maturities of securities available for sale</t>
  </si>
  <si>
    <t>Proceeds from sales of securities available for sale</t>
  </si>
  <si>
    <t>Purchases of securities available for sale</t>
  </si>
  <si>
    <t>Redemption of Federal Reserve Bank stock</t>
  </si>
  <si>
    <t>Purchase of Federal Home Loan Bank stock</t>
  </si>
  <si>
    <t>Purchase of Federal Reserve Bank stock</t>
  </si>
  <si>
    <t>Net increase in loans</t>
  </si>
  <si>
    <t>Purchase of premises and equipment</t>
  </si>
  <si>
    <t>Proceeds from sale of OREO</t>
  </si>
  <si>
    <t>Net cash (used in) provided by investing activities</t>
  </si>
  <si>
    <t>Cash flows from financing activities</t>
  </si>
  <si>
    <t>Net increase (decrease) in deposits</t>
  </si>
  <si>
    <t>Net increase (decrease) in federal funds purchased and securities sold under agreements to repurchase</t>
  </si>
  <si>
    <t>Net proceeds of advances from the Federal Home Loan Bank</t>
  </si>
  <si>
    <t>Repayment of Notes Payable</t>
  </si>
  <si>
    <t>Net proceeds from the issuance of Common Stock</t>
  </si>
  <si>
    <t>Purchase of Treasury Stock</t>
  </si>
  <si>
    <t>Redemption of Series A Convertible Preferred Stock</t>
  </si>
  <si>
    <t>Redemption of Series C Cumulative Perpetual Preferred Stock</t>
  </si>
  <si>
    <t>Issuance of Series D Non-Cumulative Perpetual Preferred Stock</t>
  </si>
  <si>
    <t>Dividends paid on preferred stock</t>
  </si>
  <si>
    <t>Net cash provided by (used in) financing activities</t>
  </si>
  <si>
    <t>Net (decrease) in cash and cash equivalents</t>
  </si>
  <si>
    <t>Beginning of period</t>
  </si>
  <si>
    <t>End of period</t>
  </si>
  <si>
    <t>Cash payments for</t>
  </si>
  <si>
    <t>Interest</t>
  </si>
  <si>
    <t>Income taxes</t>
  </si>
  <si>
    <t>Transfers from loans to other real estate owned</t>
  </si>
  <si>
    <t>Summary of Significant Accounting Policies</t>
  </si>
  <si>
    <t>Organization, Consolidation and Presentation of Financial Statements [Abstract]</t>
  </si>
  <si>
    <t>Summary of Significant Accounting Policies Centrue Financial Corporation is a bank holding company organized under the laws of the State of Delaware. When we use the terms “Centrue,” the “Company,” “we,” “us,” and “our,” we mean Centrue Financial Corporation, a Delaware Corporation, and its consolidated subsidiary. When we use the term the “Bank,” we are referring to our wholly owned banking subsidiary, Centrue Bank. The Company and the Bank provide a full range of banking services to individual and corporate customers located in markets extending from the far western and southern suburbs of the Chicago metropolitan area across Central Illinois down to the metropolitan St. Louis area. These services include demand, time, and savings deposits; business and consumer lending; and mortgage banking. The Company is subject to competition from other financial institutions and nonfinancial institutions providing financial services. Additionally, the Company and the Bank are subject to regulations of certain regulatory agencies and undergo periodic examinations by those regulatory agencies. 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registration statement filed with the SEC on October 15, 2015 which includes the audited financial statements and notes for the year ended December 31, 2014 . The consolidated financial statements include the accounts of the Company and Centrue Bank. Intercompany balances and transactions have been eliminated in consolidation and certain 2014 amounts have been reclassified to conform to the 2015 presentation. The annualized results of operations during the three and nine months ended September 30, 2015 are not necessarily indicative of the results expected for the year ending December 31, 2015 . All financial information in the following tables is in thousands (000s), except share and per share data. In the opinion of management, all normal and recurring adjustments which are necessary to fairly present the results for the interim periods presented have been included. Reverse Stock Split Common shares and per share amounts for all periods shown have been restated to reflect the impact of the 1: 30 reverse stock split the Company completed effective May 29, 2015. Capital Event On March 31, 2015, the Company completed the issuance of $76.0 million of new common stock in a private placement offering. A total of 6.3 million shares were sold in the offering at a price of $12.00 per share. In conjunction with the stock offering the Company used the proceeds in part to pay $4.9 million in accrued but unpaid interest on its subordinated debentures, redeemed all $32.7 million of Series C Preferred Stock for $19.0 million , settled $10.3 million in notes payable with MB Financial for $8.5 million and made a $36.0 million capital contribution into Centrue Bank. The remaining proceeds have been and will be used for general corporate purposes. Recent Accounting Pronouncements In April 2015, the FASB issued an update, ASU No.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mendment is effective for fiscal years beginning after December 15, 2015, and interim periods beginning after December 15, 2016. Early adoption is permitted. The amendment may be adopted either prospectively to all arrangements entered into or materially modified after the effective date or retrospectively. The Company intends to adopt the accounting standard during 2016, as required, with no material impact. In June of 2014, the FASB issued an update, ASU No. 2014-11 Transfers and Servicing (Topic 860), guidance that requires repurchase-to-maturity transactions to be accounted for as secured borrowings and with additional disclosures. The guidance also requires separate accounting for a transfer of a financial asset executed contemporaneously with a repurchase agreement with the same counterparty. If the derecognition criteria are met as outlined in the guidance, the initial transfer will generally be accounted for as a sale and the repurchase agreement will generally be accounted for as a secured borrowing. The guidance is effective for annual reporting periods beginning after December 15, 2014 and interim reporting periods after December 15, 2015. Management is evaluating the new guidance, but does not expect the adoption of this guidance will materially impact the Company's financial condition, results of operations, or liquidity.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6. We are currently evaluating the impact of adopting the new guidance on the consolidated financial statements.</t>
  </si>
  <si>
    <t>Earnings Per Share</t>
  </si>
  <si>
    <t>Earnings Per Share [Abstract]</t>
  </si>
  <si>
    <t>Earnings Per Share A reconciliation of the numerators and denominators for earnings per common share computations for the three and nine months ended September 30, 2015 and 2014 is presented below (shares in thousands). Common shares, options, and per share amounts for all periods shown have been restated to reflect the impact of the thirty for one stock split the Company completed effective May 29, 2015. Options to purchase 3,488 and 6,083 shares of common stock were outstanding for September 30, 2015 and 2014 , respectively; but were not included in the computation of diluted earnings per share because the exercise price was greater than the average market price and, therefore, were anti-dilutive. Three Months Ended September 30, Nine Months Ended September 30, 2015 2014 2015 2014 Basic Earnings (Loss) Per Common Share Net income $ 1,088 $ 573 $ 4,008 $ 1,505 Preferred stock dividends (395 ) (808 ) (1,401 ) (2,585 ) Discount on redemption of preferred stock — — 13,668 — Net income (loss) for common shareholders $ 693 $ (235 ) $ 16,275 (1,080 ) Weighted average common shares outstanding 6,485,218 166,641 4,420,000 190,160 Basic earnings per common share $ 0.11 $ (1.41 ) $ 3.68 $ (5.68 ) Diluted Earnings Per Common Share Weighted average common shares outstanding 6,485,218 166,641 4,420,000 190,160 Weighted average common and dilutive potential shares outstanding 6,485,218 166,641 4,420,000 190,160 Diluted earnings (loss) per common share $ 0.11 $ (1.41 ) $ 3.68 $ (5.68 ) On November 4, 2015 restricted stock awards totaling 28,476 shares of common stock were granted and issued. These additional shares are excluded from the above weighted average common and dilutive potential shares outstanding.</t>
  </si>
  <si>
    <t>Investments, Debt and Equity Securities [Abstract]</t>
  </si>
  <si>
    <t>Securities The primary strategic objective related to the Company's securities portfolio is to assist with liquidity and interest rate risk management. The fair value of the securities classified as available-for-sale was $206.4 million at September 30, 2015 compared to $135.4 million at December 31, 2014 . The carrying value of securities classified as restricted (Federal Reserve and Federal Home Loan Bank stock) was $8.3 million at September 30, 2015 compared to $6.1 million at December 31, 2014 . The Company does not have any securities classified as trading or held-to-maturity. The following table summarizes the fair value of available-for-sale securities, the related gross unrealized gains and losses recognized in accumulated other comprehensive income, and the amortized cost at September 30, 2015 and December 31, 2014 : September 30, 2015 Amortized Cost Gross Unrealized Gains Gross Unrealized Losses Fair Value U.S. government agencies $ 40,727 $ 205 $ (8 ) $ 40,924 States and political subdivisions 14,894 60 (64 ) 14,890 U.S. government agency residential mortgage-backed securities 129,055 179 (270 ) 128,964 Collateralized residential mortgage obligations: Agency 18,876 22 (22 ) 18,876 Equity securities 2,619 157 — 2,776 Corporate — — — — $ 206,171 $ 623 $ (364 ) $ 206,430 December 31, 2014 Amortized Cost Gross Unrealized Gains Gross Unrealized Losses Fair Value U.S. government agencies $ 21,274 $ 6 $ (171 ) $ 21,109 States and political subdivisions 8,951 78 (1 ) 9,028 U.S. government agency residential mortgage-backed securities 99,338 551 (221 ) 99,668 Collateralized residential mortgage obligations: Agency 38 — — 38 Equity securities 2,579 157 — 2,736 Collateralized debt obligations: Single issue 765 — (3 ) 762 Corporate 2,000 30 — 2,030 $ 134,945 $ 822 $ (396 ) $ 135,371 The amounts below include the activity for available-for-sale securities related to sales, maturities and calls: Three Months Ended September 30, Nine Months Ended September 30, 2015 2014 2015 2014 Proceeds from calls and maturities $ 2,000 $ — $ 3,530 $ 280 Proceeds from sales 34,959 9,471 49,584 20,926 Realized gains 272 410 397 839 Realized losses (76 ) — (100 ) (51 ) Net impairment loss recognized in earnings — — — — 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September 30, 2015 Amortized Cost Fair Value Due in one year or less $ 2,108 $ 2,113 Due after one year through five years 29,998 30,080 Due after five years through ten years 23,332 23,436 Due after ten years 183 185 U.S. government agency residential mortgage-backed securities 129,055 128,964 Collateralized residential mortgage obligations 18,876 18,876 Equity 2,619 2,776 $ 206,171 $ 206,430 Securities with unrealized losses not recognized in income are as follows presented by length of time individual securities have been in a continuous unrealized loss position: September 30, 2015 Less than 12 Months 12 Months or More Total Fair Value Unrealized Loss Fair Value Unrealized Loss Fair Value Unrealized Loss U.S. government agencies $ 4,692 $ (8 ) $ — $ — $ 4,692 $ (8 ) States and political subdivisions $ 3,620 $ (64 ) $ — $ — $ 3,620 $ (64 ) U.S. government agency residential mortgage-backed securities 73,623 (270 ) — — 73,623 (270 ) Collateralized residential mortgage obligations: Agency 11,765 (22 ) — — 11,765 (22 ) Corporate — — — — — — Total temporarily impaired $ 93,700 $ (364 ) $ — $ — $ 93,700 $ (364 ) December 31, 2014 Less than 12 Months 12 Months or More Total Fair Value Unrealized Loss Fair Value Unrealized Loss Fair Value Unrealized Loss U.S. government agencies $ 18,212 $ (157 ) $ 1,986 $ (14 ) $ 20,198 $ (171 ) States and political subdivisions 386 (1 ) — — 386 (1 ) U.S. government agency residential mortgage-backed securities 34,809 (211 ) 2,148 (10 ) 36,957 (221 ) Collateralized debt obligations: Single issue — — 762 (3 ) 762 (3 ) Total temporarily impaired $ 53,407 $ (369 ) $ 4,896 $ (27 ) $ 58,303 $ (396 )</t>
  </si>
  <si>
    <t>Receivables [Abstract]</t>
  </si>
  <si>
    <t>Loans The major classifications of loans follow: Aggregate Principal Amount September 30, 2015 December 31, 2014 Commercial $ 66,110 61,561 Agricultural &amp; AG RE 46,323 53,193 Construction, land &amp; development 24,844 13,860 Commercial RE 372,654 315,213 1-4 family mortgages 98,732 106,472 Consumer 3,255 2,901 Total Loans $ 611,918 553,200 Allowance for loan losses (8,403 ) (7,981 ) Loans, net $ 603,515 545,219 The credit quality indicator utilized by the Company to internally analyze the loan portfolio is the internal risk rating. Internal risk ratings of 0 to 5 are considered pass credits, a risk rating of a 6 is special mention, a risk rating of a 7 is substandard, and a risk rating of an 8 is doubtful.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commercial loan portfolio by internal risk rating: September 30, 2015 Commercial Commercial Real Estate Internal Risk Rating Closed-end Lines of Credit Agriculture &amp; AG RE Construction, Land &amp; Development Owner- Occupied Non-Owner Occupied Total Pass $ 23,369 $ 42,002 $ 46,323 $ 24,627 $ 151,251 $ 197,354 $ 484,926 Special Mention 329 250 — — 7,870 7,760 16,209 Substandard 160 — — 217 475 7,944 8,796 Doubtful — — — — — — — Total $ 23,858 $ 42,252 $ 46,323 $ 24,844 $ 159,596 $ 213,058 $ 509,931 December 31, 2014 Commercial Commercial Real Estate Internal Risk Rating Closed-end Lines of Credit Agriculture &amp; AG RE Construction, Land &amp; Development Owner- Occupied Non-Owner Occupied Total Pass $ 18,379 $ 42,076 $ 53,193 $ 13,038 $ 139,617 $ 157,340 $ 423,643 Special Mention 392 250 — — 1,225 6,620 8,487 Substandard 464 — — 822 1,480 8,931 11,697 Doubtful — — — — — — — Total $ 19,235 $ 42,326 $ 53,193 $ 13,860 $ 142,322 $ 172,891 $ 443,827 The following table presents the Retail Residential Loan Portfolio by Internal Risk Rating: Residential -- 1-4 family Senior Lien Jr. Lien &amp; Lines of Credit Total September 30, 2015 Unrated $ 49,015 $ 43,979 $ 92,994 Special mention 3,961 157 4,118 Substandard 1,322 298 1,620 Doubtful — — — Total $ 54,298 $ 44,434 $ 98,732 Residential -- 1-4 family Senior Lien Jr. Lien &amp; Lines of Credit Total December 31, 2014 Unrated $ 55,142 $ 45,299 $ 100,441 Special mention 3,807 120 3,927 Substandard 1,719 385 2,104 Doubtful — — — Total $ 60,668 $ 45,804 $ 106,472 The retail residential loan portfolio is generally unrated. Delinquency is a typical factor in adversely risk rating a credit to a special mention or substandard. An analysis of activity in the allowance for loan losses for the three months ended September 30, 2015 and 2014 follows: Commercial Agriculture &amp; AG RE Construction, Land &amp; Development Commercial RE 1-4 Family Residential Consumer Total September 30, 2015 Beginning Balance $ 1,036 $ 65 $ 396 $ 5,185 $ 1,951 $ 12 $ 8,645 Charge-offs — — — (24 ) (325 ) (1 ) (350 ) Recoveries 54 2 16 9 24 3 108 Provision (121 ) (1 ) 66 35 25 (4 ) — Ending Balance $ 969 $ 66 $ 478 $ 5,205 $ 1,675 $ 10 $ 8,403 Commercial Agriculture &amp; AG RE Construction, Land &amp; Development Commercial RE 1-4 Family Residential Consumer Total September 30, 2014 Beginning Balance $ 2,432 $ 60 $ 924 $ 6,936 $ 2,080 $ 29 $ 12,461 Charge-offs (431 ) — (5 ) (283 ) (88 ) (1 ) (808 ) Recoveries 68 1 — 410 53 3 535 Provision 15 3 96 416 149 (4 ) 675 Ending Balance $ 2,084 $ 64 $ 1,015 $ 7,479 $ 2,194 $ 27 $ 12,863 An analysis of activity in the allowance for loan losses for the nine months ended September 30, 2015 and 2014 follows: Commercial Agriculture &amp; AG RE Construction, Land &amp; Development Commercial RE 1-4 Family Residential Consumer Total September 30, 2015 Beginning Balance $ 1,117 $ 69 $ 711 $ 3,999 $ 2,075 $ 10 $ 7,981 Charge-offs (357 ) — (3 ) (639 ) (455 ) (4 ) (1,458 ) Recoveries 144 2 43 1,616 45 30 1,880 Provision 65 (5 ) (273 ) 229 10 (26 ) — Ending Balance $ 969 $ 66 $ 478 $ 5,205 $ 1,675 $ 10 $ 8,403 Commercial Agriculture &amp; AG RE Construction, Land &amp; Development Commercial RE 1-4 Family Residential Consumer Total September 30, 2014 Beginning Balance $ 1,413 $ 70 $ 1,127 $ 6,834 $ 2,162 $ 31 $ 11,637 Charge-offs (920 ) — (118 ) (559 ) (308 ) (6 ) (1,911 ) Recoveries 288 1 34 473 61 5 862 Provision 1,303 (7 ) (28 ) 731 279 (3 ) 2,275 Ending Balance $ 2,084 $ 64 $ 1,015 $ 7,479 $ 2,194 $ 27 $ 12,863 The following is an analysis on the balance in the allowance for loan losses and the recorded investment in impaired loans by portfolio segment based on impairment method as of September 30, 2015 and December 31, 2014 : September 30, 2015 Commercial Agriculture &amp; AG RE Construction, Land &amp; Development Commercial RE 1-4 Family Residential Consumer Total Allowance for loan losses: Loans individually evaluated for impairment $ 86 $ — $ 65 $ 675 $ 365 $ — $ 1,191 Loans collectively evaluated for impairment 883 66 413 4,530 1,310 10 7,212 Total allowance balance: $ 969 $ 66 $ 478 $ 5,205 $ 1,675 $ 10 $ 8,403 Loan balances: Loans individually evaluated for impairment $ 160 $ — $ 217 $ 4,106 $ 1,620 $ — $ 6,103 Loans collectively evaluated for impairment 65,950 46,323 24,627 368,548 97,112 3,255 605,815 Total loans balance: $ 66,110 $ 46,323 $ 24,844 $ 372,654 $ 98,732 $ 3,255 $ 611,918 December 31, 2014 Commercial Agriculture &amp; AG RE Construction, Land &amp; Development Commercial RE 1-4 Family Residential Consumer Total Allowance for loan losses: Loans individually evaluated for impairment $ 430 $ — $ 126 $ 216 $ 783 $ — $ 1,555 Loans collectively evaluated for impairment 687 69 585 3,783 1,292 10 6,426 Total allowance balance: $ 1,117 $ 69 $ 711 $ 3,999 $ 2,075 $ 10 $ 7,981 Loan balances: Loans individually evaluated for impairment $ 464 $ — $ 822 $ 5,961 $ 2,056 $ — $ 9,303 Loans collectively evaluated for impairment 61,097 53,193 13,038 309,252 104,416 2,901 543,897 Total loans balance: $ 61,561 $ 53,193 $ 13,860 $ 315,213 $ 106,472 $ 2,901 $ 553,200 Troubled Debt Restructurings: The Company had troubled debt restructurings (“TDRs”) of $0.15 million and $0.02 million as of September 30, 2015 and December 31, 2014 , respectively. Specific reserves were immaterial at September 30, 2015 and December 31, 2014 . At September 30, 2015 nonaccrual TDR loans were $0.13 million and $0.02 million at December 31, 2014 . There were $0.03 million TDRs on accrual at September 30, 2015 compared to none at December 31, 2014 . The Company had no commitments to lend additional amounts to a customer with an outstanding loan that is classified as TDR as of September 30, 2015 and December 31, 2014 . During the nine month period ended September 30, 2015 , the terms of a certain loans were modified as troubled debt restructurings. The modification of the terms of such loans may include one or a combination of the following: a reduction of the stated interest rate of the loan to a below market rate or the payment modification to interest only. A modification involving a reduction of the stated interest rate of the loan would be for periods ranging from 6 months to 16 months . During the nine month period ended September 30, 2015 , there were two TDR added in a total amount of $0.1 million compared to the year ended December 31, 2014 in which two loans were added as TDRs in the amount of $5.0 million . The $5.0 million of TDRs added in 2014 were subsequently sold in the fourth quarter of 2014 . During the three months ending September 30, 2015 there was one 1-4 family residential loan modified as a troubled debt restructuring with a recorded investment of $0.1 million ; compared to the same three month period ended September 30, 2014 when there were no loans modified as troubled debt restructurings. The following tables present loans by class modified as troubled debt restructurings that occurred during the nine months ending September 30, 2015 and 2014 : For the Nine Months Ended September 30, 2015 Number of Loans Pre-Modification Recorded Investment Post-Modification Recorded Investment 1-4 family residential Senior lien 2 127 127 Total 2 $ 127 $ 127 The troubled debt restructurings described above did not have a material impact to the allowance for loan losses and did not result in any additional charge-offs during the nine months ending September 30, 2015 . For the Nine Months Ended September 30, 2014 Number of Loans Pre-Modification Recorded Investment Post-Modification Recorded Investment Construction, land &amp; development 1 $ 5,013 $ 5,013 1-4 family residential Jr. lien &amp; lines of credit 1 34 34 Total 2 $ 5,047 $ 5,047 The troubled debt restructurings described above did not have a material impact to the allowance for loan losses and did not result in any additional charge-offs during the nine months ending September 30, 2014 . A loan is considered to be in payment default once it is 90 days contractually past due under the modified terms. In the nine months ending September 30, 2015 and the nine months ending September 30, 2014 there were no loans modified as troubled debt restructurings for which there was a payment default within twelve months following the modification. The Company evaluates loan modifications to determine if the modification constitutes a troubled debt restructure. A loan modification constitutes a troubled debt restructure if the borrower is experiencing financial difficulty and the Company grants a concession it would not otherwise consider. In order to determine whether a borrower is experiencing financial difficulty, an evaluation is performed of the probability that the borrower will be in payment default on any of its loans with the Company’s debt in the foreseeable future without the modification. This evaluation is performed under the Company’s internal underwriting guidelines. TDRs are separately identified for impairment disclosures. If a loan is considered to be collateral dependent loan, the TDR is reported, net, at the fair value of the collateral. The following tables present data on impaired loans: September 30, 2015 Recorded Investment Unpaid Principal Balance Related Allowance Average Recorded Investment Interest Income Recognized Cash Basis Interest Recognized Loans with no related allowance recorded: Commercial Closed-end $ 24 $ 24 $ — $ 16 $ 1 $ 1 Line of credit — — — — — — Agricultural &amp; AG RE — — — — — — Construction, land &amp; development — — — 461 — — CRE - all other Owner occupied 9 9 — 131 — — Non-owner occupied — — — 1,089 — — 1-4 family residential Senior lien 305 305 — 319 1 1 Jr. lien &amp; lines of credit 111 111 — 114 4 4 Consumer — — — — — — Subtotal 449 449 — 2,130 6 6 Loans with an allowance recorded: Commercial Closed-end $ 136 $ 136 $ 86 $ 282 $ 2 $ 2 Line of credit — — — — — — Agricultural &amp; AG RE — — — — — — Construction, land &amp; development 217 508 65 132 1 1 CRE - all other Owner occupied 467 735 186 676 11 7 Non-owner occupied 3,630 4,509 489 3,236 9 9 1-4 family residential Senior lien 1,017 1,342 332 1,120 12 11 Jr. lien &amp; lines of credit 187 187 33 222 2 2 Consumer — — — — — — Subtotal 5,654 7,417 1,191 5,668 37 32 Total $ 6,103 $ 7,866 $ 1,191 $ 7,798 $ 43 $ 38 December 31, 2014 Recorded Investment Unpaid Principal Balance Related Allowance Average Recorded Investment Interest Income Recognized Cash Basis Interest Recognized Loans with no related allowance recorded: Commercial Closed-end $ 5 $ 5 $ — $ 15 $ — $ — Line of credit — — — — — — Agricultural &amp; AG RE — — — — — — Construction, land &amp; development 648 1,122 — 221 11 11 CRE - all other Owner occupied 221 261 — 3,337 10 9 Non-owner occupied 4,354 4,753 — 4,084 74 74 1-4 family residential Senior lien 319 319 — 1,931 5 4 Jr. lien &amp; lines of credit 120 120 — 142 6 6 Consumer — — — — — — Subtotal 5,667 6,580 — 9,730 106 104 Loans with an allowance recorded: Commercial Closed-end $ 459 $ 459 $ 430 $ 1,228 $ 4 $ 4 Line of credit — — — 940 — — Agricultural &amp; AG RE — — — — — — Construction, land &amp; development 174 332 126 3,833 — — CRE - all other Owner occupied 766 901 138 3,305 2 — Non-owner occupied 620 620 78 7,737 2 — 1-4 family residential Senior lien 1,352 1,352 660 2,032 36 32 Jr. lien &amp; lines of credit 265 276 123 268 10 9 Consumer — — — — — — Subtotal 3,636 3,940 1,555 19,343 54 45 Total $ 9,303 $ 10,520 $ 1,555 $ 29,073 $ 160 $ 149 The Company determined that there were $0.1 million of loans that were classified as impaired but were considered to be performing (i.e., loans which are accruing interest) loans at September 30, 2015 compared to $1.6 million at December 31, 2014 . The following table represents information related to loan portfolio aging: September 30, 2015 30 - 59 Days Past Due 60 - 89 Days Past Due 90 Days Past Due or Nonaccrual Total Past Due Current Total Loans Commercial Closed-end $ 373 $ 49 $ 160 $ 582 $ 23,276 $ 23,858 Line of credit — — — — 42,252 42,252 Agricultural &amp; AG RE 33 — — 33 46,290 46,323 Construction, land &amp; development — — 217 217 24,627 24,844 CRE - all other Owner occupied — 371 475 846 158,750 159,596 Non-owner occupied — 461 3,629 4,090 208,968 213,058 1-4 family residential Senior lien 1,480 48 1,298 2,826 51,472 54,298 Jr. lien &amp; lines of credit 416 — 231 647 43,787 44,434 Consumer 2 — — 2 3,253 3,255 Total $ 2,304 $ 929 $ 6,010 $ 9,243 $ 602,675 $ 611,918 December 31, 2014 30 - 59 Days Past Due 60 - 89 Days Past Due 90 Days Past Due or Nonaccrual Total Past Due Current Total Loans Commercial Closed-end $ 38 $ — $ 450 $ 488 $ 18,747 $ 19,235 Line of credit — — — — 42,326 42,326 Agricultural &amp; AG RE 150 — — 150 53,043 53,193 Construction, land &amp; development 231 — 822 1,053 12,807 13,860 CRE - all other Owner occupied 319 175 739 1,233 141,089 142,322 Non-owner occupied 153 — 4,354 4,507 168,384 172,891 1-4 family residential Senior lien 1,172 277 1,068 2,517 58,151 60,668 Jr. lien &amp; lines of credit 423 64 316 803 45,001 45,804 Consumer — — — — 2,901 2,901 Total $ 2,486 $ 516 $ 7,749 $ 10,751 $ 542,449 $ 553,200 Nonperforming loans include both smaller balance homogeneous loans that are collectively evaluated for impairment and individually classified impaired loans. There were no loans past due over 90 days and still accruing interest at September 30, 2015 or for the year ending December 31, 2014 .</t>
  </si>
  <si>
    <t>Fair Value</t>
  </si>
  <si>
    <t>Fair Value Disclosures [Abstract]</t>
  </si>
  <si>
    <t>Fair Value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Company maximizes the use of observable inputs and minimizes the use of unobservable inputs when measuring fair value. Fair value guidance establishes a fair value hierarchy that prioritizes the inputs used to measure fair value into three broad levels based on the reliability of the input assumptions. The hierarchy gives the highest priority to level 1 measurements and the lowest priority to level 3 measurements and the categorization of where an asset or liability falls within the hierarchy is based on the lowest level of input that is significant to the fair value measurement. The three levels of the fair value hierarchy are defined as follows: Level 1 - Unadjusted quoted prices for identical assets or liabilities traded in active markets.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Level 3 - Unobservable inputs that are supported by little or no market activity and that are significant to the fair value of the assets or liabilities. The Company used the following methods and significant assumptions to estimate the fair value of each type of financial instrument: Securities Available for Sale Securities.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If the securities could not be priced using quoted market prices, observable market activity or comparable trades, the financial market was considered not active and the assets were classified as Level 3. Single Issue Trust Preferred. In 2010 the Company purchased single-issue trust preferred securities that are classified as available for sale. With respect to these securities, the Company looks at rating agency actions, payment history, the capital levels of the banks and the financial performance as filed in regulatory reports. At December 31, 2014 , the Company still held $0.8 million of these securities. During 2015 , the last of the Company’s single-issue trust preferred securities were called and at September 30, 2015 none were held in the securities portfolio. Assets and Liabilities Measured at Fair Value on a Recurring Basis 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September 30, 2015 U.S. government agencies $ 40,924 $ — $ 40,924 $ — State and political subdivisions 14,890 — 14,890 — U.S. government agency residential mortgage-backed securities 128,964 — 128,964 — Collateralized mortgage obligations: Agency 18,876 — 18,876 — Equities 2,776 — 2,776 — Available-for-sale securities $ 206,430 $ — $ 206,430 $ — Carrying Amount Quoted Prices in Active Markets For Identical Assets (Level 1) Significant Other Observable Inputs (Level 2) Significant Unobservable Inputs (Level 3) December 31, 2014 U.S. government agencies $ 21,109 $ — $ 21,109 $ — State and political subdivisions 9,028 — 9,028 — U.S. government agency residential mortgage-backed securities 99,668 — 99,668 — Collateralized mortgage obligations: Agency 38 — 38 — Equities 2,736 — 2,736 — Collateralized debt obligations: Single Issue 762 — 762 — Corporate 2,030 — 2,030 — Available-for-sale securities $ 135,371 $ — $ 135,371 $ — There were no transfers between Level 1 and Level 2 during the first nine months of 2015 and all of 2014 . Assets and Liabilities Measured at Fair Value on a Recurring Basis Using Significant Unobservable Inputs The following table reconciles the beginning and ending balances of the assets of the Company that are measured at fair value on a recurring basis using significant unobservable inputs. There currently are no liabilities of the Company that are measured at fair value on a recurring basis using significant unobservable inputs. Securities Available for Sale CDOs 2015 2014 Beginning balance, January 1 $ — $ 169 Transfers into Level 3 — — Total gains or losses (realized/unrealized) included in earnings Sales — (169 ) Security impairment — — Payment received — — Other changes in fair value — — Included in other comprehensive income — — Ending Balance, September 30 $ — $ — For the period ended September 30, 2015 , the Company did not have any assets measured at fair value on a recurring basis using significant unobservable inputs. Assets Measured at Fair Value on a Non-Recurring Basis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September 30, 2015 Impaired loans CRE - construction, land &amp; development $ 151 $ — $ — $ 151 OREO property CRE - construction, land &amp; development 3,585 — — 3,585 CRE - all other Owner occupied 455 — — 455 Non-owner occupied 1,461 — — 1,461 1-4 family residential Senior lien 169 — — 169 Carrying Amount Quoted Prices in Active Markets For Identical Assets (Level 1) Significant Other Observable Inputs (Level 2) Significant Unobservable Inputs (Level 3) December 31, 2014 Impaired loans CRE - all other Owner occupied $ 184 $ — $ — $ 184 Non-owner occupied 542 — — 542 1-4 family residential Senior lien 201 — — 201 OREO property CRE - construction, land &amp; development 2,823 — — 2,823 CRE - all other Owner occupied 488 — — 488 Non-owner occupied 1,111 — — 1,111 1-4 family residential Senior lien 47 — — 47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Impaired loans had a carrying amount of $0.2 million at September 30, 2015 , with no specific loan loss allocation and no effect on the provision for loan losses for the nine month period. In 2014 impaired loans had a carrying amount of $0.9 million with a specific loan loss allocation of $0.5 million during 2014 , resulting in an additional provision for loan losses of $0.5 million for the year ended December 31, 2014 . The majority of the Bank's impaired loans are collateralized by real estate. Assets acquired through or instead of loan foreclosure are initially recorded at fair value less costs to sell when acquired, establishing a new cost basis. Any write-downs in the carrying value of a property at the time of acquisition are charged against the allowance for loan losses. These assets are subsequently accounted for at lower of cost or fair value less estimated costs to sell.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REO properties measured at fair value, less costs to sell, had a net carrying amount of $5.7 million which is made up of the outstanding balance of $7.5 million , net of a valuation allowance of $1.8 million at September 30, 2015 . This compares to 2014 when OREO properties with an outstanding balance of $6.0 million was written down to a fair value of $4.5 million . The following table presents quantitative information about Level 3 fair value measurements for financial instruments measured at fair value on a non-recurring basis at September 30, 2015 and December 31, 2014 : September 30, 2015 Fair Value Valuation Technique Unobservable Inputs Range (Weighted Average) Impaired loans Sales comparison approach Adjustment for differences between comparable sales CRE - construction, land &amp; development $ 151 10% - 55% (49%) OREO property CRE - construction, land &amp; development 3,585 5% - 70% (22%) CRE - all other Owner occupied 455 5% - 50% (15%) Non-owner occupied 1,461 5% - 50% (17%) 1-4 family residential Senior lien 169 6% - 55% (39%) December 31, 2014 Fair Value Valuation Technique Unobservable Inputs Range (Weighted Average) Impaired loans Sales comparison approach Adjustment for differences between comparable sales CRE - all other Owner occupied $ 184 10% - 55% (19%) Non-owner occupied 542 10% - 55% (11%) 1-4 family residential Senior lien 201 10% - 60% (57%) OREO property CRE - construction, land &amp; development $ 2,823 5% - 70% (25%) CRE - all other Owner occupied 488 15% - 55% (21%) Non-owner occupied 1,111 5% - 50% (20%) 1-4 family residential Senior lien 47 6% - 55% (38%) The estimated fair values of the Company’s financial instruments are as follows: Fair Value measurements at September 30, 2015 Using Carrying Value Level 1 Level 2 Level 3 Total Financial assets Cash and cash equivalents $ 45,686 $ 45,686 $ — $ — $ 45,686 Securities 206,430 — 206,430 — 206,430 Restricted securities 8,271 — — — NA Loans held for sale 214 — 230 — 230 Net loans 603,515 — — 610,593 610,593 Accrued interest receivable 2,796 — 742 2,054 2,796 Financial liabilities Deposits $ 709,535 $ — $ 709,884 $ — $ 709,884 Federal funds purchased and securities sold under agreements to repurchase 18,869 — 18,869 — 18,869 Federal Home Loan Bank advances 105,000 — 105,421 — 105,421 Subordinated debentures 20,620 — — 12,655 12,655 Series B mandatory redeemable preferred stock 268 — 274 — 274 Accrued interest payable 286 — 274 12 286 Fair Value measurements at December 31, 2014 Using Carrying Value Level 1 Level 2 Level 3 Total Financial assets Cash and cash equivalents $ 49,167 $ 44,167 $ 5,000 $ — $ 49,167 Securities 135,371 — 135,371 — 135,371 Restricted securities 6,102 — — — NA Loans held for sale 364 — 379 — 379 Net loans 545,219 — — 553,447 553,447 Accrued interest receivable 2,417 — 336 2,081 2,417 Financial liabilities Deposits $ 698,824 $ — $ 699,471 $ — $ 699,471 Federal funds purchased and securities sold under agreements to repurchase 26,691 — 26,691 — 26,691 Federal Home Loan Bank advances 20,000 — 20,546 — 20,546 Notes payable 10,250 — — 10,264 10,264 Subordinated debentures 20,620 — — 13,851 13,851 Series B mandatory redeemable preferred stock 268 — 268 — 268 Accrued interest payable 5,142 — 369 4,773 5,142 Other assets and liabilities of the Company that are not defined as financial instruments are not included in the above disclosures, such as property and equipment. In addition,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 The methods and assumptions, not previously presented, used to estimate fair values are described as follows: (a) Cash and Cash Equivalents The carrying amounts of cash and short-term instruments approximate fair values and are classified as either Level 1 or Level 2. As of September 30, 2015 and December 31, 2014 ; $45.7 million and $44.2 million was classified as Level 1. (b) Restricted securities It is not practical to determine the fair value of restricted securities due to the restrictions placed on its transferability. (c) Loans Fair values of loans, excluding loans held for sale, are estimated as follows: Fair values fo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Short-term Borrowings The carrying amounts of federal funds purchased, borrowings under repurchase agreements, and other short-term borrowings, generally maturing within ninety days, approximate their fair values resulting in a Level 2 classification. (f) Other Borrowing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which is consistent with the underlying asset/liability they are associated with.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Borrowed Funds and Debt Obligations</t>
  </si>
  <si>
    <t>Debt Disclosure [Abstract]</t>
  </si>
  <si>
    <t>Borrowed Funds and Debt Obligations The scheduled maturities of advances from the FHLB at September 30, 2015 and December 31, 2014 are as follows: September 30, 2015 December 31, 2014 Year Average Interest Rate Amount Average Interest Rate Amount 2015 0.18 % 85,000 — % — 2016 1.66 15,000 1.66 15,000 2017 — — — — 2018 3.64 5,000 3.64 5,000 0.56 $ 105,000 2.16 $ 20,000 At September 30, 2015 and December 31, 2014 no FHLB advances had any call provisions. The Company had no variable rate advances at September 30, 2015 and year-end 2014 . The advances are at fixed rates ranging from 0.18% to 3.64% for the month ended September 30, 2015 and 1.66% to 3.64% at year-end 2014 . Notes payable consisted of the following for the periods ending at September 30, 2015 and December 31, 2014 : September 30, 2015 December 31, 2014 Term note ($250) from MB Financial; interest due quarterly at the 90-day LIBOR plus 2.95% with a floor of 6.50% at year-end 2014; secured by 100% of the stock of Centrue Bank. The balance was settled on March 31, 2015. $ — $ 250 Subordinated debt note ($10,000) from MB Financial; interest due quarterly at the 90-day LIBOR plus 2.95%, which was 3.19% at December 31, 2014. The balance was settled on March 31, 2015. $ — $ 10,000 $ — $ 10,250 During the nine month period ended September 30, 2015 , in connection with the Company completing a $76.0 million recapitalization event on March 31, 2015, a settlement of obligations involving MB Financial was reached in which the Company recognized a gain of $1.8 million representing the difference between the fair value of the consideration issued in the settlement transaction and the carrying value of the amounts due MB Financial. As a result, the gain has been included as ‘‘Gain on extinguishment of debt’’ within income from continuing operations in the accompanying Consolidated Statements of Income (Loss) for the period ended September 30, 2015 . See Note 1 for additional disclosure related to the recapitalization event. As of December 31, 2014 , the Company had $10.3 million outstanding per a loan agreement dated March 31, 2008.</t>
  </si>
  <si>
    <t>Income Taxes</t>
  </si>
  <si>
    <t>Income Tax Disclosure [Abstract]</t>
  </si>
  <si>
    <t>Income Taxes In accordance with current income tax accounting guidance, the Company assessed whether a valuation allowance should be established against their deferred tax assets (DTAs) based on consideration of all available evidence using a “more likely than not” standard. The most significant portions of the deductible temporary differences relate to (1) net operating loss carryforwards and (2) the allowance for loan losses. In assessing the need for a valuation allowance, both the positive and negative evidence about the realization of DTAs were evaluated. The ultimate realization of DTAs is based on the Company’s ability to carryback net operating losses to prior tax periods, tax planning strategies that are prudent and feasible, the reversal of deductible temporary differences that can be offset by taxable temporary differences and future taxable income. After evaluating all of the factors previously summarized and considering the weight of the positive evidence compared to the negative evidence, the Company has determined a full valuation adjustment was necessary as of September 30, 2015 and December 31, 2014 . Below is a summary of items included in the deferred tax inventory as of September 30, 2015 and December 31, 2014 : September 30, 2015 December 31, 2014 Deferred tax assets Allowance for loan losses $ 3,268 $ 3,107 Deferred compensation, other 77 104 Stock based expense 130 130 Net operating loss carryforwards 35,204 36,955 Deferred tax credits 696 697 OREO valuation allowance 1,102 1,080 Donation carryforward 232 232 Capital loss carryforward — 4 Other 45 45 Total deferred tax assets 40,754 42,354 Deferred tax liabilities Depreciation $ (50 ) $ (41 ) Adjustments arising from acquisitions (227 ) (502 ) Mortgage servicing rights (844 ) (872 ) Securities available-for-sale (101 ) (166 ) Federal Home Loan Bank dividend received in stock (450 ) (451 ) Deferred loan fees &amp; costs (397 ) (373 ) Prepaid expenses (190 ) (190 ) Total deferred tax liabilities (2,259 ) (2,595 ) Valuation allowance (38,495 ) (39,759 ) Net deferred tax assets $ — $ —</t>
  </si>
  <si>
    <t>Share Based Compensation</t>
  </si>
  <si>
    <t>Disclosure of Compensation Related Costs, Share-based Payments [Abstract]</t>
  </si>
  <si>
    <t>Share Based Compensation In April 2003, the Company adopted the 2003 Option Plan. Under the 2003 Option Plan, as amended on April 24, 2007, nonqualified options, incentive stock options, restricted stock and/or stock appreciation rights may be granted to employees and outside directors of the Company and its subsidiaries to purchase the Company's common stock at an exercise price to be determined by the executive and compensation committee. Pursuant to the 2003 Option Plan, 19,000 shares of the Company's unissued common stock had been reserved and were available for issuance upon the exercise of options and rights granted under the 2003 Option Plan. The granted options have an exercise period of seven to ten years from the date of grant. In May 2015, the Company adopted the 2015 Stock Compensation Plan. Under the 2015 Stock Compensation Plan nonqualified options, incentive stock options, restricted stock and/or stock appreciation rights may be granted to employees and outside directors of the Company and its subsidiaries to purchase the Company's common stock at an exercise price to be determined by the compensation committee. A total of 430,000 shares have been made available under this plan. No options or restricted stock were granted or exercised for the nine months ended September 30, 2015 and none were granted or exercised for the year ended December 31, 2014 . There was no compensation cost charged against income for the stock options portion of the equity incentive plans for the nine months ended September 30, 2015 and for the year ended December 31, 2014 . The fair value of each option award is estimated on the date of grant using a closed form option valuation (Black-Scholes) model that uses the assumptions noted in the table below. Expected volatilities are based on historical volatilities of the Company’s common stock prior to its deregistration.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for the nine months ended September 30, 2015 and the year ended December 31, 2014 . A status summary of the option plan as of September 30, 2015 and changes during the period ended on that date are presented below: Shares Weighted-Average Exercise Price Weighted-Average Remaining Contractual Life Aggregate Intrinsic Value Outstanding at January 1, 2015 6,063 $ 447.19 Granted — — Exercised — — Forfeited (2,575 ) 556.00 Outstanding at end of period 3,488 $ 366.87 0.6 years $ — Vested or expected to vest 3,488 $ 366.87 0.6 years $ — Options exercisable at period end 3,488 $ 366.87 0.6 years $ — Options outstanding at September 30, 2015 and year-end 2014 were as follows: Outstanding Exercisable Range of Exercise Prices Number Weighted Average Remaining Contractual Life Number Weighted Average Exercise Price September 30, 2015 $157.20 - $390.00 2,160 0.4 years 2,160 $ 228.33 416.40 - 558.90 — 0.0 years — — 570.90 - 699.30 1,328 0.9 years 1,328 592.20 3,488 0.6 years 3,488 $ 366.87 December 31, 2014: $157.20 - $390.00 2,160 1.2 years 2,160 $ 228.33 416.40 - 558.90 2,077 0.2 years 2,077 543.29 570.90 - 699.30 1,826 1.6 years 1,826 596.78 6,063 1.0 year 6,063 $ 447.19 As of September 30, 2015 and December 31, 2014 , there was no unrecognized compensation cost related to non-vested stock options granted under the 2003 Option Plan.</t>
  </si>
  <si>
    <t>Regulatory Matters</t>
  </si>
  <si>
    <t>Banking and Thrift [Abstract]</t>
  </si>
  <si>
    <t>Regulatory Matters The Company and Centrue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s to ensure capital adequacy require the Company and Centrue Bank to maintain minimum amounts and ratios (set forth in the table below) of total, Tier 1 capital and Common Equity Tier 1 capital (as defined in the regulations) to risk-weighted assets (as defined in the regulations), and, for the Bank, Tier 1 capital (as defined in the regulations) to average assets (as defined in the regulations). Failure to meet minimum capital requirements may cause regulatory bodies to initiate certain discretionary and/or mandatory actions that, if undertaken, may have a direct material effect on our financial statements. The Company, as a financial holding company, is required to be “adequately capitalized” in the capital categories shown in the table below. As of September 30, 2015 , the Company is "adequately capitalized." As of September 30, 2015 , Centrue Bank met all capital adequacy requirements to which they were subject, including the guidelines to be considered “well capitalized.” On July 2, 2013, the Federal Reserve Board and the FDIC approved rules that implement the “Basel III” regulatory capital reforms, as well as certain changes required by the Dodd-Frank Act. The rules include a common equity Tier 1 capital conservation buffer of 2.5% of risk-weighted assets, which is in addition to the Tier 1 and Tier 2 risk-based capital requirements. The capital conservation buffer will be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Actual To Be Adequately Capitalized To Be Well Capitalized Under Prompt Corrective Action Provisions Amount Ratio Amount Ratio Amount Ratio As of September 30, 2015 Total capital (to risk-weighted assets) Centrue Financial $ 113,922 15.7 % $ 58,027 8.0 % N/A N/A Centrue Bank 112,249 15.5 57,929 8.0 72,411 10.0 Common equity tier I (to risk-weighted assets) Centrue Financial $ 82,883 11.4 $ 32,640 4.5 N/A N/A Centrue Bank 103,846 14.3 32,585 4.5 47,067 6.5 Tier I capital (to risk-weighted assets) Centrue Financial $ 105,519 14.6 $ 43,521 6.0 N/A N/A Centrue Bank 103,846 14.3 43,447 6.0 57,929 8.0 Tier I leverage ratio (to average assets) Centrue Financial $ 105,519 11.5 $ 41,334 4.5 N/A N/A Centrue Bank 103,846 11.3 41,305 4.5 45,894 5.0 Actual To Be Adequately Capitalized To Be Well Capitalized Under Prompt Corrective Action Provisions Amount Ratio Amount Ratio Amount Ratio As of December 31, 2014 Total capital (to risk-weighted assets) Centrue Financial $ 57,829 9.6 % $ 47,991 8.0 % N/A N/A Centrue Bank 70,717 11.8 47,792 8.0 59,740 10.0 Tier I capital (to risk-weighted assets) Centrue Financial $ 41,118 6.9 $ 23,995 4.0 N/A N/A Centrue Bank 63,243 10.6 23,896 4.0 35,844 6.0 Tier I leverage ratio (to average assets) Centrue Financial $ 41,118 4.9 $ 33,345 4.0 N/A N/A Centrue Bank 63,243 7.6 33,231 4.0 41,539 5.0 In December 2009, the Company and the Bank entered into a written agreement (the “Agreement”) with the Federal Reserve-Chicago and the Illinois Department of Financial and Professional Regulation (“IDFPR”). The Agreement is based on the findings of the Federal Reserve-Chicago and the IDFPR during an examination that commenced in June 2009 (the “Examination”). Since the completion of the Examination, the boards of directors of the Company and the Bank have aggressively taken steps to address the findings of the Examination. The Company and the Bank have taken an active role in working with the Federal Reserve Board and the IDFPR to improve the condition of the Bank and have addressed the items included in the Agreement. Under the terms of the Agreement, the Bank must prepare and submit written plans and/or reports to the regulators that address the following items: strengthening the Bank’s credit risk management practices; improving loan underwriting and loan administration; improving asset quality by enhancing the Bank’s position on problem loans through repayment, additional collateral or other means; reviewing and revising as necessary the Bank’s allowance for loan and lease losses policy; maintaining sufficient capital at the Bank; implementing an earnings plan and comprehensive budget to improve and sustain the Bank’s earnings; and improving the Bank’s liquidity position and funds management practices. While the Agreement remains in place, the Company and the Bank may not pay dividends and the Company may not increase debt or redeem any shares of its stock without the prior written consent of the regulators. Further, the Bank will comply with applicable laws and regulations. The Company and the Bank are in compliance with all the requirements specified in the Agreement. The Company and the Bank believe that the proactive steps that have been taken by the board of directors and by management will help the Company and the Bank address the Agreement and the concerns leading to the Agreement.</t>
  </si>
  <si>
    <t>Summary of Significant Accounting Policies (Policies)</t>
  </si>
  <si>
    <t>Basis of presentation</t>
  </si>
  <si>
    <t>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registration statement filed with the SEC on October 15, 2015 which includes the audited financial statements and notes for the year ended December 31, 2014 . The consolidated financial statements include the accounts of the Company and Centrue Bank. Intercompany balances and transactions have been eliminated in consolidation and certain 2014 amounts have been reclassified to conform to the 2015 presentation. The annualized results of operations during the three and nine months ended September 30, 2015 are not necessarily indicative of the results expected for the year ending December 31, 2015 . All financial information in the following tables is in thousands (000s), except share and per share data. In the opinion of management, all normal and recurring adjustments which are necessary to fairly present the results for the interim periods presented have been included.</t>
  </si>
  <si>
    <t>Recent Accounting Pronouncements</t>
  </si>
  <si>
    <t>Recent Accounting Pronouncements In April 2015, the FASB issued an update, ASU No.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mendment is effective for fiscal years beginning after December 15, 2015, and interim periods beginning after December 15, 2016. Early adoption is permitted. The amendment may be adopted either prospectively to all arrangements entered into or materially modified after the effective date or retrospectively. The Company intends to adopt the accounting standard during 2016, as required, with no material impact. In June of 2014, the FASB issued an update, ASU No. 2014-11 Transfers and Servicing (Topic 860), guidance that requires repurchase-to-maturity transactions to be accounted for as secured borrowings and with additional disclosures. The guidance also requires separate accounting for a transfer of a financial asset executed contemporaneously with a repurchase agreement with the same counterparty. If the derecognition criteria are met as outlined in the guidance, the initial transfer will generally be accounted for as a sale and the repurchase agreement will generally be accounted for as a secured borrowing. The guidance is effective for annual reporting periods beginning after December 15, 2014 and interim reporting periods after December 15, 2015. Management is evaluating the new guidance, but does not expect the adoption of this guidance will materially impact the Company's financial condition, results of operations, or liquidity.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6. We are currently evaluating the impact of adopting the new guidance on the consolidated financial statements.</t>
  </si>
  <si>
    <t>Earnings Per Share (Tables)</t>
  </si>
  <si>
    <t>Schedule of Earnings Per Share, Basic and Diluted</t>
  </si>
  <si>
    <t xml:space="preserve"> Three Months Ended September 30, Nine Months Ended September 30, 2015 2014 2015 2014 Basic Earnings (Loss) Per Common Share Net income $ 1,088 $ 573 $ 4,008 $ 1,505 Preferred stock dividends (395 ) (808 ) (1,401 ) (2,585 ) Discount on redemption of preferred stock — — 13,668 — Net income (loss) for common shareholders $ 693 $ (235 ) $ 16,275 (1,080 ) Weighted average common shares outstanding 6,485,218 166,641 4,420,000 190,160 Basic earnings per common share $ 0.11 $ (1.41 ) $ 3.68 $ (5.68 ) Diluted Earnings Per Common Share Weighted average common shares outstanding 6,485,218 166,641 4,420,000 190,160 Weighted average common and dilutive potential shares outstanding 6,485,218 166,641 4,420,000 190,160 Diluted earnings (loss) per common share $ 0.11 $ (1.41 ) $ 3.68 $ (5.68 )</t>
  </si>
  <si>
    <t>Securities (Tables)</t>
  </si>
  <si>
    <t>Summary of the Fair Value, Gross Unrealized Gains and Losses and Amortized Cost of Securities</t>
  </si>
  <si>
    <t>The following table summarizes the fair value of available-for-sale securities, the related gross unrealized gains and losses recognized in accumulated other comprehensive income, and the amortized cost at September 30, 2015 and December 31, 2014 : September 30, 2015 Amortized Cost Gross Unrealized Gains Gross Unrealized Losses Fair Value U.S. government agencies $ 40,727 $ 205 $ (8 ) $ 40,924 States and political subdivisions 14,894 60 (64 ) 14,890 U.S. government agency residential mortgage-backed securities 129,055 179 (270 ) 128,964 Collateralized residential mortgage obligations: Agency 18,876 22 (22 ) 18,876 Equity securities 2,619 157 — 2,776 Corporate — — — — $ 206,171 $ 623 $ (364 ) $ 206,430 December 31, 2014 Amortized Cost Gross Unrealized Gains Gross Unrealized Losses Fair Value U.S. government agencies $ 21,274 $ 6 $ (171 ) $ 21,109 States and political subdivisions 8,951 78 (1 ) 9,028 U.S. government agency residential mortgage-backed securities 99,338 551 (221 ) 99,668 Collateralized residential mortgage obligations: Agency 38 — — 38 Equity securities 2,579 157 — 2,736 Collateralized debt obligations: Single issue 765 — (3 ) 762 Corporate 2,000 30 — 2,030 $ 134,945 $ 822 $ (396 ) $ 135,371</t>
  </si>
  <si>
    <t>Activity for Available-for-Sale Securities</t>
  </si>
  <si>
    <t>The amounts below include the activity for available-for-sale securities related to sales, maturities and calls: Three Months Ended September 30, Nine Months Ended September 30, 2015 2014 2015 2014 Proceeds from calls and maturities $ 2,000 $ — $ 3,530 $ 280 Proceeds from sales 34,959 9,471 49,584 20,926 Realized gains 272 410 397 839 Realized losses (76 ) — (100 ) (51 ) Net impairment loss recognized in earnings — — — —</t>
  </si>
  <si>
    <t>Schedule of Contractual Maturity of Securities</t>
  </si>
  <si>
    <t>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September 30, 2015 Amortized Cost Fair Value Due in one year or less $ 2,108 $ 2,113 Due after one year through five years 29,998 30,080 Due after five years through ten years 23,332 23,436 Due after ten years 183 185 U.S. government agency residential mortgage-backed securities 129,055 128,964 Collateralized residential mortgage obligations 18,876 18,876 Equity 2,619 2,776 $ 206,171 $ 206,430</t>
  </si>
  <si>
    <t>Schedule of Securities in a Continuous Unrealized Loss Position</t>
  </si>
  <si>
    <t>Securities with unrealized losses not recognized in income are as follows presented by length of time individual securities have been in a continuous unrealized loss position: September 30, 2015 Less than 12 Months 12 Months or More Total Fair Value Unrealized Loss Fair Value Unrealized Loss Fair Value Unrealized Loss U.S. government agencies $ 4,692 $ (8 ) $ — $ — $ 4,692 $ (8 ) States and political subdivisions $ 3,620 $ (64 ) $ — $ — $ 3,620 $ (64 ) U.S. government agency residential mortgage-backed securities 73,623 (270 ) — — 73,623 (270 ) Collateralized residential mortgage obligations: Agency 11,765 (22 ) — — 11,765 (22 ) Corporate — — — — — — Total temporarily impaired $ 93,700 $ (364 ) $ — $ — $ 93,700 $ (364 ) December 31, 2014 Less than 12 Months 12 Months or More Total Fair Value Unrealized Loss Fair Value Unrealized Loss Fair Value Unrealized Loss U.S. government agencies $ 18,212 $ (157 ) $ 1,986 $ (14 ) $ 20,198 $ (171 ) States and political subdivisions 386 (1 ) — — 386 (1 ) U.S. government agency residential mortgage-backed securities 34,809 (211 ) 2,148 (10 ) 36,957 (221 ) Collateralized debt obligations: Single issue — — 762 (3 ) 762 (3 ) Total temporarily impaired $ 53,407 $ (369 ) $ 4,896 $ (27 ) $ 58,303 $ (396 )</t>
  </si>
  <si>
    <t>Loans (Tables)</t>
  </si>
  <si>
    <t>Summary of Loan Classifications</t>
  </si>
  <si>
    <t>The major classifications of loans follow: Aggregate Principal Amount September 30, 2015 December 31, 2014 Commercial $ 66,110 61,561 Agricultural &amp; AG RE 46,323 53,193 Construction, land &amp; development 24,844 13,860 Commercial RE 372,654 315,213 1-4 family mortgages 98,732 106,472 Consumer 3,255 2,901 Total Loans $ 611,918 553,200 Allowance for loan losses (8,403 ) (7,981 ) Loans, net $ 603,515 545,219</t>
  </si>
  <si>
    <t>Schedule of Loans by Internal Risk Rating</t>
  </si>
  <si>
    <t>The following table presents the commercial loan portfolio by internal risk rating: September 30, 2015 Commercial Commercial Real Estate Internal Risk Rating Closed-end Lines of Credit Agriculture &amp; AG RE Construction, Land &amp; Development Owner- Occupied Non-Owner Occupied Total Pass $ 23,369 $ 42,002 $ 46,323 $ 24,627 $ 151,251 $ 197,354 $ 484,926 Special Mention 329 250 — — 7,870 7,760 16,209 Substandard 160 — — 217 475 7,944 8,796 Doubtful — — — — — — — Total $ 23,858 $ 42,252 $ 46,323 $ 24,844 $ 159,596 $ 213,058 $ 509,931 December 31, 2014 Commercial Commercial Real Estate Internal Risk Rating Closed-end Lines of Credit Agriculture &amp; AG RE Construction, Land &amp; Development Owner- Occupied Non-Owner Occupied Total Pass $ 18,379 $ 42,076 $ 53,193 $ 13,038 $ 139,617 $ 157,340 $ 423,643 Special Mention 392 250 — — 1,225 6,620 8,487 Substandard 464 — — 822 1,480 8,931 11,697 Doubtful — — — — — — — Total $ 19,235 $ 42,326 $ 53,193 $ 13,860 $ 142,322 $ 172,891 $ 443,827 The following table presents the Retail Residential Loan Portfolio by Internal Risk Rating: Residential -- 1-4 family Senior Lien Jr. Lien &amp; Lines of Credit Total September 30, 2015 Unrated $ 49,015 $ 43,979 $ 92,994 Special mention 3,961 157 4,118 Substandard 1,322 298 1,620 Doubtful — — — Total $ 54,298 $ 44,434 $ 98,732 Residential -- 1-4 family Senior Lien Jr. Lien &amp; Lines of Credit Total December 31, 2014 Unrated $ 55,142 $ 45,299 $ 100,441 Special mention 3,807 120 3,927 Substandard 1,719 385 2,104 Doubtful — — — Total $ 60,668 $ 45,804 $ 106,472</t>
  </si>
  <si>
    <t>Analysis of Activity in Allowance for Loan Losses</t>
  </si>
  <si>
    <t>An analysis of activity in the allowance for loan losses for the three months ended September 30, 2015 and 2014 follows: Commercial Agriculture &amp; AG RE Construction, Land &amp; Development Commercial RE 1-4 Family Residential Consumer Total September 30, 2015 Beginning Balance $ 1,036 $ 65 $ 396 $ 5,185 $ 1,951 $ 12 $ 8,645 Charge-offs — — — (24 ) (325 ) (1 ) (350 ) Recoveries 54 2 16 9 24 3 108 Provision (121 ) (1 ) 66 35 25 (4 ) — Ending Balance $ 969 $ 66 $ 478 $ 5,205 $ 1,675 $ 10 $ 8,403 Commercial Agriculture &amp; AG RE Construction, Land &amp; Development Commercial RE 1-4 Family Residential Consumer Total September 30, 2014 Beginning Balance $ 2,432 $ 60 $ 924 $ 6,936 $ 2,080 $ 29 $ 12,461 Charge-offs (431 ) — (5 ) (283 ) (88 ) (1 ) (808 ) Recoveries 68 1 — 410 53 3 535 Provision 15 3 96 416 149 (4 ) 675 Ending Balance $ 2,084 $ 64 $ 1,015 $ 7,479 $ 2,194 $ 27 $ 12,863 An analysis of activity in the allowance for loan losses for the nine months ended September 30, 2015 and 2014 follows: Commercial Agriculture &amp; AG RE Construction, Land &amp; Development Commercial RE 1-4 Family Residential Consumer Total September 30, 2015 Beginning Balance $ 1,117 $ 69 $ 711 $ 3,999 $ 2,075 $ 10 $ 7,981 Charge-offs (357 ) — (3 ) (639 ) (455 ) (4 ) (1,458 ) Recoveries 144 2 43 1,616 45 30 1,880 Provision 65 (5 ) (273 ) 229 10 (26 ) — Ending Balance $ 969 $ 66 $ 478 $ 5,205 $ 1,675 $ 10 $ 8,403 Commercial Agriculture &amp; AG RE Construction, Land &amp; Development Commercial RE 1-4 Family Residential Consumer Total September 30, 2014 Beginning Balance $ 1,413 $ 70 $ 1,127 $ 6,834 $ 2,162 $ 31 $ 11,637 Charge-offs (920 ) — (118 ) (559 ) (308 ) (6 ) (1,911 ) Recoveries 288 1 34 473 61 5 862 Provision 1,303 (7 ) (28 ) 731 279 (3 ) 2,275 Ending Balance $ 2,084 $ 64 $ 1,015 $ 7,479 $ 2,194 $ 27 $ 12,863 The following is an analysis on the balance in the allowance for loan losses and the recorded investment in impaired loans by portfolio segment based on impairment method as of September 30, 2015 and December 31, 2014 : September 30, 2015 Commercial Agriculture &amp; AG RE Construction, Land &amp; Development Commercial RE 1-4 Family Residential Consumer Total Allowance for loan losses: Loans individually evaluated for impairment $ 86 $ — $ 65 $ 675 $ 365 $ — $ 1,191 Loans collectively evaluated for impairment 883 66 413 4,530 1,310 10 7,212 Total allowance balance: $ 969 $ 66 $ 478 $ 5,205 $ 1,675 $ 10 $ 8,403 Loan balances: Loans individually evaluated for impairment $ 160 $ — $ 217 $ 4,106 $ 1,620 $ — $ 6,103 Loans collectively evaluated for impairment 65,950 46,323 24,627 368,548 97,112 3,255 605,815 Total loans balance: $ 66,110 $ 46,323 $ 24,844 $ 372,654 $ 98,732 $ 3,255 $ 611,918 December 31, 2014 Commercial Agriculture &amp; AG RE Construction, Land &amp; Development Commercial RE 1-4 Family Residential Consumer Total Allowance for loan losses: Loans individually evaluated for impairment $ 430 $ — $ 126 $ 216 $ 783 $ — $ 1,555 Loans collectively evaluated for impairment 687 69 585 3,783 1,292 10 6,426 Total allowance balance: $ 1,117 $ 69 $ 711 $ 3,999 $ 2,075 $ 10 $ 7,981 Loan balances: Loans individually evaluated for impairment $ 464 $ — $ 822 $ 5,961 $ 2,056 $ — $ 9,303 Loans collectively evaluated for impairment 61,097 53,193 13,038 309,252 104,416 2,901 543,897 Total loans balance: $ 61,561 $ 53,193 $ 13,860 $ 315,213 $ 106,472 $ 2,901 $ 553,200</t>
  </si>
  <si>
    <t>Summary of Troubled Debt Restructurings</t>
  </si>
  <si>
    <t>The following tables present loans by class modified as troubled debt restructurings that occurred during the nine months ending September 30, 2015 and 2014 : For the Nine Months Ended September 30, 2015 Number of Loans Pre-Modification Recorded Investment Post-Modification Recorded Investment 1-4 family residential Senior lien 2 127 127 Total 2 $ 127 $ 127 The troubled debt restructurings described above did not have a material impact to the allowance for loan losses and did not result in any additional charge-offs during the nine months ending September 30, 2015 . For the Nine Months Ended September 30, 2014 Number of Loans Pre-Modification Recorded Investment Post-Modification Recorded Investment Construction, land &amp; development 1 $ 5,013 $ 5,013 1-4 family residential Jr. lien &amp; lines of credit 1 34 34 Total 2 $ 5,047 $ 5,047</t>
  </si>
  <si>
    <t>Summary of Impaired Loans</t>
  </si>
  <si>
    <t>The following tables present data on impaired loans: September 30, 2015 Recorded Investment Unpaid Principal Balance Related Allowance Average Recorded Investment Interest Income Recognized Cash Basis Interest Recognized Loans with no related allowance recorded: Commercial Closed-end $ 24 $ 24 $ — $ 16 $ 1 $ 1 Line of credit — — — — — — Agricultural &amp; AG RE — — — — — — Construction, land &amp; development — — — 461 — — CRE - all other Owner occupied 9 9 — 131 — — Non-owner occupied — — — 1,089 — — 1-4 family residential Senior lien 305 305 — 319 1 1 Jr. lien &amp; lines of credit 111 111 — 114 4 4 Consumer — — — — — — Subtotal 449 449 — 2,130 6 6 Loans with an allowance recorded: Commercial Closed-end $ 136 $ 136 $ 86 $ 282 $ 2 $ 2 Line of credit — — — — — — Agricultural &amp; AG RE — — — — — — Construction, land &amp; development 217 508 65 132 1 1 CRE - all other Owner occupied 467 735 186 676 11 7 Non-owner occupied 3,630 4,509 489 3,236 9 9 1-4 family residential Senior lien 1,017 1,342 332 1,120 12 11 Jr. lien &amp; lines of credit 187 187 33 222 2 2 Consumer — — — — — — Subtotal 5,654 7,417 1,191 5,668 37 32 Total $ 6,103 $ 7,866 $ 1,191 $ 7,798 $ 43 $ 38 December 31, 2014 Recorded Investment Unpaid Principal Balance Related Allowance Average Recorded Investment Interest Income Recognized Cash Basis Interest Recognized Loans with no related allowance recorded: Commercial Closed-end $ 5 $ 5 $ — $ 15 $ — $ — Line of credit — — — — — — Agricultural &amp; AG RE — — — — — — Construction, land &amp; development 648 1,122 — 221 11 11 CRE - all other Owner occupied 221 261 — 3,337 10 9 Non-owner occupied 4,354 4,753 — 4,084 74 74 1-4 family residential Senior lien 319 319 — 1,931 5 4 Jr. lien &amp; lines of credit 120 120 — 142 6 6 Consumer — — — — — — Subtotal 5,667 6,580 — 9,730 106 104 Loans with an allowance recorded: Commercial Closed-end $ 459 $ 459 $ 430 $ 1,228 $ 4 $ 4 Line of credit — — — 940 — — Agricultural &amp; AG RE — — — — — — Construction, land &amp; development 174 332 126 3,833 — — CRE - all other Owner occupied 766 901 138 3,305 2 — Non-owner occupied 620 620 78 7,737 2 — 1-4 family residential Senior lien 1,352 1,352 660 2,032 36 32 Jr. lien &amp; lines of credit 265 276 123 268 10 9 Consumer — — — — — — Subtotal 3,636 3,940 1,555 19,343 54 45 Total $ 9,303 $ 10,520 $ 1,555 $ 29,073 $ 160 $ 149</t>
  </si>
  <si>
    <t>Schedule of Activity Related to Loan Portfolio Aging</t>
  </si>
  <si>
    <t>The following table represents information related to loan portfolio aging: September 30, 2015 30 - 59 Days Past Due 60 - 89 Days Past Due 90 Days Past Due or Nonaccrual Total Past Due Current Total Loans Commercial Closed-end $ 373 $ 49 $ 160 $ 582 $ 23,276 $ 23,858 Line of credit — — — — 42,252 42,252 Agricultural &amp; AG RE 33 — — 33 46,290 46,323 Construction, land &amp; development — — 217 217 24,627 24,844 CRE - all other Owner occupied — 371 475 846 158,750 159,596 Non-owner occupied — 461 3,629 4,090 208,968 213,058 1-4 family residential Senior lien 1,480 48 1,298 2,826 51,472 54,298 Jr. lien &amp; lines of credit 416 — 231 647 43,787 44,434 Consumer 2 — — 2 3,253 3,255 Total $ 2,304 $ 929 $ 6,010 $ 9,243 $ 602,675 $ 611,918 December 31, 2014 30 - 59 Days Past Due 60 - 89 Days Past Due 90 Days Past Due or Nonaccrual Total Past Due Current Total Loans Commercial Closed-end $ 38 $ — $ 450 $ 488 $ 18,747 $ 19,235 Line of credit — — — — 42,326 42,326 Agricultural &amp; AG RE 150 — — 150 53,043 53,193 Construction, land &amp; development 231 — 822 1,053 12,807 13,860 CRE - all other Owner occupied 319 175 739 1,233 141,089 142,322 Non-owner occupied 153 — 4,354 4,507 168,384 172,891 1-4 family residential Senior lien 1,172 277 1,068 2,517 58,151 60,668 Jr. lien &amp; lines of credit 423 64 316 803 45,001 45,804 Consumer — — — — 2,901 2,901 Total $ 2,486 $ 516 $ 7,749 $ 10,751 $ 542,449 $ 553,200</t>
  </si>
  <si>
    <t>Fair Value (Tables)</t>
  </si>
  <si>
    <t>Summary of Assets and Liabilities Measured at Fair Value on a Recurring Basis</t>
  </si>
  <si>
    <t>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September 30, 2015 U.S. government agencies $ 40,924 $ — $ 40,924 $ — State and political subdivisions 14,890 — 14,890 — U.S. government agency residential mortgage-backed securities 128,964 — 128,964 — Collateralized mortgage obligations: Agency 18,876 — 18,876 — Equities 2,776 — 2,776 — Available-for-sale securities $ 206,430 $ — $ 206,430 $ — Carrying Amount Quoted Prices in Active Markets For Identical Assets (Level 1) Significant Other Observable Inputs (Level 2) Significant Unobservable Inputs (Level 3) December 31, 2014 U.S. government agencies $ 21,109 $ — $ 21,109 $ — State and political subdivisions 9,028 — 9,028 — U.S. government agency residential mortgage-backed securities 99,668 — 99,668 — Collateralized mortgage obligations: Agency 38 — 38 — Equities 2,736 — 2,736 — Collateralized debt obligations: Single Issue 762 — 762 — Corporate 2,030 — 2,030 — Available-for-sale securities $ 135,371 $ — $ 135,371 $ —</t>
  </si>
  <si>
    <t>Reconciliation of Assets Measured at Fair Value on a Recurring Basis</t>
  </si>
  <si>
    <t>The following table reconciles the beginning and ending balances of the assets of the Company that are measured at fair value on a recurring basis using significant unobservable inputs. There currently are no liabilities of the Company that are measured at fair value on a recurring basis using significant unobservable inputs. Securities Available for Sale CDOs 2015 2014 Beginning balance, January 1 $ — $ 169 Transfers into Level 3 — — Total gains or losses (realized/unrealized) included in earnings Sales — (169 ) Security impairment — — Payment received — — Other changes in fair value — — Included in other comprehensive income — — Ending Balance, September 30 $ — $ —</t>
  </si>
  <si>
    <t>Summary of Assets Measured at Fair Value on a Nonrecurring Basis</t>
  </si>
  <si>
    <t>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September 30, 2015 Impaired loans CRE - construction, land &amp; development $ 151 $ — $ — $ 151 OREO property CRE - construction, land &amp; development 3,585 — — 3,585 CRE - all other Owner occupied 455 — — 455 Non-owner occupied 1,461 — — 1,461 1-4 family residential Senior lien 169 — — 169 Carrying Amount Quoted Prices in Active Markets For Identical Assets (Level 1) Significant Other Observable Inputs (Level 2) Significant Unobservable Inputs (Level 3) December 31, 2014 Impaired loans CRE - all other Owner occupied $ 184 $ — $ — $ 184 Non-owner occupied 542 — — 542 1-4 family residential Senior lien 201 — — 201 OREO property CRE - construction, land &amp; development 2,823 — — 2,823 CRE - all other Owner occupied 488 — — 488 Non-owner occupied 1,111 — — 1,111 1-4 family residential Senior lien 47 — — 47 The following table presents quantitative information about Level 3 fair value measurements for financial instruments measured at fair value on a non-recurring basis at September 30, 2015 and December 31, 2014 : September 30, 2015 Fair Value Valuation Technique Unobservable Inputs Range (Weighted Average) Impaired loans Sales comparison approach Adjustment for differences between comparable sales CRE - construction, land &amp; development $ 151 10% - 55% (49%) OREO property CRE - construction, land &amp; development 3,585 5% - 70% (22%) CRE - all other Owner occupied 455 5% - 50% (15%) Non-owner occupied 1,461 5% - 50% (17%) 1-4 family residential Senior lien 169 6% - 55% (39%) December 31, 2014 Fair Value Valuation Technique Unobservable Inputs Range (Weighted Average) Impaired loans Sales comparison approach Adjustment for differences between comparable sales CRE - all other Owner occupied $ 184 10% - 55% (19%) Non-owner occupied 542 10% - 55% (11%) 1-4 family residential Senior lien 201 10% - 60% (57%) OREO property CRE - construction, land &amp; development $ 2,823 5% - 70% (25%) CRE - all other Owner occupied 488 15% - 55% (21%) Non-owner occupied 1,111 5% - 50% (20%) 1-4 family residential Senior lien 47 6% - 55% (38%)</t>
  </si>
  <si>
    <t>Schedule of Financial Instruments Estimated at Fair Value</t>
  </si>
  <si>
    <t>The estimated fair values of the Company’s financial instruments are as follows: Fair Value measurements at September 30, 2015 Using Carrying Value Level 1 Level 2 Level 3 Total Financial assets Cash and cash equivalents $ 45,686 $ 45,686 $ — $ — $ 45,686 Securities 206,430 — 206,430 — 206,430 Restricted securities 8,271 — — — NA Loans held for sale 214 — 230 — 230 Net loans 603,515 — — 610,593 610,593 Accrued interest receivable 2,796 — 742 2,054 2,796 Financial liabilities Deposits $ 709,535 $ — $ 709,884 $ — $ 709,884 Federal funds purchased and securities sold under agreements to repurchase 18,869 — 18,869 — 18,869 Federal Home Loan Bank advances 105,000 — 105,421 — 105,421 Subordinated debentures 20,620 — — 12,655 12,655 Series B mandatory redeemable preferred stock 268 — 274 — 274 Accrued interest payable 286 — 274 12 286 Fair Value measurements at December 31, 2014 Using Carrying Value Level 1 Level 2 Level 3 Total Financial assets Cash and cash equivalents $ 49,167 $ 44,167 $ 5,000 $ — $ 49,167 Securities 135,371 — 135,371 — 135,371 Restricted securities 6,102 — — — NA Loans held for sale 364 — 379 — 379 Net loans 545,219 — — 553,447 553,447 Accrued interest receivable 2,417 — 336 2,081 2,417 Financial liabilities Deposits $ 698,824 $ — $ 699,471 $ — $ 699,471 Federal funds purchased and securities sold under agreements to repurchase 26,691 — 26,691 — 26,691 Federal Home Loan Bank advances 20,000 — 20,546 — 20,546 Notes payable 10,250 — — 10,264 10,264 Subordinated debentures 20,620 — — 13,851 13,851 Series B mandatory redeemable preferred stock 268 — 268 — 268 Accrued interest payable 5,142 — 369 4,773 5,142</t>
  </si>
  <si>
    <t>Borrowed Funds and Debt Obligations (Tables)</t>
  </si>
  <si>
    <t>Scheduled of Maturities of Advances from FHLB</t>
  </si>
  <si>
    <t>The scheduled maturities of advances from the FHLB at September 30, 2015 and December 31, 2014 are as follows: September 30, 2015 December 31, 2014 Year Average Interest Rate Amount Average Interest Rate Amount 2015 0.18 % 85,000 — % — 2016 1.66 15,000 1.66 15,000 2017 — — — — 2018 3.64 5,000 3.64 5,000 0.56 $ 105,000 2.16 $ 20,000</t>
  </si>
  <si>
    <t>Schedule of Notes Payable</t>
  </si>
  <si>
    <t>Notes payable consisted of the following for the periods ending at September 30, 2015 and December 31, 2014 : September 30, 2015 December 31, 2014 Term note ($250) from MB Financial; interest due quarterly at the 90-day LIBOR plus 2.95% with a floor of 6.50% at year-end 2014; secured by 100% of the stock of Centrue Bank. The balance was settled on March 31, 2015. $ — $ 250 Subordinated debt note ($10,000) from MB Financial; interest due quarterly at the 90-day LIBOR plus 2.95%, which was 3.19% at December 31, 2014. The balance was settled on March 31, 2015. $ — $ 10,000 $ — $ 10,250</t>
  </si>
  <si>
    <t>Income Taxes (Tables)</t>
  </si>
  <si>
    <t>Summary of Items Included in the Deferred Tax Inventory</t>
  </si>
  <si>
    <t>Below is a summary of items included in the deferred tax inventory as of September 30, 2015 and December 31, 2014 : September 30, 2015 December 31, 2014 Deferred tax assets Allowance for loan losses $ 3,268 $ 3,107 Deferred compensation, other 77 104 Stock based expense 130 130 Net operating loss carryforwards 35,204 36,955 Deferred tax credits 696 697 OREO valuation allowance 1,102 1,080 Donation carryforward 232 232 Capital loss carryforward — 4 Other 45 45 Total deferred tax assets 40,754 42,354 Deferred tax liabilities Depreciation $ (50 ) $ (41 ) Adjustments arising from acquisitions (227 ) (502 ) Mortgage servicing rights (844 ) (872 ) Securities available-for-sale (101 ) (166 ) Federal Home Loan Bank dividend received in stock (450 ) (451 ) Deferred loan fees &amp; costs (397 ) (373 ) Prepaid expenses (190 ) (190 ) Total deferred tax liabilities (2,259 ) (2,595 ) Valuation allowance (38,495 ) (39,759 ) Net deferred tax assets $ — $ —</t>
  </si>
  <si>
    <t>Share Based Compensation (Tables)</t>
  </si>
  <si>
    <t>Summary of the Option Plan</t>
  </si>
  <si>
    <t>A status summary of the option plan as of September 30, 2015 and changes during the period ended on that date are presented below: Shares Weighted-Average Exercise Price Weighted-Average Remaining Contractual Life Aggregate Intrinsic Value Outstanding at January 1, 2015 6,063 $ 447.19 Granted — — Exercised — — Forfeited (2,575 ) 556.00 Outstanding at end of period 3,488 $ 366.87 0.6 years $ — Vested or expected to vest 3,488 $ 366.87 0.6 years $ — Options exercisable at period end 3,488 $ 366.87 0.6 years $ —</t>
  </si>
  <si>
    <t>Schedule of Options Outstanding</t>
  </si>
  <si>
    <t>Options outstanding at September 30, 2015 and year-end 2014 were as follows: Outstanding Exercisable Range of Exercise Prices Number Weighted Average Remaining Contractual Life Number Weighted Average Exercise Price September 30, 2015 $157.20 - $390.00 2,160 0.4 years 2,160 $ 228.33 416.40 - 558.90 — 0.0 years — — 570.90 - 699.30 1,328 0.9 years 1,328 592.20 3,488 0.6 years 3,488 $ 366.87 December 31, 2014: $157.20 - $390.00 2,160 1.2 years 2,160 $ 228.33 416.40 - 558.90 2,077 0.2 years 2,077 543.29 570.90 - 699.30 1,826 1.6 years 1,826 596.78 6,063 1.0 year 6,063 $ 447.19</t>
  </si>
  <si>
    <t>Regulatory Matters (Tables)</t>
  </si>
  <si>
    <t>Schedule of Compliance with Regulatory Capital Requirements under Banking Regulations</t>
  </si>
  <si>
    <t xml:space="preserve"> Actual To Be Adequately Capitalized To Be Well Capitalized Under Prompt Corrective Action Provisions Amount Ratio Amount Ratio Amount Ratio As of September 30, 2015 Total capital (to risk-weighted assets) Centrue Financial $ 113,922 15.7 % $ 58,027 8.0 % N/A N/A Centrue Bank 112,249 15.5 57,929 8.0 72,411 10.0 Common equity tier I (to risk-weighted assets) Centrue Financial $ 82,883 11.4 $ 32,640 4.5 N/A N/A Centrue Bank 103,846 14.3 32,585 4.5 47,067 6.5 Tier I capital (to risk-weighted assets) Centrue Financial $ 105,519 14.6 $ 43,521 6.0 N/A N/A Centrue Bank 103,846 14.3 43,447 6.0 57,929 8.0 Tier I leverage ratio (to average assets) Centrue Financial $ 105,519 11.5 $ 41,334 4.5 N/A N/A Centrue Bank 103,846 11.3 41,305 4.5 45,894 5.0 Actual To Be Adequately Capitalized To Be Well Capitalized Under Prompt Corrective Action Provisions Amount Ratio Amount Ratio Amount Ratio As of December 31, 2014 Total capital (to risk-weighted assets) Centrue Financial $ 57,829 9.6 % $ 47,991 8.0 % N/A N/A Centrue Bank 70,717 11.8 47,792 8.0 59,740 10.0 Tier I capital (to risk-weighted assets) Centrue Financial $ 41,118 6.9 $ 23,995 4.0 N/A N/A Centrue Bank 63,243 10.6 23,896 4.0 35,844 6.0 Tier I leverage ratio (to average assets) Centrue Financial $ 41,118 4.9 $ 33,345 4.0 N/A N/A Centrue Bank 63,243 7.6 33,231 4.0 41,539 5.0</t>
  </si>
  <si>
    <t>Summary of Significant Accounting Policies - Narrative (Details) $ / shares in Units, $ in Thousands, shares in Millions</t>
  </si>
  <si>
    <t>May. 29, 2015</t>
  </si>
  <si>
    <t>Mar. 31, 2015USD ($)$ / sharesshares</t>
  </si>
  <si>
    <t>Sep. 30, 2015USD ($)</t>
  </si>
  <si>
    <t>Sep. 30, 2014USD ($)</t>
  </si>
  <si>
    <t>Class of Stock [Line Items]</t>
  </si>
  <si>
    <t>Stock split, conversion ratio</t>
  </si>
  <si>
    <t>Issuance of common stock in private placement offering</t>
  </si>
  <si>
    <t>Accrued but unpaid interest paid</t>
  </si>
  <si>
    <t>Amount paid to redeem stock</t>
  </si>
  <si>
    <t>Capital contribution</t>
  </si>
  <si>
    <t>Subordinated debt</t>
  </si>
  <si>
    <t>Secured debt</t>
  </si>
  <si>
    <t>Repayments of notes payable</t>
  </si>
  <si>
    <t>Series C Preferred Stock</t>
  </si>
  <si>
    <t>Value of stock redeemed</t>
  </si>
  <si>
    <t>Private Placement</t>
  </si>
  <si>
    <t>Common stock issued (in shares) | shares</t>
  </si>
  <si>
    <t>Common stock, par value (in dollars per share) | $ / shares</t>
  </si>
  <si>
    <t>Earnings Per Share (Details) $ / shares in Units, $ in Thousands</t>
  </si>
  <si>
    <t>Nov. 04, 2015shares</t>
  </si>
  <si>
    <t>Sep. 30, 2015USD ($)$ / sharesshares</t>
  </si>
  <si>
    <t>Sep. 30, 2014USD ($)$ / sharesshares</t>
  </si>
  <si>
    <t>Anti-dilutive options excluded from computation of diluted earnings per share (in shares)</t>
  </si>
  <si>
    <t>Basic Earnings (Loss) Per Common Share</t>
  </si>
  <si>
    <t>Net income | $</t>
  </si>
  <si>
    <t>Preferred stock dividends | $</t>
  </si>
  <si>
    <t>Discount on redemption of preferred stock | $</t>
  </si>
  <si>
    <t>Net income (loss) for common stockholders | $</t>
  </si>
  <si>
    <t>Weighted average common shares outstanding</t>
  </si>
  <si>
    <t>Basic earnings (loss) per common share (in dollars per share) | $ / shares</t>
  </si>
  <si>
    <t>Diluted Earnings Per Common Share</t>
  </si>
  <si>
    <t>Weighted average common and dilutive potential shares outstanding</t>
  </si>
  <si>
    <t>Diluted earnings (loss) per common share (in dollars per share) | $ / shares</t>
  </si>
  <si>
    <t>Share-based Compensation Arrangement by Share-based Payment Award [Line Items]</t>
  </si>
  <si>
    <t>Stock granted (in shares)</t>
  </si>
  <si>
    <t>Restrictive stock | Subsequent event</t>
  </si>
  <si>
    <t>Stock awarded (in shares)</t>
  </si>
  <si>
    <t>Securities - Related Gross Unrealized Gains and Losses and Amortized Cost (Details) - USD ($)</t>
  </si>
  <si>
    <t>Schedule of Available-for-sale Securities [Line Items]</t>
  </si>
  <si>
    <t>Amortized Cost</t>
  </si>
  <si>
    <t>Gross Unrealized Gains</t>
  </si>
  <si>
    <t>Gross Unrealized Losses</t>
  </si>
  <si>
    <t>U.S. government agencies</t>
  </si>
  <si>
    <t>States and political subdivisions</t>
  </si>
  <si>
    <t>U.S. government agency residential mortgage-backed securities</t>
  </si>
  <si>
    <t>Collateralized residential mortgage obligations: Agency</t>
  </si>
  <si>
    <t>Equity securities</t>
  </si>
  <si>
    <t>Collateralized debt obligations: Single issue</t>
  </si>
  <si>
    <t>Corporate</t>
  </si>
  <si>
    <t>Securities - Activity for Available-for-Sale (Details) - USD ($) $ in Thousands</t>
  </si>
  <si>
    <t>Realized gains</t>
  </si>
  <si>
    <t>Realized losses</t>
  </si>
  <si>
    <t>Net impairment loss recognized in earnings</t>
  </si>
  <si>
    <t>Securities - Contractual Maturities (Details) - USD ($) $ in Thousands</t>
  </si>
  <si>
    <t>Due in one year or less</t>
  </si>
  <si>
    <t>Due after one year through five years</t>
  </si>
  <si>
    <t>Due after five years through ten years</t>
  </si>
  <si>
    <t>Due after ten years</t>
  </si>
  <si>
    <t>Available-for-sale securities, amortized cost basis</t>
  </si>
  <si>
    <t>Available-for-sale Securities, Debt Maturities, Single Maturity Date, Amortized Cost Basis</t>
  </si>
  <si>
    <t>Available-for-sale Securities, Debt Maturities, without Single Maturity Date, Fair Value</t>
  </si>
  <si>
    <t>Collateralized residential mortgage obligations</t>
  </si>
  <si>
    <t>Available-for-sale Equity Securities, Amortized Cost Basis</t>
  </si>
  <si>
    <t>Available-for-sale Securities, Equity Securities</t>
  </si>
  <si>
    <t>Securities - Continuous Unrealized Loss Position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Securities - Narrative (Details) - USD ($) $ in Thousands</t>
  </si>
  <si>
    <t>Loans - Classification of Loans (Details) - USD ($) $ in Thousands</t>
  </si>
  <si>
    <t>Jun. 30, 2015</t>
  </si>
  <si>
    <t>Jun. 30, 2014</t>
  </si>
  <si>
    <t>Dec. 31, 2013</t>
  </si>
  <si>
    <t>Accounts, Notes, Loans and Financing Receivable [Line Items]</t>
  </si>
  <si>
    <t>Total Loans</t>
  </si>
  <si>
    <t>Loans, net</t>
  </si>
  <si>
    <t>Commercial</t>
  </si>
  <si>
    <t>Agriculture &amp; AG RE</t>
  </si>
  <si>
    <t>Construction, Land &amp; Development</t>
  </si>
  <si>
    <t>Commercial RE</t>
  </si>
  <si>
    <t>1-4 Family Residential</t>
  </si>
  <si>
    <t>Consumer</t>
  </si>
  <si>
    <t>Loans - Internal Risk Rating (Details) - USD ($) $ in Thousands</t>
  </si>
  <si>
    <t>Financing Receivable, Recorded Investment [Line Items]</t>
  </si>
  <si>
    <t>Internal Noninvestment Grade</t>
  </si>
  <si>
    <t>Pass</t>
  </si>
  <si>
    <t>Special mention</t>
  </si>
  <si>
    <t>Substandard</t>
  </si>
  <si>
    <t>Doubtful</t>
  </si>
  <si>
    <t>Agriculture &amp; AG RE | Internal Noninvestment Grade</t>
  </si>
  <si>
    <t>Agriculture &amp; AG RE | Pass</t>
  </si>
  <si>
    <t>Agriculture &amp; AG RE | Special mention</t>
  </si>
  <si>
    <t>Agriculture &amp; AG RE | Substandard</t>
  </si>
  <si>
    <t>Agriculture &amp; AG RE | Doubtful</t>
  </si>
  <si>
    <t>Construction, Land &amp; Development | Internal Noninvestment Grade</t>
  </si>
  <si>
    <t>Construction, Land &amp; Development | Pass</t>
  </si>
  <si>
    <t>Construction, Land &amp; Development | Special mention</t>
  </si>
  <si>
    <t>Construction, Land &amp; Development | Substandard</t>
  </si>
  <si>
    <t>Construction, Land &amp; Development | Doubtful</t>
  </si>
  <si>
    <t>1-4 Family Residential | Senior Lien</t>
  </si>
  <si>
    <t>1-4 Family Residential | Jr. Lien &amp; Lines of Credit</t>
  </si>
  <si>
    <t>1-4 Family Residential | Unrated</t>
  </si>
  <si>
    <t>1-4 Family Residential | Unrated | Senior Lien</t>
  </si>
  <si>
    <t>1-4 Family Residential | Unrated | Jr. Lien &amp; Lines of Credit</t>
  </si>
  <si>
    <t>1-4 Family Residential | Special mention</t>
  </si>
  <si>
    <t>1-4 Family Residential | Special mention | Senior Lien</t>
  </si>
  <si>
    <t>1-4 Family Residential | Special mention | Jr. Lien &amp; Lines of Credit</t>
  </si>
  <si>
    <t>1-4 Family Residential | Substandard</t>
  </si>
  <si>
    <t>1-4 Family Residential | Substandard | Senior Lien</t>
  </si>
  <si>
    <t>1-4 Family Residential | Substandard | Jr. Lien &amp; Lines of Credit</t>
  </si>
  <si>
    <t>1-4 Family Residential | Doubtful</t>
  </si>
  <si>
    <t>1-4 Family Residential | Doubtful | Senior Lien</t>
  </si>
  <si>
    <t>1-4 Family Residential | Doubtful | Jr. Lien &amp; Lines of Credit</t>
  </si>
  <si>
    <t>Closed-end | Commercial</t>
  </si>
  <si>
    <t>Closed-end | Commercial | Internal Noninvestment Grade</t>
  </si>
  <si>
    <t>Closed-end | Commercial | Pass</t>
  </si>
  <si>
    <t>Closed-end | Commercial | Special mention</t>
  </si>
  <si>
    <t>Closed-end | Commercial | Substandard</t>
  </si>
  <si>
    <t>Closed-end | Commercial | Doubtful</t>
  </si>
  <si>
    <t>Line of credit | Commercial</t>
  </si>
  <si>
    <t>Line of credit | Commercial | Internal Noninvestment Grade</t>
  </si>
  <si>
    <t>Line of credit | Commercial | Pass</t>
  </si>
  <si>
    <t>Line of credit | Commercial | Special mention</t>
  </si>
  <si>
    <t>Line of credit | Commercial | Substandard</t>
  </si>
  <si>
    <t>Line of credit | Commercial | Doubtful</t>
  </si>
  <si>
    <t>Owner occupied | Commercial RE</t>
  </si>
  <si>
    <t>Owner occupied | Commercial RE | Internal Noninvestment Grade</t>
  </si>
  <si>
    <t>Owner occupied | Commercial RE | Pass</t>
  </si>
  <si>
    <t>Owner occupied | Commercial RE | Special mention</t>
  </si>
  <si>
    <t>Owner occupied | Commercial RE | Substandard</t>
  </si>
  <si>
    <t>Owner occupied | Commercial RE | Doubtful</t>
  </si>
  <si>
    <t>Non-owner occupied | Commercial RE</t>
  </si>
  <si>
    <t>Non-owner occupied | Commercial RE | Internal Noninvestment Grade</t>
  </si>
  <si>
    <t>Non-owner occupied | Commercial RE | Pass</t>
  </si>
  <si>
    <t>Non-owner occupied | Commercial RE | Special mention</t>
  </si>
  <si>
    <t>Non-owner occupied | Commercial RE | Substandard</t>
  </si>
  <si>
    <t>Non-owner occupied | Commercial RE | Doubtful</t>
  </si>
  <si>
    <t>Loans - Activity in the Allowance for Loan Losses (Details) - USD ($) $ in Thousands</t>
  </si>
  <si>
    <t>12 Months Ended</t>
  </si>
  <si>
    <t>Financing Receivable, Allowance for Credit Losses [Roll Forward]</t>
  </si>
  <si>
    <t>Beginning Balance</t>
  </si>
  <si>
    <t>Charge-offs</t>
  </si>
  <si>
    <t>Recoveries</t>
  </si>
  <si>
    <t>Provision</t>
  </si>
  <si>
    <t>Ending Balance</t>
  </si>
  <si>
    <t>Loans - Evaluated for Impairment (Details) - USD ($) $ in Thousands</t>
  </si>
  <si>
    <t>Allowance for loan losses:</t>
  </si>
  <si>
    <t>Loans individually evaluated for impairment</t>
  </si>
  <si>
    <t>Loans collectively evaluated for impairment</t>
  </si>
  <si>
    <t>Total allowance balance:</t>
  </si>
  <si>
    <t>Loan balances:</t>
  </si>
  <si>
    <t>Total loans balance:</t>
  </si>
  <si>
    <t>Loans - Modified as Troubled Debt Restructuring (Details) $ in Thousands</t>
  </si>
  <si>
    <t>Sep. 30, 2015USD ($)contract</t>
  </si>
  <si>
    <t>Sep. 30, 2014contract</t>
  </si>
  <si>
    <t>Sep. 30, 2014USD ($)contract</t>
  </si>
  <si>
    <t>Dec. 31, 2014USD ($)contract</t>
  </si>
  <si>
    <t>Financing Receivable, Modifications [Line Items]</t>
  </si>
  <si>
    <t>Number of Loans | contract</t>
  </si>
  <si>
    <t>Pre-Modification Recorded Investment</t>
  </si>
  <si>
    <t>Post-Modification Recorded Investment</t>
  </si>
  <si>
    <t>Loans - Impaired Loans (Details) - USD ($) $ in Thousands</t>
  </si>
  <si>
    <t>Loans with no related allowance recorded:</t>
  </si>
  <si>
    <t>Recorded Investment</t>
  </si>
  <si>
    <t>Unpaid Principal Balance</t>
  </si>
  <si>
    <t>Average Recorded Investment</t>
  </si>
  <si>
    <t>Interest Income Recognized</t>
  </si>
  <si>
    <t>Cash Basis Interest Recognized</t>
  </si>
  <si>
    <t>Loans with an allowance recorded:</t>
  </si>
  <si>
    <t>Related Allowance</t>
  </si>
  <si>
    <t>Recorded Investment, Total</t>
  </si>
  <si>
    <t>Unpaid Principal Balance, Total</t>
  </si>
  <si>
    <t>Average Recorded Investment, Total</t>
  </si>
  <si>
    <t>Interest Income Recognized, Total</t>
  </si>
  <si>
    <t>Cash Basis Interest Recognized, Total</t>
  </si>
  <si>
    <t>Commercial | Closed-end</t>
  </si>
  <si>
    <t>Commercial | Line of credit</t>
  </si>
  <si>
    <t>Commercial RE | Owner occupied</t>
  </si>
  <si>
    <t>Commercial RE | Non-owner occupied</t>
  </si>
  <si>
    <t>Loans - Aging Activity (Details) - USD ($) $ in Thousands</t>
  </si>
  <si>
    <t>Financing Receivable, Recorded Investment, Past Due [Line Items]</t>
  </si>
  <si>
    <t>Total Past Due</t>
  </si>
  <si>
    <t>Current</t>
  </si>
  <si>
    <t>30 - 59 Days Past Due</t>
  </si>
  <si>
    <t>60 - 89 Days Past Due</t>
  </si>
  <si>
    <t>90 Days Past Due or Nonaccrual</t>
  </si>
  <si>
    <t>Commercial | Closed-end | 30 - 59 Days Past Due</t>
  </si>
  <si>
    <t>Commercial | Closed-end | 60 - 89 Days Past Due</t>
  </si>
  <si>
    <t>Commercial | Closed-end | 90 Days Past Due or Nonaccrual</t>
  </si>
  <si>
    <t>Commercial | Line of credit | 30 - 59 Days Past Due</t>
  </si>
  <si>
    <t>Commercial | Line of credit | 60 - 89 Days Past Due</t>
  </si>
  <si>
    <t>Commercial | Line of credit | 90 Days Past Due or Nonaccrual</t>
  </si>
  <si>
    <t>Agriculture &amp; AG RE | 30 - 59 Days Past Due</t>
  </si>
  <si>
    <t>Agriculture &amp; AG RE | 60 - 89 Days Past Due</t>
  </si>
  <si>
    <t>Agriculture &amp; AG RE | 90 Days Past Due or Nonaccrual</t>
  </si>
  <si>
    <t>Construction, Land &amp; Development | 30 - 59 Days Past Due</t>
  </si>
  <si>
    <t>Construction, Land &amp; Development | 60 - 89 Days Past Due</t>
  </si>
  <si>
    <t>Construction, Land &amp; Development | 90 Days Past Due or Nonaccrual</t>
  </si>
  <si>
    <t>Commercial RE | Owner occupied | 30 - 59 Days Past Due</t>
  </si>
  <si>
    <t>Commercial RE | Owner occupied | 60 - 89 Days Past Due</t>
  </si>
  <si>
    <t>Commercial RE | Owner occupied | 90 Days Past Due or Nonaccrual</t>
  </si>
  <si>
    <t>Commercial RE | Non-owner occupied | 30 - 59 Days Past Due</t>
  </si>
  <si>
    <t>Commercial RE | Non-owner occupied | 60 - 89 Days Past Due</t>
  </si>
  <si>
    <t>Commercial RE | Non-owner occupied | 90 Days Past Due or Nonaccrual</t>
  </si>
  <si>
    <t>1-4 Family Residential | 30 - 59 Days Past Due | Senior Lien</t>
  </si>
  <si>
    <t>1-4 Family Residential | 30 - 59 Days Past Due | Jr. Lien &amp; Lines of Credit</t>
  </si>
  <si>
    <t>1-4 Family Residential | 60 - 89 Days Past Due | Senior Lien</t>
  </si>
  <si>
    <t>1-4 Family Residential | 60 - 89 Days Past Due | Jr. Lien &amp; Lines of Credit</t>
  </si>
  <si>
    <t>1-4 Family Residential | 90 Days Past Due or Nonaccrual | Senior Lien</t>
  </si>
  <si>
    <t>1-4 Family Residential | 90 Days Past Due or Nonaccrual | Jr. Lien &amp; Lines of Credit</t>
  </si>
  <si>
    <t>Consumer | 30 - 59 Days Past Due</t>
  </si>
  <si>
    <t>Consumer | 60 - 89 Days Past Due</t>
  </si>
  <si>
    <t>Consumer | 90 Days Past Due or Nonaccrual</t>
  </si>
  <si>
    <t>Loans - Narrative (Details)</t>
  </si>
  <si>
    <t>Troubled debt restructurings (TDRs)</t>
  </si>
  <si>
    <t>TDR loans on nonaccrual status</t>
  </si>
  <si>
    <t>TDRs on accrual status</t>
  </si>
  <si>
    <t>Impaired loans</t>
  </si>
  <si>
    <t>Performing financial instruments</t>
  </si>
  <si>
    <t>Minimum</t>
  </si>
  <si>
    <t>Modifications, reduction of stated interest rate, period</t>
  </si>
  <si>
    <t>6 months</t>
  </si>
  <si>
    <t>Maximum</t>
  </si>
  <si>
    <t>16 months</t>
  </si>
  <si>
    <t>Fair Value - Assets and Liabilities Measured at Fair Value on a Recurring Basis (Details) - USD ($)</t>
  </si>
  <si>
    <t>Fair Value, Assets and Liabilities Measured on Recurring and Nonrecurring Basis [Line Items]</t>
  </si>
  <si>
    <t>Fair Value, Measurements, Recurring</t>
  </si>
  <si>
    <t>Fair Value, Measurements, Recurring | Significant Other Observable Inputs (Level 2)</t>
  </si>
  <si>
    <t>U.S. government agencies | Fair Value, Measurements, Recurring</t>
  </si>
  <si>
    <t>U.S. government agencies | Fair Value, Measurements, Recurring | Significant Other Observable Inputs (Level 2)</t>
  </si>
  <si>
    <t>States and political subdivisions | Fair Value, Measurements, Recurring</t>
  </si>
  <si>
    <t>States and political subdivisions | Fair Value, Measurements, Recurring | Significant Other Observable Inputs (Level 2)</t>
  </si>
  <si>
    <t>U.S. government agency residential mortgage-backed securities | Fair Value, Measurements, Recurring</t>
  </si>
  <si>
    <t>U.S. government agency residential mortgage-backed securities | Fair Value, Measurements, Recurring | Significant Other Observable Inputs (Level 2)</t>
  </si>
  <si>
    <t>Collateralized residential mortgage obligations | Fair Value, Measurements, Recurring</t>
  </si>
  <si>
    <t>Collateralized residential mortgage obligations | Fair Value, Measurements, Recurring | Significant Other Observable Inputs (Level 2)</t>
  </si>
  <si>
    <t>Equity securities | Fair Value, Measurements, Recurring</t>
  </si>
  <si>
    <t>Equity securities | Fair Value, Measurements, Recurring | Significant Other Observable Inputs (Level 2)</t>
  </si>
  <si>
    <t>Collateralized debt obligations: Single issue | Fair Value, Measurements, Recurring</t>
  </si>
  <si>
    <t>Collateralized debt obligations: Single issue | Fair Value, Measurements, Recurring | Significant Other Observable Inputs (Level 2)</t>
  </si>
  <si>
    <t>Corporate | Fair Value, Measurements, Recurring</t>
  </si>
  <si>
    <t>Corporate | Fair Value, Measurements, Recurring | Significant Other Observable Inputs (Level 2)</t>
  </si>
  <si>
    <t>Fair Value - Unobservable Input Reconciliation (Details) - USD ($) $ in Thousands</t>
  </si>
  <si>
    <t>Fair Value, Assets Measured on Recurring Basis, Unobservable Input Reconciliation, Calculation [Roll Forward]</t>
  </si>
  <si>
    <t>Beginning balance</t>
  </si>
  <si>
    <t>Total gains or losses (realized/unrealized) included in earnings</t>
  </si>
  <si>
    <t>Sales</t>
  </si>
  <si>
    <t>Ending balance</t>
  </si>
  <si>
    <t>Fair Value - Assets Measured at Fair Value on a Non-Recurring Basis (Details) - USD ($) $ in Thousands</t>
  </si>
  <si>
    <t>Fair Value, Measurements, Nonrecurring | Construction, Land &amp; Development</t>
  </si>
  <si>
    <t>Fair Value, Measurements, Nonrecurring | Construction, Land &amp; Development | Construction, Land &amp; Development</t>
  </si>
  <si>
    <t>Fair Value, Measurements, Nonrecurring | Commercial RE | Owner occupied</t>
  </si>
  <si>
    <t>Fair Value, Measurements, Nonrecurring | Commercial RE | Non-owner occupied</t>
  </si>
  <si>
    <t>Fair Value, Measurements, Nonrecurring | 1-4 Family Residential | Senior Lien</t>
  </si>
  <si>
    <t>Fair Value, Measurements, Nonrecurring | Significant Unobservable Inputs (Level 3) | Construction, Land &amp; Development</t>
  </si>
  <si>
    <t>Fair Value, Measurements, Nonrecurring | Significant Unobservable Inputs (Level 3) | Construction, Land &amp; Development | Construction, Land &amp; Development</t>
  </si>
  <si>
    <t>Fair Value, Measurements, Nonrecurring | Significant Unobservable Inputs (Level 3) | Commercial RE | Owner occupied</t>
  </si>
  <si>
    <t>Fair Value, Measurements, Nonrecurring | Significant Unobservable Inputs (Level 3) | Commercial RE | Non-owner occupied</t>
  </si>
  <si>
    <t>Fair Value, Measurements, Nonrecurring | Significant Unobservable Inputs (Level 3) | 1-4 Family Residential | Senior Lien</t>
  </si>
  <si>
    <t>Fair Value - Level 3 Measurements for Instruments Measured on a Non-Recurring Basis (Details) - USD ($) $ in Thousands</t>
  </si>
  <si>
    <t>Level 3 | Fair Value, Measurements, Nonrecurring | Construction, Land &amp; Development</t>
  </si>
  <si>
    <t>Level 3 | Fair Value, Measurements, Nonrecurring | Construction, Land &amp; Development | Other Real Estate [Member] | Minimum</t>
  </si>
  <si>
    <t>Range (Weighted Average)</t>
  </si>
  <si>
    <t>5.00%</t>
  </si>
  <si>
    <t>Level 3 | Fair Value, Measurements, Nonrecurring | Construction, Land &amp; Development | Other Real Estate [Member] | Maximum</t>
  </si>
  <si>
    <t>70.00%</t>
  </si>
  <si>
    <t>Level 3 | Fair Value, Measurements, Nonrecurring | Construction, Land &amp; Development | Other Real Estate [Member] | Weighted Average</t>
  </si>
  <si>
    <t>22.00%</t>
  </si>
  <si>
    <t>25.00%</t>
  </si>
  <si>
    <t>Level 3 | Fair Value, Measurements, Nonrecurring | Construction, Land &amp; Development | Construction, Land &amp; Development</t>
  </si>
  <si>
    <t>Level 3 | Fair Value, Measurements, Nonrecurring | Construction, Land &amp; Development | Construction, Land &amp; Development | Loans Receivable [Member] | Minimum</t>
  </si>
  <si>
    <t>10.00%</t>
  </si>
  <si>
    <t>Level 3 | Fair Value, Measurements, Nonrecurring | Construction, Land &amp; Development | Construction, Land &amp; Development | Loans Receivable [Member] | Maximum</t>
  </si>
  <si>
    <t>55.00%</t>
  </si>
  <si>
    <t>Level 3 | Fair Value, Measurements, Nonrecurring | Construction, Land &amp; Development | Construction, Land &amp; Development | Loans Receivable [Member] | Weighted Average</t>
  </si>
  <si>
    <t>49.00%</t>
  </si>
  <si>
    <t>Level 3 | Fair Value, Measurements, Nonrecurring | Commercial RE | Owner occupied</t>
  </si>
  <si>
    <t>Level 3 | Fair Value, Measurements, Nonrecurring | Commercial RE | Owner occupied | Loans Receivable [Member] | Minimum</t>
  </si>
  <si>
    <t>Level 3 | Fair Value, Measurements, Nonrecurring | Commercial RE | Owner occupied | Loans Receivable [Member] | Maximum</t>
  </si>
  <si>
    <t>Level 3 | Fair Value, Measurements, Nonrecurring | Commercial RE | Owner occupied | Loans Receivable [Member] | Weighted Average</t>
  </si>
  <si>
    <t>19.00%</t>
  </si>
  <si>
    <t>Level 3 | Fair Value, Measurements, Nonrecurring | Commercial RE | Owner occupied | Other Real Estate [Member] | Minimum</t>
  </si>
  <si>
    <t>15.00%</t>
  </si>
  <si>
    <t>Level 3 | Fair Value, Measurements, Nonrecurring | Commercial RE | Owner occupied | Other Real Estate [Member] | Maximum</t>
  </si>
  <si>
    <t>50.00%</t>
  </si>
  <si>
    <t>Level 3 | Fair Value, Measurements, Nonrecurring | Commercial RE | Owner occupied | Other Real Estate [Member] | Weighted Average</t>
  </si>
  <si>
    <t>21.00%</t>
  </si>
  <si>
    <t>Level 3 | Fair Value, Measurements, Nonrecurring | Commercial RE | Non-owner occupied</t>
  </si>
  <si>
    <t>Level 3 | Fair Value, Measurements, Nonrecurring | Commercial RE | Non-owner occupied | Loans Receivable [Member] | Minimum</t>
  </si>
  <si>
    <t>Level 3 | Fair Value, Measurements, Nonrecurring | Commercial RE | Non-owner occupied | Loans Receivable [Member] | Maximum</t>
  </si>
  <si>
    <t>Level 3 | Fair Value, Measurements, Nonrecurring | Commercial RE | Non-owner occupied | Loans Receivable [Member] | Weighted Average</t>
  </si>
  <si>
    <t>11.00%</t>
  </si>
  <si>
    <t>Level 3 | Fair Value, Measurements, Nonrecurring | Commercial RE | Non-owner occupied | Other Real Estate [Member] | Minimum</t>
  </si>
  <si>
    <t>Level 3 | Fair Value, Measurements, Nonrecurring | Commercial RE | Non-owner occupied | Other Real Estate [Member] | Maximum</t>
  </si>
  <si>
    <t>Level 3 | Fair Value, Measurements, Nonrecurring | Commercial RE | Non-owner occupied | Other Real Estate [Member] | Weighted Average</t>
  </si>
  <si>
    <t>17.00%</t>
  </si>
  <si>
    <t>20.00%</t>
  </si>
  <si>
    <t>Level 3 | Fair Value, Measurements, Nonrecurring | 1-4 Family Residential | Senior Lien</t>
  </si>
  <si>
    <t>Level 3 | Fair Value, Measurements, Nonrecurring | 1-4 Family Residential | Senior Lien | Loans Receivable [Member] | Minimum</t>
  </si>
  <si>
    <t>Level 3 | Fair Value, Measurements, Nonrecurring | 1-4 Family Residential | Senior Lien | Loans Receivable [Member] | Maximum</t>
  </si>
  <si>
    <t>60.00%</t>
  </si>
  <si>
    <t>Level 3 | Fair Value, Measurements, Nonrecurring | 1-4 Family Residential | Senior Lien | Loans Receivable [Member] | Weighted Average</t>
  </si>
  <si>
    <t>57.00%</t>
  </si>
  <si>
    <t>Level 3 | Fair Value, Measurements, Nonrecurring | 1-4 Family Residential | Senior Lien | Other Real Estate [Member] | Minimum</t>
  </si>
  <si>
    <t>6.00%</t>
  </si>
  <si>
    <t>Level 3 | Fair Value, Measurements, Nonrecurring | 1-4 Family Residential | Senior Lien | Other Real Estate [Member] | Maximum</t>
  </si>
  <si>
    <t>Level 3 | Fair Value, Measurements, Nonrecurring | 1-4 Family Residential | Senior Lien | Other Real Estate [Member] | Weighted Average</t>
  </si>
  <si>
    <t>39.00%</t>
  </si>
  <si>
    <t>38.00%</t>
  </si>
  <si>
    <t>Fair Value - Financial Instruments (Details) - USD ($) $ in Thousands</t>
  </si>
  <si>
    <t>Carrying Value</t>
  </si>
  <si>
    <t>Financial assets</t>
  </si>
  <si>
    <t>Net loans</t>
  </si>
  <si>
    <t>Accrued interest receivable</t>
  </si>
  <si>
    <t>Financial liabilities</t>
  </si>
  <si>
    <t>Series B mandatorily redeemable preferred stock</t>
  </si>
  <si>
    <t>Accrued interest payable</t>
  </si>
  <si>
    <t>Fair value measurements</t>
  </si>
  <si>
    <t>Fair value measurements | Level 1</t>
  </si>
  <si>
    <t>Fair value measurements | Level 2</t>
  </si>
  <si>
    <t>Fair value measurements | Level 3</t>
  </si>
  <si>
    <t>Fair Value - Narrative (Details) - USD ($)</t>
  </si>
  <si>
    <t>Liabilities measured at fair value on a recurring basis</t>
  </si>
  <si>
    <t>Impaired Financing Receivable, Recent Appraisal</t>
  </si>
  <si>
    <t>Other Real Estate, Recent Appraisal</t>
  </si>
  <si>
    <t>Real Estate Acquired, Outstanding Balance of Related Loan</t>
  </si>
  <si>
    <t>Real Estate Owned, Valuation Allowance, Component</t>
  </si>
  <si>
    <t>Collateralized debt obligations</t>
  </si>
  <si>
    <t>Borrowed Funds and Debt Obligations - Scheduled Maturities of Federal Home Loan Bank Advances (Details) - USD ($) $ in Thousands</t>
  </si>
  <si>
    <t>Average Interest Rate</t>
  </si>
  <si>
    <t>Average Interest Rate, 2015</t>
  </si>
  <si>
    <t>0.18%</t>
  </si>
  <si>
    <t>0.00%</t>
  </si>
  <si>
    <t>Average Interest Rate, 2016</t>
  </si>
  <si>
    <t>1.66%</t>
  </si>
  <si>
    <t>Average Interest Rate, 2017</t>
  </si>
  <si>
    <t>Average Interest Rate, 2018</t>
  </si>
  <si>
    <t>3.64%</t>
  </si>
  <si>
    <t>Federal Home Loan Bank, Advances, Average Interest Rate</t>
  </si>
  <si>
    <t>0.56%</t>
  </si>
  <si>
    <t>2.16%</t>
  </si>
  <si>
    <t>Amount</t>
  </si>
  <si>
    <t>Amount, 2015</t>
  </si>
  <si>
    <t>Amount, 2016</t>
  </si>
  <si>
    <t>Amount, 2017</t>
  </si>
  <si>
    <t>Amount, 2018</t>
  </si>
  <si>
    <t>Advances from Federal Home Loan Banks</t>
  </si>
  <si>
    <t>Borrowed Funds and Debt Obligations - Notes Payable (Details) - USD ($) $ in Thousands</t>
  </si>
  <si>
    <t>Debt Instrument [Line Items]</t>
  </si>
  <si>
    <t>Subordinated debt | London Interbank Offered Rate (LIBOR)</t>
  </si>
  <si>
    <t>Interest due, rate</t>
  </si>
  <si>
    <t>2.95%</t>
  </si>
  <si>
    <t>Interest rate at period end</t>
  </si>
  <si>
    <t>3.19%</t>
  </si>
  <si>
    <t>Equity securities | Secured debt | London Interbank Offered Rate (LIBOR)</t>
  </si>
  <si>
    <t>100% of Centrue Bank Stock pledged</t>
  </si>
  <si>
    <t>100.00%</t>
  </si>
  <si>
    <t>Equity securities | Secured debt | Floor</t>
  </si>
  <si>
    <t>6.50%</t>
  </si>
  <si>
    <t>Borrowed Funds and Debt Obligations - Narrative (Details) - USD ($) $ in Thousands</t>
  </si>
  <si>
    <t>Mar. 31, 2015</t>
  </si>
  <si>
    <t>Interest rate of Federal Home Loan Bank advances, minimum</t>
  </si>
  <si>
    <t>Interest rate of Federal Home Loan Bank advances, maximum</t>
  </si>
  <si>
    <t>Credit facilities</t>
  </si>
  <si>
    <t>Income Taxes (Details) - USD ($) $ in Thousands</t>
  </si>
  <si>
    <t>Deferred tax assets</t>
  </si>
  <si>
    <t>Deferred compensation, other</t>
  </si>
  <si>
    <t>Stock based expense</t>
  </si>
  <si>
    <t>Net operating loss carryforwards</t>
  </si>
  <si>
    <t>Deferred tax credits</t>
  </si>
  <si>
    <t>OREO valuation allowance</t>
  </si>
  <si>
    <t>Donation carryforward</t>
  </si>
  <si>
    <t>Capital loss carryforward</t>
  </si>
  <si>
    <t>Other</t>
  </si>
  <si>
    <t>Total deferred tax assets</t>
  </si>
  <si>
    <t>Deferred tax liabilities</t>
  </si>
  <si>
    <t>Adjustments arising from acquisitions</t>
  </si>
  <si>
    <t>Federal Home Loan Bank dividend received in stock</t>
  </si>
  <si>
    <t>Deferred loan fees &amp; costs</t>
  </si>
  <si>
    <t>Prepaid expenses</t>
  </si>
  <si>
    <t>Total deferred tax liabilities</t>
  </si>
  <si>
    <t>Valuation allowance</t>
  </si>
  <si>
    <t>Net deferred tax assets</t>
  </si>
  <si>
    <t>Share Based Compensation - Narrative (Details)</t>
  </si>
  <si>
    <t>Sep. 30, 2015shares</t>
  </si>
  <si>
    <t>2003 Option Plan</t>
  </si>
  <si>
    <t>Common Stock, Capital Shares Reserved for Future Issuance</t>
  </si>
  <si>
    <t>2003 Option Plan | Minimum</t>
  </si>
  <si>
    <t>Exercise period</t>
  </si>
  <si>
    <t>7 years</t>
  </si>
  <si>
    <t>2003 Option Plan | Maximum</t>
  </si>
  <si>
    <t>10 years</t>
  </si>
  <si>
    <t>2015 Stock Compensation Plan</t>
  </si>
  <si>
    <t>Number of shares authorized</t>
  </si>
  <si>
    <t>Share Based Compensation - Summary of Activity (Details) - $ / shares</t>
  </si>
  <si>
    <t>Shares</t>
  </si>
  <si>
    <t>Outstanding at beginning of the period</t>
  </si>
  <si>
    <t>Granted</t>
  </si>
  <si>
    <t>Exercised</t>
  </si>
  <si>
    <t>Forfeited</t>
  </si>
  <si>
    <t>Outstanding at end of period</t>
  </si>
  <si>
    <t>Vested or expected to vest</t>
  </si>
  <si>
    <t>Options exercisable at period end</t>
  </si>
  <si>
    <t>Weighted-Average Exercise Price</t>
  </si>
  <si>
    <t>Outstanding at the beginning of the period</t>
  </si>
  <si>
    <t>Weighted-Average Remaining Contractual Life</t>
  </si>
  <si>
    <t>6 months 24 days</t>
  </si>
  <si>
    <t>Share Based Compensation - Range of Exercise Prices (Details) - $ / shares</t>
  </si>
  <si>
    <t>Outstanding</t>
  </si>
  <si>
    <t>Number</t>
  </si>
  <si>
    <t>Weighted Average Remaining Contractual Life</t>
  </si>
  <si>
    <t>1 year</t>
  </si>
  <si>
    <t>Exercisable</t>
  </si>
  <si>
    <t>Weighted Average Exercise Price</t>
  </si>
  <si>
    <t>$157.20 - $390.00</t>
  </si>
  <si>
    <t>Share-based Compensation, Shares Authorized under Stock Option Plans, Exercise Price Range [Line Items]</t>
  </si>
  <si>
    <t>Range of Exercise Prices, Lower Range Limit</t>
  </si>
  <si>
    <t>Range of Exercise Prices, Upper Range Limit</t>
  </si>
  <si>
    <t>4 months 24 days</t>
  </si>
  <si>
    <t>1 year 2 months 12 days</t>
  </si>
  <si>
    <t>416.40 - 558.90</t>
  </si>
  <si>
    <t>0 years</t>
  </si>
  <si>
    <t>2 months 12 days</t>
  </si>
  <si>
    <t>570.90 - 699.30</t>
  </si>
  <si>
    <t>10 months 24 days</t>
  </si>
  <si>
    <t>1 year 7 months 6 days</t>
  </si>
  <si>
    <t>Regulatory Matters (Details) - USD ($) $ in Thousands</t>
  </si>
  <si>
    <t>Centrue Financial</t>
  </si>
  <si>
    <t>Compliance with Regulatory Capital Requirements under Banking Regulations [Line Items]</t>
  </si>
  <si>
    <t>Total capital (to risk-weighted assets), actual amount</t>
  </si>
  <si>
    <t>Total capital (to risk-weighted assets), actual ratio</t>
  </si>
  <si>
    <t>15.70%</t>
  </si>
  <si>
    <t>9.60%</t>
  </si>
  <si>
    <t>Total capital (to risk-weighted assets), to be adequately capitalized, amount</t>
  </si>
  <si>
    <t>Total capital (to risk-weighted assets), to be adequately capitalized, ratio</t>
  </si>
  <si>
    <t>8.00%</t>
  </si>
  <si>
    <t>Common equity tier I (to risk-weighted assets), actual amount</t>
  </si>
  <si>
    <t>Common equity tier I (to risk-weighted assets), actual ratio</t>
  </si>
  <si>
    <t>11.40%</t>
  </si>
  <si>
    <t>Common equity tier I (to risk-weighted assets), to be adequately capitalized, amount</t>
  </si>
  <si>
    <t>Common equity tier I (to risk-weighted assets), to be adequately capitalized, ratio</t>
  </si>
  <si>
    <t>4.50%</t>
  </si>
  <si>
    <t>Tier I capital (to risk-weighted assets), actual amount</t>
  </si>
  <si>
    <t>Tier I capital (to risk-weighted assets), actual ratio</t>
  </si>
  <si>
    <t>14.60%</t>
  </si>
  <si>
    <t>6.90%</t>
  </si>
  <si>
    <t>Tier I capital (to risk-weighted assets), to be adequately capitalized, amount</t>
  </si>
  <si>
    <t>Tier I capital (to risk-weighted assets), to be adequately capitalized, ratio</t>
  </si>
  <si>
    <t>4.00%</t>
  </si>
  <si>
    <t>Tier I leverage ratio (to average assets), actual amount</t>
  </si>
  <si>
    <t>Tier I leverage ratio (to average assets), actual ratio</t>
  </si>
  <si>
    <t>11.50%</t>
  </si>
  <si>
    <t>4.90%</t>
  </si>
  <si>
    <t>Tier I leverage ratio (to average assets), to be adequately capitalized, amount</t>
  </si>
  <si>
    <t>Tier I leverage ratio (to average assets), to be adequately capitalized, ratio</t>
  </si>
  <si>
    <t>Centrue Bank</t>
  </si>
  <si>
    <t>15.50%</t>
  </si>
  <si>
    <t>11.80%</t>
  </si>
  <si>
    <t>Total capital (to risk-weighted assets), to be well capitalized under prompt corrective action provisions, amount</t>
  </si>
  <si>
    <t>Total capital (to risk-weighted assets), to be well capitalized under prompt corrective action provisions, ratio</t>
  </si>
  <si>
    <t>14.30%</t>
  </si>
  <si>
    <t>Common equity tier I (to risk-weighted assets), to be well capitalized under prompt corrective action provisions, amount</t>
  </si>
  <si>
    <t>Common equity tier I (to risk-weighted assets), to be well capitalized under prompt corrective action provisions, ratio</t>
  </si>
  <si>
    <t>10.60%</t>
  </si>
  <si>
    <t>Tier I capital (to risk-weighted assets), to be well capitalized under prompt corrective action provisions, amount</t>
  </si>
  <si>
    <t>Tier I capital (to risk-weighted assets), to be well capitalized under prompt corrective action provisions, ratio</t>
  </si>
  <si>
    <t>11.30%</t>
  </si>
  <si>
    <t>7.60%</t>
  </si>
  <si>
    <t>Tier I leverage ratio (to average assets), to be well capitalized under prompt corrective action provisions, amount</t>
  </si>
  <si>
    <t>Tier I leverage ratio (to average assets), to be well capitalized under prompt corrective action provisions, ratio</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019650</v>
      </c>
    </row>
    <row r="11" spans="1:3">
      <c t="s" r="A11" s="4">
        <v>17</v>
      </c>
      <c t="s" r="B11" s="4">
        <v>18</v>
      </c>
    </row>
    <row r="12" spans="1:3">
      <c t="s" r="A12" s="4">
        <v>19</v>
      </c>
      <c t="s" r="B12" s="4">
        <v>20</v>
      </c>
    </row>
    <row r="13" spans="1:3">
      <c t="s" r="A13" s="4">
        <v>21</v>
      </c>
      <c t="s" r="B13" s="4">
        <v>22</v>
      </c>
    </row>
    <row r="14" spans="1:3">
      <c t="s" r="A14" s="4">
        <v>23</v>
      </c>
      <c t="n" r="C14" s="5">
        <v>6513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74</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77</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79</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t="s" r="A1" s="1">
        <v>215</v>
      </c>
      <c t="s" r="B1" s="2">
        <v>1</v>
      </c>
    </row>
    <row r="2" spans="1:2">
      <c t="s" r="B2" s="2">
        <v>2</v>
      </c>
    </row>
    <row r="3" spans="1:2">
      <c t="s" r="A3" s="3">
        <v>181</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28</v>
      </c>
      <c t="s" r="B1" s="2">
        <v>1</v>
      </c>
    </row>
    <row r="2" spans="1:2">
      <c t="s" r="B2" s="2">
        <v>2</v>
      </c>
    </row>
    <row r="3" spans="1:2">
      <c t="s" r="A3" s="3">
        <v>184</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5686</v>
      </c>
      <c t="n" r="C3" s="7">
        <v>49167</v>
      </c>
    </row>
    <row r="4" spans="1:3">
      <c t="s" r="A4" s="4">
        <v>28</v>
      </c>
      <c t="n" r="B4" s="5">
        <v>206430</v>
      </c>
      <c t="n" r="C4" s="5">
        <v>135371</v>
      </c>
    </row>
    <row r="5" spans="1:3">
      <c t="s" r="A5" s="4">
        <v>29</v>
      </c>
      <c t="n" r="B5" s="5">
        <v>8271</v>
      </c>
      <c t="n" r="C5" s="5">
        <v>6102</v>
      </c>
    </row>
    <row r="6" spans="1:3">
      <c t="s" r="A6" s="4">
        <v>30</v>
      </c>
      <c t="n" r="B6" s="5">
        <v>214</v>
      </c>
      <c t="n" r="C6" s="5">
        <v>364</v>
      </c>
    </row>
    <row r="7" spans="1:3">
      <c t="s" r="A7" s="4">
        <v>31</v>
      </c>
      <c t="n" r="B7" s="5">
        <v>603515</v>
      </c>
      <c t="n" r="C7" s="5">
        <v>545219</v>
      </c>
    </row>
    <row r="8" spans="1:3">
      <c t="s" r="A8" s="4">
        <v>32</v>
      </c>
      <c t="n" r="B8" s="5">
        <v>34877</v>
      </c>
      <c t="n" r="C8" s="5">
        <v>34194</v>
      </c>
    </row>
    <row r="9" spans="1:3">
      <c t="s" r="A9" s="4">
        <v>33</v>
      </c>
      <c t="n" r="B9" s="5">
        <v>2171</v>
      </c>
      <c t="n" r="C9" s="5">
        <v>2240</v>
      </c>
    </row>
    <row r="10" spans="1:3">
      <c t="s" r="A10" s="4">
        <v>34</v>
      </c>
      <c t="n" r="B10" s="5">
        <v>22241</v>
      </c>
      <c t="n" r="C10" s="5">
        <v>22626</v>
      </c>
    </row>
    <row r="11" spans="1:3">
      <c t="s" r="A11" s="4">
        <v>35</v>
      </c>
      <c t="n" r="B11" s="5">
        <v>1117</v>
      </c>
      <c t="n" r="C11" s="5">
        <v>1831</v>
      </c>
    </row>
    <row r="12" spans="1:3">
      <c t="s" r="A12" s="4">
        <v>36</v>
      </c>
      <c t="n" r="B12" s="5">
        <v>9755</v>
      </c>
      <c t="n" r="C12" s="5">
        <v>10256</v>
      </c>
    </row>
    <row r="13" spans="1:3">
      <c t="s" r="A13" s="4">
        <v>37</v>
      </c>
      <c t="n" r="B13" s="5">
        <v>9399</v>
      </c>
      <c t="n" r="C13" s="5">
        <v>9719</v>
      </c>
    </row>
    <row r="14" spans="1:3">
      <c t="s" r="A14" s="4">
        <v>38</v>
      </c>
      <c t="n" r="B14" s="5">
        <v>943676</v>
      </c>
      <c t="n" r="C14" s="5">
        <v>817089</v>
      </c>
    </row>
    <row r="15" spans="1:3">
      <c t="s" r="A15" s="3">
        <v>39</v>
      </c>
    </row>
    <row r="16" spans="1:3">
      <c t="s" r="A16" s="4">
        <v>40</v>
      </c>
      <c t="n" r="B16" s="5">
        <v>160998</v>
      </c>
      <c t="n" r="C16" s="5">
        <v>144633</v>
      </c>
    </row>
    <row r="17" spans="1:3">
      <c t="s" r="A17" s="4">
        <v>41</v>
      </c>
      <c t="n" r="B17" s="5">
        <v>548537</v>
      </c>
      <c t="n" r="C17" s="5">
        <v>554191</v>
      </c>
    </row>
    <row r="18" spans="1:3">
      <c t="s" r="A18" s="4">
        <v>42</v>
      </c>
      <c t="n" r="B18" s="5">
        <v>709535</v>
      </c>
      <c t="n" r="C18" s="5">
        <v>698824</v>
      </c>
    </row>
    <row r="19" spans="1:3">
      <c t="s" r="A19" s="4">
        <v>43</v>
      </c>
      <c t="n" r="B19" s="5">
        <v>18869</v>
      </c>
      <c t="n" r="C19" s="5">
        <v>26691</v>
      </c>
    </row>
    <row r="20" spans="1:3">
      <c t="s" r="A20" s="4">
        <v>44</v>
      </c>
      <c t="n" r="B20" s="5">
        <v>105000</v>
      </c>
      <c t="n" r="C20" s="5">
        <v>20000</v>
      </c>
    </row>
    <row r="21" spans="1:3">
      <c t="s" r="A21" s="4">
        <v>45</v>
      </c>
      <c t="n" r="B21" s="5">
        <v>0</v>
      </c>
      <c t="n" r="C21" s="5">
        <v>10250</v>
      </c>
    </row>
    <row r="22" spans="1:3">
      <c t="s" r="A22" s="4">
        <v>46</v>
      </c>
      <c t="n" r="B22" s="5">
        <v>268</v>
      </c>
      <c t="n" r="C22" s="5">
        <v>268</v>
      </c>
    </row>
    <row r="23" spans="1:3">
      <c t="s" r="A23" s="4">
        <v>47</v>
      </c>
      <c t="n" r="B23" s="5">
        <v>20620</v>
      </c>
      <c t="n" r="C23" s="5">
        <v>20620</v>
      </c>
    </row>
    <row r="24" spans="1:3">
      <c t="s" r="A24" s="4">
        <v>48</v>
      </c>
      <c t="n" r="B24" s="5">
        <v>5636</v>
      </c>
      <c t="n" r="C24" s="5">
        <v>10108</v>
      </c>
    </row>
    <row r="25" spans="1:3">
      <c t="s" r="A25" s="4">
        <v>49</v>
      </c>
      <c t="n" r="B25" s="5">
        <v>859928</v>
      </c>
      <c t="n" r="C25" s="5">
        <v>786761</v>
      </c>
    </row>
    <row r="26" spans="1:3">
      <c t="s" r="A26" s="4">
        <v>50</v>
      </c>
      <c t="n" r="B26" s="5">
        <v>0</v>
      </c>
      <c t="n" r="C26" s="5">
        <v>0</v>
      </c>
    </row>
    <row r="27" spans="1:3">
      <c t="s" r="A27" s="4">
        <v>51</v>
      </c>
      <c t="n" r="B27" s="5">
        <v>66</v>
      </c>
      <c t="n" r="C27" s="5">
        <v>2</v>
      </c>
    </row>
    <row r="28" spans="1:3">
      <c t="s" r="A28" s="4">
        <v>52</v>
      </c>
      <c t="n" r="B28" s="5">
        <v>147626</v>
      </c>
      <c t="n" r="C28" s="5">
        <v>78955</v>
      </c>
    </row>
    <row r="29" spans="1:3">
      <c t="s" r="A29" s="4">
        <v>53</v>
      </c>
      <c t="n" r="B29" s="5">
        <v>-41469</v>
      </c>
      <c t="n" r="C29" s="5">
        <v>-58750</v>
      </c>
    </row>
    <row r="30" spans="1:3">
      <c t="s" r="A30" s="4">
        <v>54</v>
      </c>
      <c t="n" r="B30" s="5">
        <v>-2218</v>
      </c>
      <c t="n" r="C30" s="5">
        <v>-2051</v>
      </c>
    </row>
    <row r="31" spans="1:3">
      <c t="s" r="A31" s="4">
        <v>55</v>
      </c>
      <c t="n" r="B31" s="5">
        <v>106641</v>
      </c>
      <c t="n" r="C31" s="5">
        <v>53460</v>
      </c>
    </row>
    <row r="32" spans="1:3">
      <c t="s" r="A32" s="4">
        <v>56</v>
      </c>
      <c t="n" r="B32" s="5">
        <v>-22893</v>
      </c>
      <c t="n" r="C32" s="5">
        <v>-23132</v>
      </c>
    </row>
    <row r="33" spans="1:3">
      <c t="s" r="A33" s="4">
        <v>57</v>
      </c>
      <c t="n" r="B33" s="5">
        <v>83748</v>
      </c>
      <c t="n" r="C33" s="5">
        <v>30328</v>
      </c>
    </row>
    <row r="34" spans="1:3">
      <c t="s" r="A34" s="4">
        <v>58</v>
      </c>
      <c t="n" r="B34" s="5">
        <v>943676</v>
      </c>
      <c t="n" r="C34" s="5">
        <v>817089</v>
      </c>
    </row>
    <row r="35" spans="1:3">
      <c t="s" r="A35" s="4">
        <v>59</v>
      </c>
    </row>
    <row r="36" spans="1:3">
      <c t="s" r="A36" s="3">
        <v>39</v>
      </c>
    </row>
    <row r="37" spans="1:3">
      <c t="s" r="A37" s="4">
        <v>60</v>
      </c>
      <c t="n" r="B37" s="5">
        <v>0</v>
      </c>
      <c t="n" r="C37" s="5">
        <v>32668</v>
      </c>
    </row>
    <row r="38" spans="1:3">
      <c t="s" r="A38" s="4">
        <v>61</v>
      </c>
    </row>
    <row r="39" spans="1:3">
      <c t="s" r="A39" s="3">
        <v>39</v>
      </c>
    </row>
    <row r="40" spans="1:3">
      <c t="s" r="A40" s="4">
        <v>60</v>
      </c>
      <c t="n" r="B40" s="7">
        <v>2636</v>
      </c>
      <c t="n" r="C40" s="7">
        <v>2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37</v>
      </c>
      <c t="s" r="B1" s="2">
        <v>1</v>
      </c>
    </row>
    <row r="2" spans="1:2">
      <c t="s" r="B2" s="2">
        <v>2</v>
      </c>
    </row>
    <row r="3" spans="1:2">
      <c t="s" r="A3" s="3">
        <v>187</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2</v>
      </c>
      <c t="s" r="B1" s="2">
        <v>1</v>
      </c>
    </row>
    <row r="2" spans="1:2">
      <c t="s" r="B2" s="2">
        <v>2</v>
      </c>
    </row>
    <row r="3" spans="1:2">
      <c t="s" r="A3" s="3">
        <v>190</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5</v>
      </c>
      <c t="s" r="B1" s="2">
        <v>1</v>
      </c>
    </row>
    <row r="2" spans="1:2">
      <c t="s" r="B2" s="2">
        <v>2</v>
      </c>
    </row>
    <row r="3" spans="1:2">
      <c t="s" r="A3" s="3">
        <v>193</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6</v>
      </c>
    </row>
    <row r="4" spans="1:2">
      <c t="s" r="A4" s="4">
        <v>251</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s>
  <sheetData>
    <row r="1" spans="1:5">
      <c t="s" r="A1" s="1">
        <v>253</v>
      </c>
      <c t="s" r="B1" s="2">
        <v>254</v>
      </c>
      <c t="s" r="C1" s="2">
        <v>255</v>
      </c>
      <c t="s" r="D1" s="2">
        <v>256</v>
      </c>
      <c t="s" r="E1" s="2">
        <v>257</v>
      </c>
    </row>
    <row r="2" spans="1:5">
      <c t="s" r="A2" s="3">
        <v>258</v>
      </c>
    </row>
    <row r="3" spans="1:5">
      <c t="s" r="A3" s="4">
        <v>259</v>
      </c>
      <c t="n" r="B3" s="5">
        <v>30</v>
      </c>
    </row>
    <row r="4" spans="1:5">
      <c t="s" r="A4" s="4">
        <v>260</v>
      </c>
      <c t="n" r="C4" s="7">
        <v>76000</v>
      </c>
    </row>
    <row r="5" spans="1:5">
      <c t="s" r="A5" s="4">
        <v>261</v>
      </c>
      <c t="n" r="D5" s="7">
        <v>6710</v>
      </c>
      <c t="n" r="E5" s="7">
        <v>2442</v>
      </c>
    </row>
    <row r="6" spans="1:5">
      <c t="s" r="A6" s="4">
        <v>262</v>
      </c>
      <c t="n" r="D6" s="7">
        <v>19000</v>
      </c>
      <c t="n" r="E6" s="7">
        <v>0</v>
      </c>
    </row>
    <row r="7" spans="1:5">
      <c t="s" r="A7" s="4">
        <v>263</v>
      </c>
      <c t="n" r="C7" s="5">
        <v>36000</v>
      </c>
    </row>
    <row r="8" spans="1:5">
      <c t="s" r="A8" s="4">
        <v>264</v>
      </c>
    </row>
    <row r="9" spans="1:5">
      <c t="s" r="A9" s="3">
        <v>258</v>
      </c>
    </row>
    <row r="10" spans="1:5">
      <c t="s" r="A10" s="4">
        <v>261</v>
      </c>
      <c t="n" r="C10" s="5">
        <v>4900</v>
      </c>
    </row>
    <row r="11" spans="1:5">
      <c t="s" r="A11" s="4">
        <v>265</v>
      </c>
    </row>
    <row r="12" spans="1:5">
      <c t="s" r="A12" s="3">
        <v>258</v>
      </c>
    </row>
    <row r="13" spans="1:5">
      <c t="s" r="A13" s="4">
        <v>45</v>
      </c>
      <c t="n" r="C13" s="5">
        <v>10250</v>
      </c>
    </row>
    <row r="14" spans="1:5">
      <c t="s" r="A14" s="4">
        <v>266</v>
      </c>
      <c t="n" r="C14" s="5">
        <v>8500</v>
      </c>
    </row>
    <row r="15" spans="1:5">
      <c t="s" r="A15" s="4">
        <v>267</v>
      </c>
    </row>
    <row r="16" spans="1:5">
      <c t="s" r="A16" s="3">
        <v>258</v>
      </c>
    </row>
    <row r="17" spans="1:5">
      <c t="s" r="A17" s="4">
        <v>268</v>
      </c>
      <c t="n" r="C17" s="5">
        <v>32700</v>
      </c>
    </row>
    <row r="18" spans="1:5">
      <c t="s" r="A18" s="4">
        <v>262</v>
      </c>
      <c t="n" r="C18" s="7">
        <v>19000</v>
      </c>
    </row>
    <row r="19" spans="1:5">
      <c t="s" r="A19" s="4">
        <v>269</v>
      </c>
    </row>
    <row r="20" spans="1:5">
      <c t="s" r="A20" s="3">
        <v>258</v>
      </c>
    </row>
    <row r="21" spans="1:5">
      <c t="s" r="A21" s="4">
        <v>270</v>
      </c>
      <c t="n" r="C21" s="9">
        <v>6.3</v>
      </c>
    </row>
    <row r="22" spans="1:5">
      <c t="s" r="A22" s="4">
        <v>271</v>
      </c>
      <c t="n" r="C22" s="7">
        <v>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37"/>
    <col customWidth="1" max="7" min="7" width="37"/>
  </cols>
  <sheetData>
    <row r="1" spans="1:7">
      <c t="s" r="A1" s="1">
        <v>272</v>
      </c>
      <c t="s" r="B1" s="2">
        <v>273</v>
      </c>
      <c t="s" r="C1" s="2">
        <v>254</v>
      </c>
      <c t="s" r="D1" s="2">
        <v>274</v>
      </c>
      <c t="s" r="E1" s="2">
        <v>275</v>
      </c>
      <c t="s" r="F1" s="2">
        <v>274</v>
      </c>
      <c t="s" r="G1" s="2">
        <v>275</v>
      </c>
    </row>
    <row r="2" spans="1:7">
      <c t="s" r="A2" s="3">
        <v>177</v>
      </c>
    </row>
    <row r="3" spans="1:7">
      <c t="s" r="A3" s="4">
        <v>259</v>
      </c>
      <c t="n" r="C3" s="5">
        <v>30</v>
      </c>
    </row>
    <row r="4" spans="1:7">
      <c t="s" r="A4" s="4">
        <v>276</v>
      </c>
      <c t="n" r="F4" s="5">
        <v>3488</v>
      </c>
      <c t="n" r="G4" s="5">
        <v>6083</v>
      </c>
    </row>
    <row r="5" spans="1:7">
      <c t="s" r="A5" s="3">
        <v>277</v>
      </c>
    </row>
    <row r="6" spans="1:7">
      <c t="s" r="A6" s="4">
        <v>278</v>
      </c>
      <c t="n" r="D6" s="7">
        <v>1088</v>
      </c>
      <c t="n" r="E6" s="7">
        <v>573</v>
      </c>
      <c t="n" r="F6" s="7">
        <v>4008</v>
      </c>
      <c t="n" r="G6" s="7">
        <v>1505</v>
      </c>
    </row>
    <row r="7" spans="1:7">
      <c t="s" r="A7" s="4">
        <v>279</v>
      </c>
      <c t="n" r="D7" s="5">
        <v>-395</v>
      </c>
      <c t="n" r="E7" s="5">
        <v>-808</v>
      </c>
      <c t="n" r="F7" s="5">
        <v>-1401</v>
      </c>
      <c t="n" r="G7" s="5">
        <v>-2585</v>
      </c>
    </row>
    <row r="8" spans="1:7">
      <c t="s" r="A8" s="4">
        <v>280</v>
      </c>
      <c t="n" r="D8" s="5">
        <v>0</v>
      </c>
      <c t="n" r="E8" s="5">
        <v>0</v>
      </c>
      <c t="n" r="F8" s="5">
        <v>13668</v>
      </c>
      <c t="n" r="G8" s="5">
        <v>0</v>
      </c>
    </row>
    <row r="9" spans="1:7">
      <c t="s" r="A9" s="4">
        <v>281</v>
      </c>
      <c t="n" r="D9" s="7">
        <v>693</v>
      </c>
      <c t="n" r="E9" s="7">
        <v>-235</v>
      </c>
      <c t="n" r="F9" s="7">
        <v>16275</v>
      </c>
      <c t="n" r="G9" s="7">
        <v>-1080</v>
      </c>
    </row>
    <row r="10" spans="1:7">
      <c t="s" r="A10" s="4">
        <v>282</v>
      </c>
      <c t="n" r="D10" s="5">
        <v>6485218</v>
      </c>
      <c t="n" r="E10" s="5">
        <v>166641</v>
      </c>
      <c t="n" r="F10" s="5">
        <v>4420000</v>
      </c>
      <c t="n" r="G10" s="5">
        <v>190160</v>
      </c>
    </row>
    <row r="11" spans="1:7">
      <c t="s" r="A11" s="4">
        <v>283</v>
      </c>
      <c t="n" r="D11" s="8">
        <v>0.11</v>
      </c>
      <c t="n" r="E11" s="8">
        <v>-1.41</v>
      </c>
      <c t="n" r="F11" s="8">
        <v>3.68</v>
      </c>
      <c t="n" r="G11" s="8">
        <v>-5.68</v>
      </c>
    </row>
    <row r="12" spans="1:7">
      <c t="s" r="A12" s="3">
        <v>284</v>
      </c>
    </row>
    <row r="13" spans="1:7">
      <c t="s" r="A13" s="4">
        <v>282</v>
      </c>
      <c t="n" r="D13" s="5">
        <v>6485218</v>
      </c>
      <c t="n" r="E13" s="5">
        <v>166641</v>
      </c>
      <c t="n" r="F13" s="5">
        <v>4420000</v>
      </c>
      <c t="n" r="G13" s="5">
        <v>190160</v>
      </c>
    </row>
    <row r="14" spans="1:7">
      <c t="s" r="A14" s="4">
        <v>285</v>
      </c>
      <c t="n" r="D14" s="5">
        <v>6485218</v>
      </c>
      <c t="n" r="E14" s="5">
        <v>166641</v>
      </c>
      <c t="n" r="F14" s="5">
        <v>4420000</v>
      </c>
      <c t="n" r="G14" s="5">
        <v>190160</v>
      </c>
    </row>
    <row r="15" spans="1:7">
      <c t="s" r="A15" s="4">
        <v>286</v>
      </c>
      <c t="n" r="D15" s="8">
        <v>0.11</v>
      </c>
      <c t="n" r="E15" s="8">
        <v>-1.41</v>
      </c>
      <c t="n" r="F15" s="8">
        <v>3.68</v>
      </c>
      <c t="n" r="G15" s="8">
        <v>-5.68</v>
      </c>
    </row>
    <row r="16" spans="1:7">
      <c t="s" r="A16" s="3">
        <v>287</v>
      </c>
    </row>
    <row r="17" spans="1:7">
      <c t="s" r="A17" s="4">
        <v>288</v>
      </c>
      <c t="n" r="F17" s="5">
        <v>0</v>
      </c>
    </row>
    <row r="18" spans="1:7">
      <c t="s" r="A18" s="4">
        <v>289</v>
      </c>
    </row>
    <row r="19" spans="1:7">
      <c t="s" r="A19" s="3">
        <v>287</v>
      </c>
    </row>
    <row r="20" spans="1:7">
      <c t="s" r="A20" s="4">
        <v>290</v>
      </c>
      <c t="n" r="B20" s="5">
        <v>28476</v>
      </c>
    </row>
    <row r="21" spans="1:7">
      <c t="s" r="A21" s="4">
        <v>288</v>
      </c>
      <c t="n" r="B21" s="5">
        <v>284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25</v>
      </c>
    </row>
    <row r="2" spans="1:3">
      <c t="s" r="A2" s="3">
        <v>292</v>
      </c>
    </row>
    <row r="3" spans="1:3">
      <c t="s" r="A3" s="4">
        <v>293</v>
      </c>
      <c t="n" r="B3" s="7">
        <v>206171000</v>
      </c>
      <c t="n" r="C3" s="7">
        <v>134945000</v>
      </c>
    </row>
    <row r="4" spans="1:3">
      <c t="s" r="A4" s="4">
        <v>294</v>
      </c>
      <c t="n" r="B4" s="5">
        <v>623000</v>
      </c>
      <c t="n" r="C4" s="5">
        <v>822000</v>
      </c>
    </row>
    <row r="5" spans="1:3">
      <c t="s" r="A5" s="4">
        <v>295</v>
      </c>
      <c t="n" r="B5" s="5">
        <v>-364000</v>
      </c>
      <c t="n" r="C5" s="5">
        <v>-396000</v>
      </c>
    </row>
    <row r="6" spans="1:3">
      <c t="s" r="A6" s="4">
        <v>28</v>
      </c>
      <c t="n" r="B6" s="5">
        <v>206430000</v>
      </c>
      <c t="n" r="C6" s="5">
        <v>135371000</v>
      </c>
    </row>
    <row r="7" spans="1:3">
      <c t="s" r="A7" s="4">
        <v>296</v>
      </c>
    </row>
    <row r="8" spans="1:3">
      <c t="s" r="A8" s="3">
        <v>292</v>
      </c>
    </row>
    <row r="9" spans="1:3">
      <c t="s" r="A9" s="4">
        <v>293</v>
      </c>
      <c t="n" r="B9" s="5">
        <v>40727000</v>
      </c>
      <c t="n" r="C9" s="5">
        <v>21274000</v>
      </c>
    </row>
    <row r="10" spans="1:3">
      <c t="s" r="A10" s="4">
        <v>294</v>
      </c>
      <c t="n" r="B10" s="5">
        <v>205000</v>
      </c>
      <c t="n" r="C10" s="5">
        <v>6000</v>
      </c>
    </row>
    <row r="11" spans="1:3">
      <c t="s" r="A11" s="4">
        <v>295</v>
      </c>
      <c t="n" r="B11" s="5">
        <v>-8000</v>
      </c>
      <c t="n" r="C11" s="5">
        <v>-171000</v>
      </c>
    </row>
    <row r="12" spans="1:3">
      <c t="s" r="A12" s="4">
        <v>28</v>
      </c>
      <c t="n" r="B12" s="5">
        <v>40924000</v>
      </c>
      <c t="n" r="C12" s="5">
        <v>21109000</v>
      </c>
    </row>
    <row r="13" spans="1:3">
      <c t="s" r="A13" s="4">
        <v>297</v>
      </c>
    </row>
    <row r="14" spans="1:3">
      <c t="s" r="A14" s="3">
        <v>292</v>
      </c>
    </row>
    <row r="15" spans="1:3">
      <c t="s" r="A15" s="4">
        <v>293</v>
      </c>
      <c t="n" r="B15" s="5">
        <v>14894000</v>
      </c>
      <c t="n" r="C15" s="5">
        <v>8951000</v>
      </c>
    </row>
    <row r="16" spans="1:3">
      <c t="s" r="A16" s="4">
        <v>294</v>
      </c>
      <c t="n" r="B16" s="5">
        <v>60000</v>
      </c>
      <c t="n" r="C16" s="5">
        <v>78000</v>
      </c>
    </row>
    <row r="17" spans="1:3">
      <c t="s" r="A17" s="4">
        <v>295</v>
      </c>
      <c t="n" r="B17" s="5">
        <v>-64000</v>
      </c>
      <c t="n" r="C17" s="5">
        <v>-1000</v>
      </c>
    </row>
    <row r="18" spans="1:3">
      <c t="s" r="A18" s="4">
        <v>28</v>
      </c>
      <c t="n" r="B18" s="5">
        <v>14890000</v>
      </c>
      <c t="n" r="C18" s="5">
        <v>9028000</v>
      </c>
    </row>
    <row r="19" spans="1:3">
      <c t="s" r="A19" s="4">
        <v>298</v>
      </c>
    </row>
    <row r="20" spans="1:3">
      <c t="s" r="A20" s="3">
        <v>292</v>
      </c>
    </row>
    <row r="21" spans="1:3">
      <c t="s" r="A21" s="4">
        <v>293</v>
      </c>
      <c t="n" r="B21" s="5">
        <v>129055000</v>
      </c>
      <c t="n" r="C21" s="5">
        <v>99338000</v>
      </c>
    </row>
    <row r="22" spans="1:3">
      <c t="s" r="A22" s="4">
        <v>294</v>
      </c>
      <c t="n" r="B22" s="5">
        <v>179000</v>
      </c>
      <c t="n" r="C22" s="5">
        <v>551000</v>
      </c>
    </row>
    <row r="23" spans="1:3">
      <c t="s" r="A23" s="4">
        <v>295</v>
      </c>
      <c t="n" r="B23" s="5">
        <v>-270000</v>
      </c>
      <c t="n" r="C23" s="5">
        <v>-221000</v>
      </c>
    </row>
    <row r="24" spans="1:3">
      <c t="s" r="A24" s="4">
        <v>28</v>
      </c>
      <c t="n" r="B24" s="5">
        <v>128964000</v>
      </c>
      <c t="n" r="C24" s="5">
        <v>99668000</v>
      </c>
    </row>
    <row r="25" spans="1:3">
      <c t="s" r="A25" s="4">
        <v>299</v>
      </c>
    </row>
    <row r="26" spans="1:3">
      <c t="s" r="A26" s="3">
        <v>292</v>
      </c>
    </row>
    <row r="27" spans="1:3">
      <c t="s" r="A27" s="4">
        <v>293</v>
      </c>
      <c t="n" r="B27" s="5">
        <v>18876000</v>
      </c>
      <c t="n" r="C27" s="5">
        <v>38000</v>
      </c>
    </row>
    <row r="28" spans="1:3">
      <c t="s" r="A28" s="4">
        <v>294</v>
      </c>
      <c t="n" r="B28" s="5">
        <v>22000</v>
      </c>
      <c t="n" r="C28" s="5">
        <v>0</v>
      </c>
    </row>
    <row r="29" spans="1:3">
      <c t="s" r="A29" s="4">
        <v>295</v>
      </c>
      <c t="n" r="B29" s="5">
        <v>-22000</v>
      </c>
      <c t="n" r="C29" s="5">
        <v>0</v>
      </c>
    </row>
    <row r="30" spans="1:3">
      <c t="s" r="A30" s="4">
        <v>28</v>
      </c>
      <c t="n" r="B30" s="5">
        <v>18876000</v>
      </c>
      <c t="n" r="C30" s="5">
        <v>38000</v>
      </c>
    </row>
    <row r="31" spans="1:3">
      <c t="s" r="A31" s="4">
        <v>300</v>
      </c>
    </row>
    <row r="32" spans="1:3">
      <c t="s" r="A32" s="3">
        <v>292</v>
      </c>
    </row>
    <row r="33" spans="1:3">
      <c t="s" r="A33" s="4">
        <v>293</v>
      </c>
      <c t="n" r="B33" s="5">
        <v>2619000</v>
      </c>
      <c t="n" r="C33" s="5">
        <v>2579000</v>
      </c>
    </row>
    <row r="34" spans="1:3">
      <c t="s" r="A34" s="4">
        <v>294</v>
      </c>
      <c t="n" r="B34" s="5">
        <v>157000</v>
      </c>
      <c t="n" r="C34" s="5">
        <v>157000</v>
      </c>
    </row>
    <row r="35" spans="1:3">
      <c t="s" r="A35" s="4">
        <v>295</v>
      </c>
      <c t="n" r="B35" s="5">
        <v>0</v>
      </c>
      <c t="n" r="C35" s="5">
        <v>0</v>
      </c>
    </row>
    <row r="36" spans="1:3">
      <c t="s" r="A36" s="4">
        <v>28</v>
      </c>
      <c t="n" r="B36" s="5">
        <v>2776000</v>
      </c>
      <c t="n" r="C36" s="5">
        <v>2736000</v>
      </c>
    </row>
    <row r="37" spans="1:3">
      <c t="s" r="A37" s="4">
        <v>301</v>
      </c>
    </row>
    <row r="38" spans="1:3">
      <c t="s" r="A38" s="3">
        <v>292</v>
      </c>
    </row>
    <row r="39" spans="1:3">
      <c t="s" r="A39" s="4">
        <v>293</v>
      </c>
      <c t="n" r="C39" s="5">
        <v>765000</v>
      </c>
    </row>
    <row r="40" spans="1:3">
      <c t="s" r="A40" s="4">
        <v>294</v>
      </c>
      <c t="n" r="C40" s="5">
        <v>0</v>
      </c>
    </row>
    <row r="41" spans="1:3">
      <c t="s" r="A41" s="4">
        <v>295</v>
      </c>
      <c t="n" r="C41" s="5">
        <v>-3000</v>
      </c>
    </row>
    <row r="42" spans="1:3">
      <c t="s" r="A42" s="4">
        <v>28</v>
      </c>
      <c t="n" r="B42" s="5">
        <v>0</v>
      </c>
      <c t="n" r="C42" s="5">
        <v>762000</v>
      </c>
    </row>
    <row r="43" spans="1:3">
      <c t="s" r="A43" s="4">
        <v>302</v>
      </c>
    </row>
    <row r="44" spans="1:3">
      <c t="s" r="A44" s="3">
        <v>292</v>
      </c>
    </row>
    <row r="45" spans="1:3">
      <c t="s" r="A45" s="4">
        <v>293</v>
      </c>
      <c t="n" r="B45" s="5">
        <v>0</v>
      </c>
      <c t="n" r="C45" s="5">
        <v>2000000</v>
      </c>
    </row>
    <row r="46" spans="1:3">
      <c t="s" r="A46" s="4">
        <v>294</v>
      </c>
      <c t="n" r="B46" s="5">
        <v>0</v>
      </c>
      <c t="n" r="C46" s="5">
        <v>30000</v>
      </c>
    </row>
    <row r="47" spans="1:3">
      <c t="s" r="A47" s="4">
        <v>295</v>
      </c>
      <c t="n" r="B47" s="5">
        <v>0</v>
      </c>
      <c t="n" r="C47" s="5">
        <v>0</v>
      </c>
    </row>
    <row r="48" spans="1:3">
      <c t="s" r="A48" s="4">
        <v>28</v>
      </c>
      <c t="n" r="B48" s="7">
        <v>0</v>
      </c>
      <c t="n" r="C48" s="7">
        <v>20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72</v>
      </c>
      <c t="s" r="D1" s="2">
        <v>1</v>
      </c>
    </row>
    <row r="2" spans="1:5">
      <c t="s" r="B2" s="2">
        <v>2</v>
      </c>
      <c t="s" r="C2" s="2">
        <v>73</v>
      </c>
      <c t="s" r="D2" s="2">
        <v>2</v>
      </c>
      <c t="s" r="E2" s="2">
        <v>73</v>
      </c>
    </row>
    <row r="3" spans="1:5">
      <c t="s" r="A3" s="3">
        <v>179</v>
      </c>
    </row>
    <row r="4" spans="1:5">
      <c t="s" r="A4" s="4">
        <v>144</v>
      </c>
      <c t="n" r="B4" s="7">
        <v>2000</v>
      </c>
      <c t="n" r="C4" s="7">
        <v>0</v>
      </c>
      <c t="n" r="D4" s="7">
        <v>3530</v>
      </c>
      <c t="n" r="E4" s="7">
        <v>280</v>
      </c>
    </row>
    <row r="5" spans="1:5">
      <c t="s" r="A5" s="4">
        <v>145</v>
      </c>
      <c t="n" r="B5" s="5">
        <v>34959</v>
      </c>
      <c t="n" r="C5" s="5">
        <v>9471</v>
      </c>
      <c t="n" r="D5" s="5">
        <v>49584</v>
      </c>
      <c t="n" r="E5" s="5">
        <v>20926</v>
      </c>
    </row>
    <row r="6" spans="1:5">
      <c t="s" r="A6" s="4">
        <v>304</v>
      </c>
      <c t="n" r="B6" s="5">
        <v>272</v>
      </c>
      <c t="n" r="C6" s="5">
        <v>410</v>
      </c>
      <c t="n" r="D6" s="5">
        <v>397</v>
      </c>
      <c t="n" r="E6" s="5">
        <v>839</v>
      </c>
    </row>
    <row r="7" spans="1:5">
      <c t="s" r="A7" s="4">
        <v>305</v>
      </c>
      <c t="n" r="B7" s="5">
        <v>-76</v>
      </c>
      <c t="n" r="C7" s="5">
        <v>0</v>
      </c>
      <c t="n" r="D7" s="5">
        <v>-100</v>
      </c>
      <c t="n" r="E7" s="5">
        <v>-51</v>
      </c>
    </row>
    <row r="8" spans="1:5">
      <c t="s" r="A8" s="4">
        <v>306</v>
      </c>
      <c t="n" r="B8" s="7">
        <v>0</v>
      </c>
      <c t="n" r="C8" s="7">
        <v>0</v>
      </c>
      <c t="n" r="D8" s="7">
        <v>0</v>
      </c>
      <c t="n" r="E8"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3">
        <v>293</v>
      </c>
    </row>
    <row r="3" spans="1:3">
      <c t="s" r="A3" s="4">
        <v>308</v>
      </c>
      <c t="n" r="B3" s="7">
        <v>2108</v>
      </c>
    </row>
    <row r="4" spans="1:3">
      <c t="s" r="A4" s="4">
        <v>309</v>
      </c>
      <c t="n" r="B4" s="5">
        <v>29998</v>
      </c>
    </row>
    <row r="5" spans="1:3">
      <c t="s" r="A5" s="4">
        <v>310</v>
      </c>
      <c t="n" r="B5" s="5">
        <v>23332</v>
      </c>
    </row>
    <row r="6" spans="1:3">
      <c t="s" r="A6" s="4">
        <v>311</v>
      </c>
      <c t="n" r="B6" s="5">
        <v>183</v>
      </c>
    </row>
    <row r="7" spans="1:3">
      <c t="s" r="A7" s="4">
        <v>312</v>
      </c>
      <c t="n" r="B7" s="5">
        <v>206171</v>
      </c>
      <c t="n" r="C7" s="7">
        <v>134945</v>
      </c>
    </row>
    <row r="8" spans="1:3">
      <c t="s" r="A8" s="3">
        <v>183</v>
      </c>
    </row>
    <row r="9" spans="1:3">
      <c t="s" r="A9" s="4">
        <v>308</v>
      </c>
      <c t="n" r="B9" s="5">
        <v>2113</v>
      </c>
    </row>
    <row r="10" spans="1:3">
      <c t="s" r="A10" s="4">
        <v>309</v>
      </c>
      <c t="n" r="B10" s="5">
        <v>30080</v>
      </c>
    </row>
    <row r="11" spans="1:3">
      <c t="s" r="A11" s="4">
        <v>310</v>
      </c>
      <c t="n" r="B11" s="5">
        <v>23436</v>
      </c>
    </row>
    <row r="12" spans="1:3">
      <c t="s" r="A12" s="4">
        <v>311</v>
      </c>
      <c t="n" r="B12" s="5">
        <v>185</v>
      </c>
    </row>
    <row r="13" spans="1:3">
      <c t="s" r="A13" s="4">
        <v>28</v>
      </c>
      <c t="n" r="B13" s="5">
        <v>206430</v>
      </c>
      <c t="n" r="C13" s="5">
        <v>135371</v>
      </c>
    </row>
    <row r="14" spans="1:3">
      <c t="s" r="A14" s="4">
        <v>298</v>
      </c>
    </row>
    <row r="15" spans="1:3">
      <c t="s" r="A15" s="3">
        <v>293</v>
      </c>
    </row>
    <row r="16" spans="1:3">
      <c t="s" r="A16" s="4">
        <v>313</v>
      </c>
      <c t="n" r="B16" s="5">
        <v>129055</v>
      </c>
    </row>
    <row r="17" spans="1:3">
      <c t="s" r="A17" s="4">
        <v>314</v>
      </c>
      <c t="n" r="B17" s="5">
        <v>128964</v>
      </c>
    </row>
    <row r="18" spans="1:3">
      <c t="s" r="A18" s="4">
        <v>312</v>
      </c>
      <c t="n" r="B18" s="5">
        <v>129055</v>
      </c>
      <c t="n" r="C18" s="5">
        <v>99338</v>
      </c>
    </row>
    <row r="19" spans="1:3">
      <c t="s" r="A19" s="3">
        <v>183</v>
      </c>
    </row>
    <row r="20" spans="1:3">
      <c t="s" r="A20" s="4">
        <v>28</v>
      </c>
      <c t="n" r="B20" s="5">
        <v>128964</v>
      </c>
      <c t="n" r="C20" s="5">
        <v>99668</v>
      </c>
    </row>
    <row r="21" spans="1:3">
      <c t="s" r="A21" s="4">
        <v>315</v>
      </c>
    </row>
    <row r="22" spans="1:3">
      <c t="s" r="A22" s="3">
        <v>293</v>
      </c>
    </row>
    <row r="23" spans="1:3">
      <c t="s" r="A23" s="4">
        <v>313</v>
      </c>
      <c t="n" r="B23" s="5">
        <v>18876</v>
      </c>
    </row>
    <row r="24" spans="1:3">
      <c t="s" r="A24" s="4">
        <v>314</v>
      </c>
      <c t="n" r="B24" s="5">
        <v>18876</v>
      </c>
    </row>
    <row r="25" spans="1:3">
      <c t="s" r="A25" s="4">
        <v>312</v>
      </c>
      <c t="n" r="B25" s="5">
        <v>18876</v>
      </c>
      <c t="n" r="C25" s="5">
        <v>38</v>
      </c>
    </row>
    <row r="26" spans="1:3">
      <c t="s" r="A26" s="3">
        <v>183</v>
      </c>
    </row>
    <row r="27" spans="1:3">
      <c t="s" r="A27" s="4">
        <v>28</v>
      </c>
      <c t="n" r="B27" s="5">
        <v>18876</v>
      </c>
      <c t="n" r="C27" s="5">
        <v>38</v>
      </c>
    </row>
    <row r="28" spans="1:3">
      <c t="s" r="A28" s="4">
        <v>300</v>
      </c>
    </row>
    <row r="29" spans="1:3">
      <c t="s" r="A29" s="3">
        <v>293</v>
      </c>
    </row>
    <row r="30" spans="1:3">
      <c t="s" r="A30" s="4">
        <v>316</v>
      </c>
      <c t="n" r="B30" s="5">
        <v>2619</v>
      </c>
    </row>
    <row r="31" spans="1:3">
      <c t="s" r="A31" s="4">
        <v>317</v>
      </c>
      <c t="n" r="B31" s="5">
        <v>2776</v>
      </c>
    </row>
    <row r="32" spans="1:3">
      <c t="s" r="A32" s="4">
        <v>312</v>
      </c>
      <c t="n" r="B32" s="5">
        <v>2619</v>
      </c>
      <c t="n" r="C32" s="5">
        <v>2579</v>
      </c>
    </row>
    <row r="33" spans="1:3">
      <c t="s" r="A33" s="3">
        <v>183</v>
      </c>
    </row>
    <row r="34" spans="1:3">
      <c t="s" r="A34" s="4">
        <v>28</v>
      </c>
      <c t="n" r="B34" s="7">
        <v>2776</v>
      </c>
      <c t="n" r="C34" s="7">
        <v>27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5</v>
      </c>
    </row>
    <row r="2" spans="1:3">
      <c t="s" r="A2" s="3">
        <v>292</v>
      </c>
    </row>
    <row r="3" spans="1:3">
      <c t="s" r="A3" s="4">
        <v>319</v>
      </c>
      <c t="n" r="B3" s="7">
        <v>93700</v>
      </c>
      <c t="n" r="C3" s="7">
        <v>53407</v>
      </c>
    </row>
    <row r="4" spans="1:3">
      <c t="s" r="A4" s="4">
        <v>320</v>
      </c>
      <c t="n" r="B4" s="5">
        <v>-364</v>
      </c>
      <c t="n" r="C4" s="5">
        <v>-369</v>
      </c>
    </row>
    <row r="5" spans="1:3">
      <c t="s" r="A5" s="4">
        <v>321</v>
      </c>
      <c t="n" r="B5" s="5">
        <v>0</v>
      </c>
      <c t="n" r="C5" s="5">
        <v>4896</v>
      </c>
    </row>
    <row r="6" spans="1:3">
      <c t="s" r="A6" s="4">
        <v>322</v>
      </c>
      <c t="n" r="B6" s="5">
        <v>0</v>
      </c>
      <c t="n" r="C6" s="5">
        <v>-27</v>
      </c>
    </row>
    <row r="7" spans="1:3">
      <c t="s" r="A7" s="4">
        <v>323</v>
      </c>
      <c t="n" r="B7" s="5">
        <v>93700</v>
      </c>
      <c t="n" r="C7" s="5">
        <v>58303</v>
      </c>
    </row>
    <row r="8" spans="1:3">
      <c t="s" r="A8" s="4">
        <v>324</v>
      </c>
      <c t="n" r="B8" s="5">
        <v>-364</v>
      </c>
      <c t="n" r="C8" s="5">
        <v>-396</v>
      </c>
    </row>
    <row r="9" spans="1:3">
      <c t="s" r="A9" s="4">
        <v>296</v>
      </c>
    </row>
    <row r="10" spans="1:3">
      <c t="s" r="A10" s="3">
        <v>292</v>
      </c>
    </row>
    <row r="11" spans="1:3">
      <c t="s" r="A11" s="4">
        <v>319</v>
      </c>
      <c t="n" r="B11" s="5">
        <v>4692</v>
      </c>
      <c t="n" r="C11" s="5">
        <v>18212</v>
      </c>
    </row>
    <row r="12" spans="1:3">
      <c t="s" r="A12" s="4">
        <v>320</v>
      </c>
      <c t="n" r="B12" s="5">
        <v>-8</v>
      </c>
      <c t="n" r="C12" s="5">
        <v>-157</v>
      </c>
    </row>
    <row r="13" spans="1:3">
      <c t="s" r="A13" s="4">
        <v>321</v>
      </c>
      <c t="n" r="B13" s="5">
        <v>0</v>
      </c>
      <c t="n" r="C13" s="5">
        <v>1986</v>
      </c>
    </row>
    <row r="14" spans="1:3">
      <c t="s" r="A14" s="4">
        <v>322</v>
      </c>
      <c t="n" r="B14" s="5">
        <v>0</v>
      </c>
      <c t="n" r="C14" s="5">
        <v>-14</v>
      </c>
    </row>
    <row r="15" spans="1:3">
      <c t="s" r="A15" s="4">
        <v>323</v>
      </c>
      <c t="n" r="B15" s="5">
        <v>4692</v>
      </c>
      <c t="n" r="C15" s="5">
        <v>20198</v>
      </c>
    </row>
    <row r="16" spans="1:3">
      <c t="s" r="A16" s="4">
        <v>324</v>
      </c>
      <c t="n" r="B16" s="5">
        <v>-8</v>
      </c>
      <c t="n" r="C16" s="5">
        <v>-171</v>
      </c>
    </row>
    <row r="17" spans="1:3">
      <c t="s" r="A17" s="4">
        <v>297</v>
      </c>
    </row>
    <row r="18" spans="1:3">
      <c t="s" r="A18" s="3">
        <v>292</v>
      </c>
    </row>
    <row r="19" spans="1:3">
      <c t="s" r="A19" s="4">
        <v>319</v>
      </c>
      <c t="n" r="B19" s="5">
        <v>3620</v>
      </c>
      <c t="n" r="C19" s="5">
        <v>386</v>
      </c>
    </row>
    <row r="20" spans="1:3">
      <c t="s" r="A20" s="4">
        <v>320</v>
      </c>
      <c t="n" r="B20" s="5">
        <v>-64</v>
      </c>
      <c t="n" r="C20" s="5">
        <v>-1</v>
      </c>
    </row>
    <row r="21" spans="1:3">
      <c t="s" r="A21" s="4">
        <v>321</v>
      </c>
      <c t="n" r="B21" s="5">
        <v>0</v>
      </c>
      <c t="n" r="C21" s="5">
        <v>0</v>
      </c>
    </row>
    <row r="22" spans="1:3">
      <c t="s" r="A22" s="4">
        <v>322</v>
      </c>
      <c t="n" r="B22" s="5">
        <v>0</v>
      </c>
      <c t="n" r="C22" s="5">
        <v>0</v>
      </c>
    </row>
    <row r="23" spans="1:3">
      <c t="s" r="A23" s="4">
        <v>323</v>
      </c>
      <c t="n" r="B23" s="5">
        <v>3620</v>
      </c>
      <c t="n" r="C23" s="5">
        <v>386</v>
      </c>
    </row>
    <row r="24" spans="1:3">
      <c t="s" r="A24" s="4">
        <v>324</v>
      </c>
      <c t="n" r="B24" s="5">
        <v>-64</v>
      </c>
      <c t="n" r="C24" s="5">
        <v>-1</v>
      </c>
    </row>
    <row r="25" spans="1:3">
      <c t="s" r="A25" s="4">
        <v>298</v>
      </c>
    </row>
    <row r="26" spans="1:3">
      <c t="s" r="A26" s="3">
        <v>292</v>
      </c>
    </row>
    <row r="27" spans="1:3">
      <c t="s" r="A27" s="4">
        <v>319</v>
      </c>
      <c t="n" r="B27" s="5">
        <v>73623</v>
      </c>
      <c t="n" r="C27" s="5">
        <v>34809</v>
      </c>
    </row>
    <row r="28" spans="1:3">
      <c t="s" r="A28" s="4">
        <v>320</v>
      </c>
      <c t="n" r="B28" s="5">
        <v>-270</v>
      </c>
      <c t="n" r="C28" s="5">
        <v>-211</v>
      </c>
    </row>
    <row r="29" spans="1:3">
      <c t="s" r="A29" s="4">
        <v>321</v>
      </c>
      <c t="n" r="B29" s="5">
        <v>0</v>
      </c>
      <c t="n" r="C29" s="5">
        <v>2148</v>
      </c>
    </row>
    <row r="30" spans="1:3">
      <c t="s" r="A30" s="4">
        <v>322</v>
      </c>
      <c t="n" r="B30" s="5">
        <v>0</v>
      </c>
      <c t="n" r="C30" s="5">
        <v>-10</v>
      </c>
    </row>
    <row r="31" spans="1:3">
      <c t="s" r="A31" s="4">
        <v>323</v>
      </c>
      <c t="n" r="B31" s="5">
        <v>73623</v>
      </c>
      <c t="n" r="C31" s="5">
        <v>36957</v>
      </c>
    </row>
    <row r="32" spans="1:3">
      <c t="s" r="A32" s="4">
        <v>324</v>
      </c>
      <c t="n" r="B32" s="5">
        <v>-270</v>
      </c>
      <c t="n" r="C32" s="5">
        <v>-221</v>
      </c>
    </row>
    <row r="33" spans="1:3">
      <c t="s" r="A33" s="4">
        <v>315</v>
      </c>
    </row>
    <row r="34" spans="1:3">
      <c t="s" r="A34" s="3">
        <v>292</v>
      </c>
    </row>
    <row r="35" spans="1:3">
      <c t="s" r="A35" s="4">
        <v>319</v>
      </c>
      <c t="n" r="B35" s="5">
        <v>11765</v>
      </c>
    </row>
    <row r="36" spans="1:3">
      <c t="s" r="A36" s="4">
        <v>320</v>
      </c>
      <c t="n" r="B36" s="5">
        <v>-22</v>
      </c>
    </row>
    <row r="37" spans="1:3">
      <c t="s" r="A37" s="4">
        <v>321</v>
      </c>
      <c t="n" r="B37" s="5">
        <v>0</v>
      </c>
    </row>
    <row r="38" spans="1:3">
      <c t="s" r="A38" s="4">
        <v>322</v>
      </c>
      <c t="n" r="B38" s="5">
        <v>0</v>
      </c>
    </row>
    <row r="39" spans="1:3">
      <c t="s" r="A39" s="4">
        <v>323</v>
      </c>
      <c t="n" r="B39" s="5">
        <v>11765</v>
      </c>
    </row>
    <row r="40" spans="1:3">
      <c t="s" r="A40" s="4">
        <v>324</v>
      </c>
      <c t="n" r="B40" s="5">
        <v>-22</v>
      </c>
    </row>
    <row r="41" spans="1:3">
      <c t="s" r="A41" s="4">
        <v>302</v>
      </c>
    </row>
    <row r="42" spans="1:3">
      <c t="s" r="A42" s="3">
        <v>292</v>
      </c>
    </row>
    <row r="43" spans="1:3">
      <c t="s" r="A43" s="4">
        <v>319</v>
      </c>
      <c t="n" r="B43" s="5">
        <v>0</v>
      </c>
    </row>
    <row r="44" spans="1:3">
      <c t="s" r="A44" s="4">
        <v>320</v>
      </c>
      <c t="n" r="B44" s="5">
        <v>0</v>
      </c>
    </row>
    <row r="45" spans="1:3">
      <c t="s" r="A45" s="4">
        <v>321</v>
      </c>
      <c t="n" r="B45" s="5">
        <v>0</v>
      </c>
    </row>
    <row r="46" spans="1:3">
      <c t="s" r="A46" s="4">
        <v>322</v>
      </c>
      <c t="n" r="B46" s="5">
        <v>0</v>
      </c>
    </row>
    <row r="47" spans="1:3">
      <c t="s" r="A47" s="4">
        <v>323</v>
      </c>
      <c t="n" r="B47" s="5">
        <v>0</v>
      </c>
    </row>
    <row r="48" spans="1:3">
      <c t="s" r="A48" s="4">
        <v>324</v>
      </c>
      <c t="n" r="B48" s="7">
        <v>0</v>
      </c>
    </row>
    <row r="49" spans="1:3">
      <c t="s" r="A49" s="4">
        <v>301</v>
      </c>
    </row>
    <row r="50" spans="1:3">
      <c t="s" r="A50" s="3">
        <v>292</v>
      </c>
    </row>
    <row r="51" spans="1:3">
      <c t="s" r="A51" s="4">
        <v>319</v>
      </c>
      <c t="n" r="C51" s="5">
        <v>0</v>
      </c>
    </row>
    <row r="52" spans="1:3">
      <c t="s" r="A52" s="4">
        <v>320</v>
      </c>
      <c t="n" r="C52" s="5">
        <v>0</v>
      </c>
    </row>
    <row r="53" spans="1:3">
      <c t="s" r="A53" s="4">
        <v>321</v>
      </c>
      <c t="n" r="C53" s="5">
        <v>762</v>
      </c>
    </row>
    <row r="54" spans="1:3">
      <c t="s" r="A54" s="4">
        <v>322</v>
      </c>
      <c t="n" r="C54" s="5">
        <v>-3</v>
      </c>
    </row>
    <row r="55" spans="1:3">
      <c t="s" r="A55" s="4">
        <v>323</v>
      </c>
      <c t="n" r="C55" s="5">
        <v>762</v>
      </c>
    </row>
    <row r="56" spans="1:3">
      <c t="s" r="A56" s="4">
        <v>324</v>
      </c>
      <c t="n" r="C56" s="7">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25</v>
      </c>
    </row>
    <row r="2" spans="1:3">
      <c t="s" r="A2" s="4">
        <v>63</v>
      </c>
      <c t="n" r="B2" s="7">
        <v>8403</v>
      </c>
      <c t="n" r="C2" s="7">
        <v>7981</v>
      </c>
    </row>
    <row r="3" spans="1:3">
      <c t="s" r="A3" s="4">
        <v>64</v>
      </c>
      <c t="n" r="B3" s="8">
        <v>0.01</v>
      </c>
      <c t="n" r="C3" s="8">
        <v>0.01</v>
      </c>
    </row>
    <row r="4" spans="1:3">
      <c t="s" r="A4" s="4">
        <v>65</v>
      </c>
      <c t="n" r="B4" s="5">
        <v>215000000</v>
      </c>
      <c t="n" r="C4" s="5">
        <v>215000000</v>
      </c>
    </row>
    <row r="5" spans="1:3">
      <c t="s" r="A5" s="4">
        <v>66</v>
      </c>
      <c t="n" r="B5" s="5">
        <v>6581544</v>
      </c>
      <c t="n" r="C5" s="5">
        <v>248452</v>
      </c>
    </row>
    <row r="6" spans="1:3">
      <c t="s" r="A6" s="4">
        <v>67</v>
      </c>
      <c t="n" r="B6" s="5">
        <v>96326</v>
      </c>
      <c t="n" r="C6" s="5">
        <v>97330</v>
      </c>
    </row>
    <row r="7" spans="1:3">
      <c t="s" r="A7" s="4">
        <v>59</v>
      </c>
    </row>
    <row r="8" spans="1:3">
      <c t="s" r="A8" s="4">
        <v>68</v>
      </c>
      <c t="n" r="B8" s="5">
        <v>0</v>
      </c>
      <c t="n" r="C8" s="5">
        <v>32668</v>
      </c>
    </row>
    <row r="9" spans="1:3">
      <c t="s" r="A9" s="4">
        <v>69</v>
      </c>
      <c t="n" r="C9" s="5">
        <v>32668</v>
      </c>
    </row>
    <row r="10" spans="1:3">
      <c t="s" r="A10" s="4">
        <v>70</v>
      </c>
      <c t="n" r="C10" s="7">
        <v>32668</v>
      </c>
    </row>
    <row r="11" spans="1:3">
      <c t="s" r="A11" s="4">
        <v>61</v>
      </c>
    </row>
    <row r="12" spans="1:3">
      <c t="s" r="A12" s="4">
        <v>68</v>
      </c>
      <c t="n" r="B12" s="5">
        <v>2636</v>
      </c>
      <c t="n" r="C12" s="5">
        <v>2636</v>
      </c>
    </row>
    <row r="13" spans="1:3">
      <c t="s" r="A13" s="4">
        <v>69</v>
      </c>
      <c t="n" r="B13" s="5">
        <v>2636</v>
      </c>
      <c t="n" r="C13" s="5">
        <v>2636</v>
      </c>
    </row>
    <row r="14" spans="1:3">
      <c t="s" r="A14" s="4">
        <v>70</v>
      </c>
      <c t="n" r="B14" s="7">
        <v>2636</v>
      </c>
      <c t="n" r="C14" s="7">
        <v>2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25</v>
      </c>
      <c t="s" r="B1" s="2">
        <v>2</v>
      </c>
      <c t="s" r="C1" s="2">
        <v>25</v>
      </c>
    </row>
    <row r="2" spans="1:3">
      <c t="s" r="A2" s="3">
        <v>179</v>
      </c>
    </row>
    <row r="3" spans="1:3">
      <c t="s" r="A3" s="4">
        <v>28</v>
      </c>
      <c t="n" r="B3" s="7">
        <v>206430</v>
      </c>
      <c t="n" r="C3" s="7">
        <v>135371</v>
      </c>
    </row>
    <row r="4" spans="1:3">
      <c t="s" r="A4" s="4">
        <v>29</v>
      </c>
      <c t="n" r="B4" s="7">
        <v>8271</v>
      </c>
      <c t="n" r="C4" s="7">
        <v>6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t="s" r="A1" s="1">
        <v>326</v>
      </c>
      <c t="s" r="B1" s="2">
        <v>2</v>
      </c>
      <c t="s" r="C1" s="2">
        <v>327</v>
      </c>
      <c t="s" r="D1" s="2">
        <v>25</v>
      </c>
      <c t="s" r="E1" s="2">
        <v>73</v>
      </c>
      <c t="s" r="F1" s="2">
        <v>328</v>
      </c>
      <c t="s" r="G1" s="2">
        <v>329</v>
      </c>
    </row>
    <row r="2" spans="1:7">
      <c t="s" r="A2" s="3">
        <v>330</v>
      </c>
    </row>
    <row r="3" spans="1:7">
      <c t="s" r="A3" s="4">
        <v>331</v>
      </c>
      <c t="n" r="B3" s="7">
        <v>611918</v>
      </c>
      <c t="n" r="D3" s="7">
        <v>553200</v>
      </c>
    </row>
    <row r="4" spans="1:7">
      <c t="s" r="A4" s="4">
        <v>63</v>
      </c>
      <c t="n" r="B4" s="5">
        <v>-8403</v>
      </c>
      <c t="n" r="C4" s="7">
        <v>-8645</v>
      </c>
      <c t="n" r="D4" s="5">
        <v>-7981</v>
      </c>
      <c t="n" r="E4" s="7">
        <v>-12863</v>
      </c>
      <c t="n" r="F4" s="7">
        <v>-12461</v>
      </c>
      <c t="n" r="G4" s="7">
        <v>-11637</v>
      </c>
    </row>
    <row r="5" spans="1:7">
      <c t="s" r="A5" s="4">
        <v>332</v>
      </c>
      <c t="n" r="B5" s="5">
        <v>603515</v>
      </c>
      <c t="n" r="D5" s="5">
        <v>545219</v>
      </c>
    </row>
    <row r="6" spans="1:7">
      <c t="s" r="A6" s="4">
        <v>333</v>
      </c>
    </row>
    <row r="7" spans="1:7">
      <c t="s" r="A7" s="3">
        <v>330</v>
      </c>
    </row>
    <row r="8" spans="1:7">
      <c t="s" r="A8" s="4">
        <v>331</v>
      </c>
      <c t="n" r="B8" s="5">
        <v>66110</v>
      </c>
      <c t="n" r="D8" s="5">
        <v>61561</v>
      </c>
    </row>
    <row r="9" spans="1:7">
      <c t="s" r="A9" s="4">
        <v>63</v>
      </c>
      <c t="n" r="B9" s="5">
        <v>-969</v>
      </c>
      <c t="n" r="C9" s="5">
        <v>-1036</v>
      </c>
      <c t="n" r="D9" s="5">
        <v>-1117</v>
      </c>
      <c t="n" r="E9" s="5">
        <v>-2084</v>
      </c>
      <c t="n" r="F9" s="5">
        <v>-2432</v>
      </c>
      <c t="n" r="G9" s="5">
        <v>-1413</v>
      </c>
    </row>
    <row r="10" spans="1:7">
      <c t="s" r="A10" s="4">
        <v>334</v>
      </c>
    </row>
    <row r="11" spans="1:7">
      <c t="s" r="A11" s="3">
        <v>330</v>
      </c>
    </row>
    <row r="12" spans="1:7">
      <c t="s" r="A12" s="4">
        <v>331</v>
      </c>
      <c t="n" r="B12" s="5">
        <v>46323</v>
      </c>
      <c t="n" r="D12" s="5">
        <v>53193</v>
      </c>
    </row>
    <row r="13" spans="1:7">
      <c t="s" r="A13" s="4">
        <v>63</v>
      </c>
      <c t="n" r="B13" s="5">
        <v>-66</v>
      </c>
      <c t="n" r="C13" s="5">
        <v>-65</v>
      </c>
      <c t="n" r="D13" s="5">
        <v>-69</v>
      </c>
      <c t="n" r="E13" s="5">
        <v>-64</v>
      </c>
      <c t="n" r="F13" s="5">
        <v>-60</v>
      </c>
      <c t="n" r="G13" s="5">
        <v>-70</v>
      </c>
    </row>
    <row r="14" spans="1:7">
      <c t="s" r="A14" s="4">
        <v>335</v>
      </c>
    </row>
    <row r="15" spans="1:7">
      <c t="s" r="A15" s="3">
        <v>330</v>
      </c>
    </row>
    <row r="16" spans="1:7">
      <c t="s" r="A16" s="4">
        <v>331</v>
      </c>
      <c t="n" r="B16" s="5">
        <v>24844</v>
      </c>
      <c t="n" r="D16" s="5">
        <v>13860</v>
      </c>
    </row>
    <row r="17" spans="1:7">
      <c t="s" r="A17" s="4">
        <v>63</v>
      </c>
      <c t="n" r="B17" s="5">
        <v>-478</v>
      </c>
      <c t="n" r="C17" s="5">
        <v>-396</v>
      </c>
      <c t="n" r="D17" s="5">
        <v>-711</v>
      </c>
      <c t="n" r="E17" s="5">
        <v>-1015</v>
      </c>
      <c t="n" r="F17" s="5">
        <v>-924</v>
      </c>
      <c t="n" r="G17" s="5">
        <v>-1127</v>
      </c>
    </row>
    <row r="18" spans="1:7">
      <c t="s" r="A18" s="4">
        <v>336</v>
      </c>
    </row>
    <row r="19" spans="1:7">
      <c t="s" r="A19" s="3">
        <v>330</v>
      </c>
    </row>
    <row r="20" spans="1:7">
      <c t="s" r="A20" s="4">
        <v>331</v>
      </c>
      <c t="n" r="B20" s="5">
        <v>372654</v>
      </c>
      <c t="n" r="D20" s="5">
        <v>315213</v>
      </c>
    </row>
    <row r="21" spans="1:7">
      <c t="s" r="A21" s="4">
        <v>63</v>
      </c>
      <c t="n" r="B21" s="5">
        <v>-5205</v>
      </c>
      <c t="n" r="C21" s="5">
        <v>-5185</v>
      </c>
      <c t="n" r="D21" s="5">
        <v>-3999</v>
      </c>
      <c t="n" r="E21" s="5">
        <v>-7479</v>
      </c>
      <c t="n" r="F21" s="5">
        <v>-6936</v>
      </c>
      <c t="n" r="G21" s="5">
        <v>-6834</v>
      </c>
    </row>
    <row r="22" spans="1:7">
      <c t="s" r="A22" s="4">
        <v>337</v>
      </c>
    </row>
    <row r="23" spans="1:7">
      <c t="s" r="A23" s="3">
        <v>330</v>
      </c>
    </row>
    <row r="24" spans="1:7">
      <c t="s" r="A24" s="4">
        <v>331</v>
      </c>
      <c t="n" r="B24" s="5">
        <v>98732</v>
      </c>
      <c t="n" r="D24" s="5">
        <v>106472</v>
      </c>
    </row>
    <row r="25" spans="1:7">
      <c t="s" r="A25" s="4">
        <v>63</v>
      </c>
      <c t="n" r="B25" s="5">
        <v>-1675</v>
      </c>
      <c t="n" r="C25" s="5">
        <v>-1951</v>
      </c>
      <c t="n" r="D25" s="5">
        <v>-2075</v>
      </c>
      <c t="n" r="E25" s="5">
        <v>-2194</v>
      </c>
      <c t="n" r="F25" s="5">
        <v>-2080</v>
      </c>
      <c t="n" r="G25" s="5">
        <v>-2162</v>
      </c>
    </row>
    <row r="26" spans="1:7">
      <c t="s" r="A26" s="4">
        <v>338</v>
      </c>
    </row>
    <row r="27" spans="1:7">
      <c t="s" r="A27" s="3">
        <v>330</v>
      </c>
    </row>
    <row r="28" spans="1:7">
      <c t="s" r="A28" s="4">
        <v>331</v>
      </c>
      <c t="n" r="B28" s="5">
        <v>3255</v>
      </c>
      <c t="n" r="D28" s="5">
        <v>2901</v>
      </c>
    </row>
    <row r="29" spans="1:7">
      <c t="s" r="A29" s="4">
        <v>63</v>
      </c>
      <c t="n" r="B29" s="7">
        <v>-10</v>
      </c>
      <c t="n" r="C29" s="7">
        <v>-12</v>
      </c>
      <c t="n" r="D29" s="7">
        <v>-10</v>
      </c>
      <c t="n" r="E29" s="7">
        <v>-27</v>
      </c>
      <c t="n" r="F29" s="7">
        <v>-29</v>
      </c>
      <c t="n" r="G29" s="7">
        <v>-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39</v>
      </c>
      <c t="s" r="B1" s="2">
        <v>2</v>
      </c>
      <c t="s" r="C1" s="2">
        <v>25</v>
      </c>
    </row>
    <row r="2" spans="1:3">
      <c t="s" r="A2" s="3">
        <v>340</v>
      </c>
    </row>
    <row r="3" spans="1:3">
      <c t="s" r="A3" s="4">
        <v>331</v>
      </c>
      <c t="n" r="B3" s="7">
        <v>611918</v>
      </c>
      <c t="n" r="C3" s="7">
        <v>553200</v>
      </c>
    </row>
    <row r="4" spans="1:3">
      <c t="s" r="A4" s="4">
        <v>341</v>
      </c>
    </row>
    <row r="5" spans="1:3">
      <c t="s" r="A5" s="3">
        <v>340</v>
      </c>
    </row>
    <row r="6" spans="1:3">
      <c t="s" r="A6" s="4">
        <v>331</v>
      </c>
      <c t="n" r="B6" s="5">
        <v>509931</v>
      </c>
      <c t="n" r="C6" s="5">
        <v>443827</v>
      </c>
    </row>
    <row r="7" spans="1:3">
      <c t="s" r="A7" s="4">
        <v>342</v>
      </c>
    </row>
    <row r="8" spans="1:3">
      <c t="s" r="A8" s="3">
        <v>340</v>
      </c>
    </row>
    <row r="9" spans="1:3">
      <c t="s" r="A9" s="4">
        <v>331</v>
      </c>
      <c t="n" r="B9" s="5">
        <v>484926</v>
      </c>
      <c t="n" r="C9" s="5">
        <v>423643</v>
      </c>
    </row>
    <row r="10" spans="1:3">
      <c t="s" r="A10" s="4">
        <v>343</v>
      </c>
    </row>
    <row r="11" spans="1:3">
      <c t="s" r="A11" s="3">
        <v>340</v>
      </c>
    </row>
    <row r="12" spans="1:3">
      <c t="s" r="A12" s="4">
        <v>331</v>
      </c>
      <c t="n" r="B12" s="5">
        <v>16209</v>
      </c>
      <c t="n" r="C12" s="5">
        <v>8487</v>
      </c>
    </row>
    <row r="13" spans="1:3">
      <c t="s" r="A13" s="4">
        <v>344</v>
      </c>
    </row>
    <row r="14" spans="1:3">
      <c t="s" r="A14" s="3">
        <v>340</v>
      </c>
    </row>
    <row r="15" spans="1:3">
      <c t="s" r="A15" s="4">
        <v>331</v>
      </c>
      <c t="n" r="B15" s="5">
        <v>8796</v>
      </c>
      <c t="n" r="C15" s="5">
        <v>11697</v>
      </c>
    </row>
    <row r="16" spans="1:3">
      <c t="s" r="A16" s="4">
        <v>345</v>
      </c>
    </row>
    <row r="17" spans="1:3">
      <c t="s" r="A17" s="3">
        <v>340</v>
      </c>
    </row>
    <row r="18" spans="1:3">
      <c t="s" r="A18" s="4">
        <v>331</v>
      </c>
      <c t="n" r="B18" s="5">
        <v>0</v>
      </c>
      <c t="n" r="C18" s="5">
        <v>0</v>
      </c>
    </row>
    <row r="19" spans="1:3">
      <c t="s" r="A19" s="4">
        <v>333</v>
      </c>
    </row>
    <row r="20" spans="1:3">
      <c t="s" r="A20" s="3">
        <v>340</v>
      </c>
    </row>
    <row r="21" spans="1:3">
      <c t="s" r="A21" s="4">
        <v>331</v>
      </c>
      <c t="n" r="B21" s="5">
        <v>66110</v>
      </c>
      <c t="n" r="C21" s="5">
        <v>61561</v>
      </c>
    </row>
    <row r="22" spans="1:3">
      <c t="s" r="A22" s="4">
        <v>334</v>
      </c>
    </row>
    <row r="23" spans="1:3">
      <c t="s" r="A23" s="3">
        <v>340</v>
      </c>
    </row>
    <row r="24" spans="1:3">
      <c t="s" r="A24" s="4">
        <v>331</v>
      </c>
      <c t="n" r="B24" s="5">
        <v>46323</v>
      </c>
      <c t="n" r="C24" s="5">
        <v>53193</v>
      </c>
    </row>
    <row r="25" spans="1:3">
      <c t="s" r="A25" s="4">
        <v>346</v>
      </c>
    </row>
    <row r="26" spans="1:3">
      <c t="s" r="A26" s="3">
        <v>340</v>
      </c>
    </row>
    <row r="27" spans="1:3">
      <c t="s" r="A27" s="4">
        <v>331</v>
      </c>
      <c t="n" r="B27" s="5">
        <v>46323</v>
      </c>
      <c t="n" r="C27" s="5">
        <v>53193</v>
      </c>
    </row>
    <row r="28" spans="1:3">
      <c t="s" r="A28" s="4">
        <v>347</v>
      </c>
    </row>
    <row r="29" spans="1:3">
      <c t="s" r="A29" s="3">
        <v>340</v>
      </c>
    </row>
    <row r="30" spans="1:3">
      <c t="s" r="A30" s="4">
        <v>331</v>
      </c>
      <c t="n" r="B30" s="5">
        <v>46323</v>
      </c>
      <c t="n" r="C30" s="5">
        <v>53193</v>
      </c>
    </row>
    <row r="31" spans="1:3">
      <c t="s" r="A31" s="4">
        <v>348</v>
      </c>
    </row>
    <row r="32" spans="1:3">
      <c t="s" r="A32" s="3">
        <v>340</v>
      </c>
    </row>
    <row r="33" spans="1:3">
      <c t="s" r="A33" s="4">
        <v>331</v>
      </c>
      <c t="n" r="B33" s="5">
        <v>0</v>
      </c>
      <c t="n" r="C33" s="5">
        <v>0</v>
      </c>
    </row>
    <row r="34" spans="1:3">
      <c t="s" r="A34" s="4">
        <v>349</v>
      </c>
    </row>
    <row r="35" spans="1:3">
      <c t="s" r="A35" s="3">
        <v>340</v>
      </c>
    </row>
    <row r="36" spans="1:3">
      <c t="s" r="A36" s="4">
        <v>331</v>
      </c>
      <c t="n" r="B36" s="5">
        <v>0</v>
      </c>
      <c t="n" r="C36" s="5">
        <v>0</v>
      </c>
    </row>
    <row r="37" spans="1:3">
      <c t="s" r="A37" s="4">
        <v>350</v>
      </c>
    </row>
    <row r="38" spans="1:3">
      <c t="s" r="A38" s="3">
        <v>340</v>
      </c>
    </row>
    <row r="39" spans="1:3">
      <c t="s" r="A39" s="4">
        <v>331</v>
      </c>
      <c t="n" r="B39" s="5">
        <v>0</v>
      </c>
      <c t="n" r="C39" s="5">
        <v>0</v>
      </c>
    </row>
    <row r="40" spans="1:3">
      <c t="s" r="A40" s="4">
        <v>335</v>
      </c>
    </row>
    <row r="41" spans="1:3">
      <c t="s" r="A41" s="3">
        <v>340</v>
      </c>
    </row>
    <row r="42" spans="1:3">
      <c t="s" r="A42" s="4">
        <v>331</v>
      </c>
      <c t="n" r="B42" s="5">
        <v>24844</v>
      </c>
      <c t="n" r="C42" s="5">
        <v>13860</v>
      </c>
    </row>
    <row r="43" spans="1:3">
      <c t="s" r="A43" s="4">
        <v>351</v>
      </c>
    </row>
    <row r="44" spans="1:3">
      <c t="s" r="A44" s="3">
        <v>340</v>
      </c>
    </row>
    <row r="45" spans="1:3">
      <c t="s" r="A45" s="4">
        <v>331</v>
      </c>
      <c t="n" r="B45" s="5">
        <v>24844</v>
      </c>
      <c t="n" r="C45" s="5">
        <v>13860</v>
      </c>
    </row>
    <row r="46" spans="1:3">
      <c t="s" r="A46" s="4">
        <v>352</v>
      </c>
    </row>
    <row r="47" spans="1:3">
      <c t="s" r="A47" s="3">
        <v>340</v>
      </c>
    </row>
    <row r="48" spans="1:3">
      <c t="s" r="A48" s="4">
        <v>331</v>
      </c>
      <c t="n" r="B48" s="5">
        <v>24627</v>
      </c>
      <c t="n" r="C48" s="5">
        <v>13038</v>
      </c>
    </row>
    <row r="49" spans="1:3">
      <c t="s" r="A49" s="4">
        <v>353</v>
      </c>
    </row>
    <row r="50" spans="1:3">
      <c t="s" r="A50" s="3">
        <v>340</v>
      </c>
    </row>
    <row r="51" spans="1:3">
      <c t="s" r="A51" s="4">
        <v>331</v>
      </c>
      <c t="n" r="B51" s="5">
        <v>0</v>
      </c>
      <c t="n" r="C51" s="5">
        <v>0</v>
      </c>
    </row>
    <row r="52" spans="1:3">
      <c t="s" r="A52" s="4">
        <v>354</v>
      </c>
    </row>
    <row r="53" spans="1:3">
      <c t="s" r="A53" s="3">
        <v>340</v>
      </c>
    </row>
    <row r="54" spans="1:3">
      <c t="s" r="A54" s="4">
        <v>331</v>
      </c>
      <c t="n" r="B54" s="5">
        <v>217</v>
      </c>
      <c t="n" r="C54" s="5">
        <v>822</v>
      </c>
    </row>
    <row r="55" spans="1:3">
      <c t="s" r="A55" s="4">
        <v>355</v>
      </c>
    </row>
    <row r="56" spans="1:3">
      <c t="s" r="A56" s="3">
        <v>340</v>
      </c>
    </row>
    <row r="57" spans="1:3">
      <c t="s" r="A57" s="4">
        <v>331</v>
      </c>
      <c t="n" r="B57" s="5">
        <v>0</v>
      </c>
      <c t="n" r="C57" s="5">
        <v>0</v>
      </c>
    </row>
    <row r="58" spans="1:3">
      <c t="s" r="A58" s="4">
        <v>336</v>
      </c>
    </row>
    <row r="59" spans="1:3">
      <c t="s" r="A59" s="3">
        <v>340</v>
      </c>
    </row>
    <row r="60" spans="1:3">
      <c t="s" r="A60" s="4">
        <v>331</v>
      </c>
      <c t="n" r="B60" s="5">
        <v>372654</v>
      </c>
      <c t="n" r="C60" s="5">
        <v>315213</v>
      </c>
    </row>
    <row r="61" spans="1:3">
      <c t="s" r="A61" s="4">
        <v>337</v>
      </c>
    </row>
    <row r="62" spans="1:3">
      <c t="s" r="A62" s="3">
        <v>340</v>
      </c>
    </row>
    <row r="63" spans="1:3">
      <c t="s" r="A63" s="4">
        <v>331</v>
      </c>
      <c t="n" r="B63" s="5">
        <v>98732</v>
      </c>
      <c t="n" r="C63" s="5">
        <v>106472</v>
      </c>
    </row>
    <row r="64" spans="1:3">
      <c t="s" r="A64" s="4">
        <v>356</v>
      </c>
    </row>
    <row r="65" spans="1:3">
      <c t="s" r="A65" s="3">
        <v>340</v>
      </c>
    </row>
    <row r="66" spans="1:3">
      <c t="s" r="A66" s="4">
        <v>331</v>
      </c>
      <c t="n" r="B66" s="5">
        <v>54298</v>
      </c>
      <c t="n" r="C66" s="5">
        <v>60668</v>
      </c>
    </row>
    <row r="67" spans="1:3">
      <c t="s" r="A67" s="4">
        <v>357</v>
      </c>
    </row>
    <row r="68" spans="1:3">
      <c t="s" r="A68" s="3">
        <v>340</v>
      </c>
    </row>
    <row r="69" spans="1:3">
      <c t="s" r="A69" s="4">
        <v>331</v>
      </c>
      <c t="n" r="B69" s="5">
        <v>44434</v>
      </c>
      <c t="n" r="C69" s="5">
        <v>45804</v>
      </c>
    </row>
    <row r="70" spans="1:3">
      <c t="s" r="A70" s="4">
        <v>358</v>
      </c>
    </row>
    <row r="71" spans="1:3">
      <c t="s" r="A71" s="3">
        <v>340</v>
      </c>
    </row>
    <row r="72" spans="1:3">
      <c t="s" r="A72" s="4">
        <v>331</v>
      </c>
      <c t="n" r="B72" s="5">
        <v>92994</v>
      </c>
      <c t="n" r="C72" s="5">
        <v>100441</v>
      </c>
    </row>
    <row r="73" spans="1:3">
      <c t="s" r="A73" s="4">
        <v>359</v>
      </c>
    </row>
    <row r="74" spans="1:3">
      <c t="s" r="A74" s="3">
        <v>340</v>
      </c>
    </row>
    <row r="75" spans="1:3">
      <c t="s" r="A75" s="4">
        <v>331</v>
      </c>
      <c t="n" r="B75" s="5">
        <v>49015</v>
      </c>
      <c t="n" r="C75" s="5">
        <v>55142</v>
      </c>
    </row>
    <row r="76" spans="1:3">
      <c t="s" r="A76" s="4">
        <v>360</v>
      </c>
    </row>
    <row r="77" spans="1:3">
      <c t="s" r="A77" s="3">
        <v>340</v>
      </c>
    </row>
    <row r="78" spans="1:3">
      <c t="s" r="A78" s="4">
        <v>331</v>
      </c>
      <c t="n" r="B78" s="5">
        <v>43979</v>
      </c>
      <c t="n" r="C78" s="5">
        <v>45299</v>
      </c>
    </row>
    <row r="79" spans="1:3">
      <c t="s" r="A79" s="4">
        <v>361</v>
      </c>
    </row>
    <row r="80" spans="1:3">
      <c t="s" r="A80" s="3">
        <v>340</v>
      </c>
    </row>
    <row r="81" spans="1:3">
      <c t="s" r="A81" s="4">
        <v>331</v>
      </c>
      <c t="n" r="B81" s="5">
        <v>4118</v>
      </c>
      <c t="n" r="C81" s="5">
        <v>3927</v>
      </c>
    </row>
    <row r="82" spans="1:3">
      <c t="s" r="A82" s="4">
        <v>362</v>
      </c>
    </row>
    <row r="83" spans="1:3">
      <c t="s" r="A83" s="3">
        <v>340</v>
      </c>
    </row>
    <row r="84" spans="1:3">
      <c t="s" r="A84" s="4">
        <v>331</v>
      </c>
      <c t="n" r="B84" s="5">
        <v>3961</v>
      </c>
      <c t="n" r="C84" s="5">
        <v>3807</v>
      </c>
    </row>
    <row r="85" spans="1:3">
      <c t="s" r="A85" s="4">
        <v>363</v>
      </c>
    </row>
    <row r="86" spans="1:3">
      <c t="s" r="A86" s="3">
        <v>340</v>
      </c>
    </row>
    <row r="87" spans="1:3">
      <c t="s" r="A87" s="4">
        <v>331</v>
      </c>
      <c t="n" r="B87" s="5">
        <v>157</v>
      </c>
      <c t="n" r="C87" s="5">
        <v>120</v>
      </c>
    </row>
    <row r="88" spans="1:3">
      <c t="s" r="A88" s="4">
        <v>364</v>
      </c>
    </row>
    <row r="89" spans="1:3">
      <c t="s" r="A89" s="3">
        <v>340</v>
      </c>
    </row>
    <row r="90" spans="1:3">
      <c t="s" r="A90" s="4">
        <v>331</v>
      </c>
      <c t="n" r="B90" s="5">
        <v>1620</v>
      </c>
      <c t="n" r="C90" s="5">
        <v>2104</v>
      </c>
    </row>
    <row r="91" spans="1:3">
      <c t="s" r="A91" s="4">
        <v>365</v>
      </c>
    </row>
    <row r="92" spans="1:3">
      <c t="s" r="A92" s="3">
        <v>340</v>
      </c>
    </row>
    <row r="93" spans="1:3">
      <c t="s" r="A93" s="4">
        <v>331</v>
      </c>
      <c t="n" r="B93" s="5">
        <v>1322</v>
      </c>
      <c t="n" r="C93" s="5">
        <v>1719</v>
      </c>
    </row>
    <row r="94" spans="1:3">
      <c t="s" r="A94" s="4">
        <v>366</v>
      </c>
    </row>
    <row r="95" spans="1:3">
      <c t="s" r="A95" s="3">
        <v>340</v>
      </c>
    </row>
    <row r="96" spans="1:3">
      <c t="s" r="A96" s="4">
        <v>331</v>
      </c>
      <c t="n" r="B96" s="5">
        <v>298</v>
      </c>
      <c t="n" r="C96" s="5">
        <v>385</v>
      </c>
    </row>
    <row r="97" spans="1:3">
      <c t="s" r="A97" s="4">
        <v>367</v>
      </c>
    </row>
    <row r="98" spans="1:3">
      <c t="s" r="A98" s="3">
        <v>340</v>
      </c>
    </row>
    <row r="99" spans="1:3">
      <c t="s" r="A99" s="4">
        <v>331</v>
      </c>
      <c t="n" r="B99" s="5">
        <v>0</v>
      </c>
      <c t="n" r="C99" s="5">
        <v>0</v>
      </c>
    </row>
    <row r="100" spans="1:3">
      <c t="s" r="A100" s="4">
        <v>368</v>
      </c>
    </row>
    <row r="101" spans="1:3">
      <c t="s" r="A101" s="3">
        <v>340</v>
      </c>
    </row>
    <row r="102" spans="1:3">
      <c t="s" r="A102" s="4">
        <v>331</v>
      </c>
      <c t="n" r="B102" s="5">
        <v>0</v>
      </c>
      <c t="n" r="C102" s="5">
        <v>0</v>
      </c>
    </row>
    <row r="103" spans="1:3">
      <c t="s" r="A103" s="4">
        <v>369</v>
      </c>
    </row>
    <row r="104" spans="1:3">
      <c t="s" r="A104" s="3">
        <v>340</v>
      </c>
    </row>
    <row r="105" spans="1:3">
      <c t="s" r="A105" s="4">
        <v>331</v>
      </c>
      <c t="n" r="B105" s="5">
        <v>0</v>
      </c>
      <c t="n" r="C105" s="5">
        <v>0</v>
      </c>
    </row>
    <row r="106" spans="1:3">
      <c t="s" r="A106" s="4">
        <v>370</v>
      </c>
    </row>
    <row r="107" spans="1:3">
      <c t="s" r="A107" s="3">
        <v>340</v>
      </c>
    </row>
    <row r="108" spans="1:3">
      <c t="s" r="A108" s="4">
        <v>331</v>
      </c>
      <c t="n" r="B108" s="5">
        <v>23858</v>
      </c>
      <c t="n" r="C108" s="5">
        <v>19235</v>
      </c>
    </row>
    <row r="109" spans="1:3">
      <c t="s" r="A109" s="4">
        <v>371</v>
      </c>
    </row>
    <row r="110" spans="1:3">
      <c t="s" r="A110" s="3">
        <v>340</v>
      </c>
    </row>
    <row r="111" spans="1:3">
      <c t="s" r="A111" s="4">
        <v>331</v>
      </c>
      <c t="n" r="B111" s="5">
        <v>23858</v>
      </c>
      <c t="n" r="C111" s="5">
        <v>19235</v>
      </c>
    </row>
    <row r="112" spans="1:3">
      <c t="s" r="A112" s="4">
        <v>372</v>
      </c>
    </row>
    <row r="113" spans="1:3">
      <c t="s" r="A113" s="3">
        <v>340</v>
      </c>
    </row>
    <row r="114" spans="1:3">
      <c t="s" r="A114" s="4">
        <v>331</v>
      </c>
      <c t="n" r="B114" s="5">
        <v>23369</v>
      </c>
      <c t="n" r="C114" s="5">
        <v>18379</v>
      </c>
    </row>
    <row r="115" spans="1:3">
      <c t="s" r="A115" s="4">
        <v>373</v>
      </c>
    </row>
    <row r="116" spans="1:3">
      <c t="s" r="A116" s="3">
        <v>340</v>
      </c>
    </row>
    <row r="117" spans="1:3">
      <c t="s" r="A117" s="4">
        <v>331</v>
      </c>
      <c t="n" r="B117" s="5">
        <v>329</v>
      </c>
      <c t="n" r="C117" s="5">
        <v>392</v>
      </c>
    </row>
    <row r="118" spans="1:3">
      <c t="s" r="A118" s="4">
        <v>374</v>
      </c>
    </row>
    <row r="119" spans="1:3">
      <c t="s" r="A119" s="3">
        <v>340</v>
      </c>
    </row>
    <row r="120" spans="1:3">
      <c t="s" r="A120" s="4">
        <v>331</v>
      </c>
      <c t="n" r="B120" s="5">
        <v>160</v>
      </c>
      <c t="n" r="C120" s="5">
        <v>464</v>
      </c>
    </row>
    <row r="121" spans="1:3">
      <c t="s" r="A121" s="4">
        <v>375</v>
      </c>
    </row>
    <row r="122" spans="1:3">
      <c t="s" r="A122" s="3">
        <v>340</v>
      </c>
    </row>
    <row r="123" spans="1:3">
      <c t="s" r="A123" s="4">
        <v>331</v>
      </c>
      <c t="n" r="B123" s="5">
        <v>0</v>
      </c>
      <c t="n" r="C123" s="5">
        <v>0</v>
      </c>
    </row>
    <row r="124" spans="1:3">
      <c t="s" r="A124" s="4">
        <v>376</v>
      </c>
    </row>
    <row r="125" spans="1:3">
      <c t="s" r="A125" s="3">
        <v>340</v>
      </c>
    </row>
    <row r="126" spans="1:3">
      <c t="s" r="A126" s="4">
        <v>331</v>
      </c>
      <c t="n" r="B126" s="5">
        <v>42252</v>
      </c>
      <c t="n" r="C126" s="5">
        <v>42326</v>
      </c>
    </row>
    <row r="127" spans="1:3">
      <c t="s" r="A127" s="4">
        <v>377</v>
      </c>
    </row>
    <row r="128" spans="1:3">
      <c t="s" r="A128" s="3">
        <v>340</v>
      </c>
    </row>
    <row r="129" spans="1:3">
      <c t="s" r="A129" s="4">
        <v>331</v>
      </c>
      <c t="n" r="B129" s="5">
        <v>42252</v>
      </c>
      <c t="n" r="C129" s="5">
        <v>42326</v>
      </c>
    </row>
    <row r="130" spans="1:3">
      <c t="s" r="A130" s="4">
        <v>378</v>
      </c>
    </row>
    <row r="131" spans="1:3">
      <c t="s" r="A131" s="3">
        <v>340</v>
      </c>
    </row>
    <row r="132" spans="1:3">
      <c t="s" r="A132" s="4">
        <v>331</v>
      </c>
      <c t="n" r="B132" s="5">
        <v>42002</v>
      </c>
      <c t="n" r="C132" s="5">
        <v>42076</v>
      </c>
    </row>
    <row r="133" spans="1:3">
      <c t="s" r="A133" s="4">
        <v>379</v>
      </c>
    </row>
    <row r="134" spans="1:3">
      <c t="s" r="A134" s="3">
        <v>340</v>
      </c>
    </row>
    <row r="135" spans="1:3">
      <c t="s" r="A135" s="4">
        <v>331</v>
      </c>
      <c t="n" r="B135" s="5">
        <v>250</v>
      </c>
      <c t="n" r="C135" s="5">
        <v>250</v>
      </c>
    </row>
    <row r="136" spans="1:3">
      <c t="s" r="A136" s="4">
        <v>380</v>
      </c>
    </row>
    <row r="137" spans="1:3">
      <c t="s" r="A137" s="3">
        <v>340</v>
      </c>
    </row>
    <row r="138" spans="1:3">
      <c t="s" r="A138" s="4">
        <v>331</v>
      </c>
      <c t="n" r="B138" s="5">
        <v>0</v>
      </c>
      <c t="n" r="C138" s="5">
        <v>0</v>
      </c>
    </row>
    <row r="139" spans="1:3">
      <c t="s" r="A139" s="4">
        <v>381</v>
      </c>
    </row>
    <row r="140" spans="1:3">
      <c t="s" r="A140" s="3">
        <v>340</v>
      </c>
    </row>
    <row r="141" spans="1:3">
      <c t="s" r="A141" s="4">
        <v>331</v>
      </c>
      <c t="n" r="B141" s="5">
        <v>0</v>
      </c>
      <c t="n" r="C141" s="5">
        <v>0</v>
      </c>
    </row>
    <row r="142" spans="1:3">
      <c t="s" r="A142" s="4">
        <v>382</v>
      </c>
    </row>
    <row r="143" spans="1:3">
      <c t="s" r="A143" s="3">
        <v>340</v>
      </c>
    </row>
    <row r="144" spans="1:3">
      <c t="s" r="A144" s="4">
        <v>331</v>
      </c>
      <c t="n" r="B144" s="5">
        <v>159596</v>
      </c>
      <c t="n" r="C144" s="5">
        <v>142322</v>
      </c>
    </row>
    <row r="145" spans="1:3">
      <c t="s" r="A145" s="4">
        <v>383</v>
      </c>
    </row>
    <row r="146" spans="1:3">
      <c t="s" r="A146" s="3">
        <v>340</v>
      </c>
    </row>
    <row r="147" spans="1:3">
      <c t="s" r="A147" s="4">
        <v>331</v>
      </c>
      <c t="n" r="B147" s="5">
        <v>159596</v>
      </c>
      <c t="n" r="C147" s="5">
        <v>142322</v>
      </c>
    </row>
    <row r="148" spans="1:3">
      <c t="s" r="A148" s="4">
        <v>384</v>
      </c>
    </row>
    <row r="149" spans="1:3">
      <c t="s" r="A149" s="3">
        <v>340</v>
      </c>
    </row>
    <row r="150" spans="1:3">
      <c t="s" r="A150" s="4">
        <v>331</v>
      </c>
      <c t="n" r="B150" s="5">
        <v>151251</v>
      </c>
      <c t="n" r="C150" s="5">
        <v>139617</v>
      </c>
    </row>
    <row r="151" spans="1:3">
      <c t="s" r="A151" s="4">
        <v>385</v>
      </c>
    </row>
    <row r="152" spans="1:3">
      <c t="s" r="A152" s="3">
        <v>340</v>
      </c>
    </row>
    <row r="153" spans="1:3">
      <c t="s" r="A153" s="4">
        <v>331</v>
      </c>
      <c t="n" r="B153" s="5">
        <v>7870</v>
      </c>
      <c t="n" r="C153" s="5">
        <v>1225</v>
      </c>
    </row>
    <row r="154" spans="1:3">
      <c t="s" r="A154" s="4">
        <v>386</v>
      </c>
    </row>
    <row r="155" spans="1:3">
      <c t="s" r="A155" s="3">
        <v>340</v>
      </c>
    </row>
    <row r="156" spans="1:3">
      <c t="s" r="A156" s="4">
        <v>331</v>
      </c>
      <c t="n" r="B156" s="5">
        <v>475</v>
      </c>
      <c t="n" r="C156" s="5">
        <v>1480</v>
      </c>
    </row>
    <row r="157" spans="1:3">
      <c t="s" r="A157" s="4">
        <v>387</v>
      </c>
    </row>
    <row r="158" spans="1:3">
      <c t="s" r="A158" s="3">
        <v>340</v>
      </c>
    </row>
    <row r="159" spans="1:3">
      <c t="s" r="A159" s="4">
        <v>331</v>
      </c>
      <c t="n" r="B159" s="5">
        <v>0</v>
      </c>
      <c t="n" r="C159" s="5">
        <v>0</v>
      </c>
    </row>
    <row r="160" spans="1:3">
      <c t="s" r="A160" s="4">
        <v>388</v>
      </c>
    </row>
    <row r="161" spans="1:3">
      <c t="s" r="A161" s="3">
        <v>340</v>
      </c>
    </row>
    <row r="162" spans="1:3">
      <c t="s" r="A162" s="4">
        <v>331</v>
      </c>
      <c t="n" r="B162" s="5">
        <v>213058</v>
      </c>
      <c t="n" r="C162" s="5">
        <v>172891</v>
      </c>
    </row>
    <row r="163" spans="1:3">
      <c t="s" r="A163" s="4">
        <v>389</v>
      </c>
    </row>
    <row r="164" spans="1:3">
      <c t="s" r="A164" s="3">
        <v>340</v>
      </c>
    </row>
    <row r="165" spans="1:3">
      <c t="s" r="A165" s="4">
        <v>331</v>
      </c>
      <c t="n" r="B165" s="5">
        <v>213058</v>
      </c>
      <c t="n" r="C165" s="5">
        <v>172891</v>
      </c>
    </row>
    <row r="166" spans="1:3">
      <c t="s" r="A166" s="4">
        <v>390</v>
      </c>
    </row>
    <row r="167" spans="1:3">
      <c t="s" r="A167" s="3">
        <v>340</v>
      </c>
    </row>
    <row r="168" spans="1:3">
      <c t="s" r="A168" s="4">
        <v>331</v>
      </c>
      <c t="n" r="B168" s="5">
        <v>197354</v>
      </c>
      <c t="n" r="C168" s="5">
        <v>157340</v>
      </c>
    </row>
    <row r="169" spans="1:3">
      <c t="s" r="A169" s="4">
        <v>391</v>
      </c>
    </row>
    <row r="170" spans="1:3">
      <c t="s" r="A170" s="3">
        <v>340</v>
      </c>
    </row>
    <row r="171" spans="1:3">
      <c t="s" r="A171" s="4">
        <v>331</v>
      </c>
      <c t="n" r="B171" s="5">
        <v>7760</v>
      </c>
      <c t="n" r="C171" s="5">
        <v>6620</v>
      </c>
    </row>
    <row r="172" spans="1:3">
      <c t="s" r="A172" s="4">
        <v>392</v>
      </c>
    </row>
    <row r="173" spans="1:3">
      <c t="s" r="A173" s="3">
        <v>340</v>
      </c>
    </row>
    <row r="174" spans="1:3">
      <c t="s" r="A174" s="4">
        <v>331</v>
      </c>
      <c t="n" r="B174" s="5">
        <v>7944</v>
      </c>
      <c t="n" r="C174" s="5">
        <v>8931</v>
      </c>
    </row>
    <row r="175" spans="1:3">
      <c t="s" r="A175" s="4">
        <v>393</v>
      </c>
    </row>
    <row r="176" spans="1:3">
      <c t="s" r="A176" s="3">
        <v>340</v>
      </c>
    </row>
    <row r="177" spans="1:3">
      <c t="s" r="A177" s="4">
        <v>331</v>
      </c>
      <c t="n" r="B177" s="7">
        <v>0</v>
      </c>
      <c t="n" r="C177"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94</v>
      </c>
      <c t="s" r="B1" s="2">
        <v>72</v>
      </c>
      <c t="s" r="D1" s="2">
        <v>1</v>
      </c>
      <c t="s" r="F1" s="2">
        <v>395</v>
      </c>
    </row>
    <row r="2" spans="1:6">
      <c t="s" r="B2" s="2">
        <v>2</v>
      </c>
      <c t="s" r="C2" s="2">
        <v>73</v>
      </c>
      <c t="s" r="D2" s="2">
        <v>2</v>
      </c>
      <c t="s" r="E2" s="2">
        <v>73</v>
      </c>
      <c t="s" r="F2" s="2">
        <v>25</v>
      </c>
    </row>
    <row r="3" spans="1:6">
      <c t="s" r="A3" s="3">
        <v>396</v>
      </c>
    </row>
    <row r="4" spans="1:6">
      <c t="s" r="A4" s="4">
        <v>397</v>
      </c>
      <c t="n" r="B4" s="7">
        <v>8645</v>
      </c>
      <c t="n" r="C4" s="7">
        <v>12461</v>
      </c>
      <c t="n" r="D4" s="7">
        <v>7981</v>
      </c>
      <c t="n" r="E4" s="7">
        <v>11637</v>
      </c>
      <c t="n" r="F4" s="7">
        <v>11637</v>
      </c>
    </row>
    <row r="5" spans="1:6">
      <c t="s" r="A5" s="4">
        <v>398</v>
      </c>
      <c t="n" r="B5" s="5">
        <v>-350</v>
      </c>
      <c t="n" r="C5" s="5">
        <v>-808</v>
      </c>
      <c t="n" r="D5" s="5">
        <v>-1458</v>
      </c>
      <c t="n" r="E5" s="5">
        <v>-1911</v>
      </c>
    </row>
    <row r="6" spans="1:6">
      <c t="s" r="A6" s="4">
        <v>399</v>
      </c>
      <c t="n" r="B6" s="5">
        <v>108</v>
      </c>
      <c t="n" r="C6" s="5">
        <v>535</v>
      </c>
      <c t="n" r="D6" s="5">
        <v>1880</v>
      </c>
      <c t="n" r="E6" s="5">
        <v>862</v>
      </c>
    </row>
    <row r="7" spans="1:6">
      <c t="s" r="A7" s="4">
        <v>400</v>
      </c>
      <c t="n" r="B7" s="5">
        <v>0</v>
      </c>
      <c t="n" r="C7" s="5">
        <v>675</v>
      </c>
      <c t="n" r="D7" s="5">
        <v>0</v>
      </c>
      <c t="n" r="E7" s="5">
        <v>2275</v>
      </c>
    </row>
    <row r="8" spans="1:6">
      <c t="s" r="A8" s="4">
        <v>401</v>
      </c>
      <c t="n" r="B8" s="5">
        <v>8403</v>
      </c>
      <c t="n" r="C8" s="5">
        <v>12863</v>
      </c>
      <c t="n" r="D8" s="5">
        <v>8403</v>
      </c>
      <c t="n" r="E8" s="5">
        <v>12863</v>
      </c>
      <c t="n" r="F8" s="5">
        <v>7981</v>
      </c>
    </row>
    <row r="9" spans="1:6">
      <c t="s" r="A9" s="4">
        <v>333</v>
      </c>
    </row>
    <row r="10" spans="1:6">
      <c t="s" r="A10" s="3">
        <v>396</v>
      </c>
    </row>
    <row r="11" spans="1:6">
      <c t="s" r="A11" s="4">
        <v>397</v>
      </c>
      <c t="n" r="B11" s="5">
        <v>1036</v>
      </c>
      <c t="n" r="C11" s="5">
        <v>2432</v>
      </c>
      <c t="n" r="D11" s="5">
        <v>1117</v>
      </c>
      <c t="n" r="E11" s="5">
        <v>1413</v>
      </c>
      <c t="n" r="F11" s="5">
        <v>1413</v>
      </c>
    </row>
    <row r="12" spans="1:6">
      <c t="s" r="A12" s="4">
        <v>398</v>
      </c>
      <c t="n" r="B12" s="5">
        <v>0</v>
      </c>
      <c t="n" r="C12" s="5">
        <v>-431</v>
      </c>
      <c t="n" r="D12" s="5">
        <v>-357</v>
      </c>
      <c t="n" r="E12" s="5">
        <v>-920</v>
      </c>
    </row>
    <row r="13" spans="1:6">
      <c t="s" r="A13" s="4">
        <v>399</v>
      </c>
      <c t="n" r="B13" s="5">
        <v>54</v>
      </c>
      <c t="n" r="C13" s="5">
        <v>68</v>
      </c>
      <c t="n" r="D13" s="5">
        <v>144</v>
      </c>
      <c t="n" r="E13" s="5">
        <v>288</v>
      </c>
    </row>
    <row r="14" spans="1:6">
      <c t="s" r="A14" s="4">
        <v>400</v>
      </c>
      <c t="n" r="B14" s="5">
        <v>-121</v>
      </c>
      <c t="n" r="C14" s="5">
        <v>15</v>
      </c>
      <c t="n" r="D14" s="5">
        <v>65</v>
      </c>
      <c t="n" r="E14" s="5">
        <v>1303</v>
      </c>
    </row>
    <row r="15" spans="1:6">
      <c t="s" r="A15" s="4">
        <v>401</v>
      </c>
      <c t="n" r="B15" s="5">
        <v>969</v>
      </c>
      <c t="n" r="C15" s="5">
        <v>2084</v>
      </c>
      <c t="n" r="D15" s="5">
        <v>969</v>
      </c>
      <c t="n" r="E15" s="5">
        <v>2084</v>
      </c>
      <c t="n" r="F15" s="5">
        <v>1117</v>
      </c>
    </row>
    <row r="16" spans="1:6">
      <c t="s" r="A16" s="4">
        <v>334</v>
      </c>
    </row>
    <row r="17" spans="1:6">
      <c t="s" r="A17" s="3">
        <v>396</v>
      </c>
    </row>
    <row r="18" spans="1:6">
      <c t="s" r="A18" s="4">
        <v>397</v>
      </c>
      <c t="n" r="B18" s="5">
        <v>65</v>
      </c>
      <c t="n" r="C18" s="5">
        <v>60</v>
      </c>
      <c t="n" r="D18" s="5">
        <v>69</v>
      </c>
      <c t="n" r="E18" s="5">
        <v>70</v>
      </c>
      <c t="n" r="F18" s="5">
        <v>70</v>
      </c>
    </row>
    <row r="19" spans="1:6">
      <c t="s" r="A19" s="4">
        <v>398</v>
      </c>
      <c t="n" r="B19" s="5">
        <v>0</v>
      </c>
      <c t="n" r="C19" s="5">
        <v>0</v>
      </c>
      <c t="n" r="D19" s="5">
        <v>0</v>
      </c>
      <c t="n" r="E19" s="5">
        <v>0</v>
      </c>
    </row>
    <row r="20" spans="1:6">
      <c t="s" r="A20" s="4">
        <v>399</v>
      </c>
      <c t="n" r="B20" s="5">
        <v>2</v>
      </c>
      <c t="n" r="C20" s="5">
        <v>1</v>
      </c>
      <c t="n" r="D20" s="5">
        <v>2</v>
      </c>
      <c t="n" r="E20" s="5">
        <v>1</v>
      </c>
    </row>
    <row r="21" spans="1:6">
      <c t="s" r="A21" s="4">
        <v>400</v>
      </c>
      <c t="n" r="B21" s="5">
        <v>-1</v>
      </c>
      <c t="n" r="C21" s="5">
        <v>3</v>
      </c>
      <c t="n" r="D21" s="5">
        <v>-5</v>
      </c>
      <c t="n" r="E21" s="5">
        <v>-7</v>
      </c>
    </row>
    <row r="22" spans="1:6">
      <c t="s" r="A22" s="4">
        <v>401</v>
      </c>
      <c t="n" r="B22" s="5">
        <v>66</v>
      </c>
      <c t="n" r="C22" s="5">
        <v>64</v>
      </c>
      <c t="n" r="D22" s="5">
        <v>66</v>
      </c>
      <c t="n" r="E22" s="5">
        <v>64</v>
      </c>
      <c t="n" r="F22" s="5">
        <v>69</v>
      </c>
    </row>
    <row r="23" spans="1:6">
      <c t="s" r="A23" s="4">
        <v>335</v>
      </c>
    </row>
    <row r="24" spans="1:6">
      <c t="s" r="A24" s="3">
        <v>396</v>
      </c>
    </row>
    <row r="25" spans="1:6">
      <c t="s" r="A25" s="4">
        <v>397</v>
      </c>
      <c t="n" r="B25" s="5">
        <v>396</v>
      </c>
      <c t="n" r="C25" s="5">
        <v>924</v>
      </c>
      <c t="n" r="D25" s="5">
        <v>711</v>
      </c>
      <c t="n" r="E25" s="5">
        <v>1127</v>
      </c>
      <c t="n" r="F25" s="5">
        <v>1127</v>
      </c>
    </row>
    <row r="26" spans="1:6">
      <c t="s" r="A26" s="4">
        <v>398</v>
      </c>
      <c t="n" r="B26" s="5">
        <v>0</v>
      </c>
      <c t="n" r="C26" s="5">
        <v>-5</v>
      </c>
      <c t="n" r="D26" s="5">
        <v>-3</v>
      </c>
      <c t="n" r="E26" s="5">
        <v>-118</v>
      </c>
    </row>
    <row r="27" spans="1:6">
      <c t="s" r="A27" s="4">
        <v>399</v>
      </c>
      <c t="n" r="B27" s="5">
        <v>16</v>
      </c>
      <c t="n" r="C27" s="5">
        <v>0</v>
      </c>
      <c t="n" r="D27" s="5">
        <v>43</v>
      </c>
      <c t="n" r="E27" s="5">
        <v>34</v>
      </c>
    </row>
    <row r="28" spans="1:6">
      <c t="s" r="A28" s="4">
        <v>400</v>
      </c>
      <c t="n" r="B28" s="5">
        <v>66</v>
      </c>
      <c t="n" r="C28" s="5">
        <v>96</v>
      </c>
      <c t="n" r="D28" s="5">
        <v>-273</v>
      </c>
      <c t="n" r="E28" s="5">
        <v>-28</v>
      </c>
    </row>
    <row r="29" spans="1:6">
      <c t="s" r="A29" s="4">
        <v>401</v>
      </c>
      <c t="n" r="B29" s="5">
        <v>478</v>
      </c>
      <c t="n" r="C29" s="5">
        <v>1015</v>
      </c>
      <c t="n" r="D29" s="5">
        <v>478</v>
      </c>
      <c t="n" r="E29" s="5">
        <v>1015</v>
      </c>
      <c t="n" r="F29" s="5">
        <v>711</v>
      </c>
    </row>
    <row r="30" spans="1:6">
      <c t="s" r="A30" s="4">
        <v>336</v>
      </c>
    </row>
    <row r="31" spans="1:6">
      <c t="s" r="A31" s="3">
        <v>396</v>
      </c>
    </row>
    <row r="32" spans="1:6">
      <c t="s" r="A32" s="4">
        <v>397</v>
      </c>
      <c t="n" r="B32" s="5">
        <v>5185</v>
      </c>
      <c t="n" r="C32" s="5">
        <v>6936</v>
      </c>
      <c t="n" r="D32" s="5">
        <v>3999</v>
      </c>
      <c t="n" r="E32" s="5">
        <v>6834</v>
      </c>
      <c t="n" r="F32" s="5">
        <v>6834</v>
      </c>
    </row>
    <row r="33" spans="1:6">
      <c t="s" r="A33" s="4">
        <v>398</v>
      </c>
      <c t="n" r="B33" s="5">
        <v>-24</v>
      </c>
      <c t="n" r="C33" s="5">
        <v>-283</v>
      </c>
      <c t="n" r="D33" s="5">
        <v>-639</v>
      </c>
      <c t="n" r="E33" s="5">
        <v>-559</v>
      </c>
    </row>
    <row r="34" spans="1:6">
      <c t="s" r="A34" s="4">
        <v>399</v>
      </c>
      <c t="n" r="B34" s="5">
        <v>9</v>
      </c>
      <c t="n" r="C34" s="5">
        <v>410</v>
      </c>
      <c t="n" r="D34" s="5">
        <v>1616</v>
      </c>
      <c t="n" r="E34" s="5">
        <v>473</v>
      </c>
    </row>
    <row r="35" spans="1:6">
      <c t="s" r="A35" s="4">
        <v>400</v>
      </c>
      <c t="n" r="B35" s="5">
        <v>35</v>
      </c>
      <c t="n" r="C35" s="5">
        <v>416</v>
      </c>
      <c t="n" r="D35" s="5">
        <v>229</v>
      </c>
      <c t="n" r="E35" s="5">
        <v>731</v>
      </c>
    </row>
    <row r="36" spans="1:6">
      <c t="s" r="A36" s="4">
        <v>401</v>
      </c>
      <c t="n" r="B36" s="5">
        <v>5205</v>
      </c>
      <c t="n" r="C36" s="5">
        <v>7479</v>
      </c>
      <c t="n" r="D36" s="5">
        <v>5205</v>
      </c>
      <c t="n" r="E36" s="5">
        <v>7479</v>
      </c>
      <c t="n" r="F36" s="5">
        <v>3999</v>
      </c>
    </row>
    <row r="37" spans="1:6">
      <c t="s" r="A37" s="4">
        <v>337</v>
      </c>
    </row>
    <row r="38" spans="1:6">
      <c t="s" r="A38" s="3">
        <v>396</v>
      </c>
    </row>
    <row r="39" spans="1:6">
      <c t="s" r="A39" s="4">
        <v>397</v>
      </c>
      <c t="n" r="B39" s="5">
        <v>1951</v>
      </c>
      <c t="n" r="C39" s="5">
        <v>2080</v>
      </c>
      <c t="n" r="D39" s="5">
        <v>2075</v>
      </c>
      <c t="n" r="E39" s="5">
        <v>2162</v>
      </c>
      <c t="n" r="F39" s="5">
        <v>2162</v>
      </c>
    </row>
    <row r="40" spans="1:6">
      <c t="s" r="A40" s="4">
        <v>398</v>
      </c>
      <c t="n" r="B40" s="5">
        <v>-325</v>
      </c>
      <c t="n" r="C40" s="5">
        <v>-88</v>
      </c>
      <c t="n" r="D40" s="5">
        <v>-455</v>
      </c>
      <c t="n" r="E40" s="5">
        <v>-308</v>
      </c>
    </row>
    <row r="41" spans="1:6">
      <c t="s" r="A41" s="4">
        <v>399</v>
      </c>
      <c t="n" r="B41" s="5">
        <v>24</v>
      </c>
      <c t="n" r="C41" s="5">
        <v>53</v>
      </c>
      <c t="n" r="D41" s="5">
        <v>45</v>
      </c>
      <c t="n" r="E41" s="5">
        <v>61</v>
      </c>
    </row>
    <row r="42" spans="1:6">
      <c t="s" r="A42" s="4">
        <v>400</v>
      </c>
      <c t="n" r="B42" s="5">
        <v>25</v>
      </c>
      <c t="n" r="C42" s="5">
        <v>149</v>
      </c>
      <c t="n" r="D42" s="5">
        <v>10</v>
      </c>
      <c t="n" r="E42" s="5">
        <v>279</v>
      </c>
    </row>
    <row r="43" spans="1:6">
      <c t="s" r="A43" s="4">
        <v>401</v>
      </c>
      <c t="n" r="B43" s="5">
        <v>1675</v>
      </c>
      <c t="n" r="C43" s="5">
        <v>2194</v>
      </c>
      <c t="n" r="D43" s="5">
        <v>1675</v>
      </c>
      <c t="n" r="E43" s="5">
        <v>2194</v>
      </c>
      <c t="n" r="F43" s="5">
        <v>2075</v>
      </c>
    </row>
    <row r="44" spans="1:6">
      <c t="s" r="A44" s="4">
        <v>338</v>
      </c>
    </row>
    <row r="45" spans="1:6">
      <c t="s" r="A45" s="3">
        <v>396</v>
      </c>
    </row>
    <row r="46" spans="1:6">
      <c t="s" r="A46" s="4">
        <v>397</v>
      </c>
      <c t="n" r="B46" s="5">
        <v>12</v>
      </c>
      <c t="n" r="C46" s="5">
        <v>29</v>
      </c>
      <c t="n" r="D46" s="5">
        <v>10</v>
      </c>
      <c t="n" r="E46" s="5">
        <v>31</v>
      </c>
      <c t="n" r="F46" s="5">
        <v>31</v>
      </c>
    </row>
    <row r="47" spans="1:6">
      <c t="s" r="A47" s="4">
        <v>398</v>
      </c>
      <c t="n" r="B47" s="5">
        <v>-1</v>
      </c>
      <c t="n" r="C47" s="5">
        <v>-1</v>
      </c>
      <c t="n" r="D47" s="5">
        <v>-4</v>
      </c>
      <c t="n" r="E47" s="5">
        <v>-6</v>
      </c>
    </row>
    <row r="48" spans="1:6">
      <c t="s" r="A48" s="4">
        <v>399</v>
      </c>
      <c t="n" r="B48" s="5">
        <v>3</v>
      </c>
      <c t="n" r="C48" s="5">
        <v>3</v>
      </c>
      <c t="n" r="D48" s="5">
        <v>30</v>
      </c>
      <c t="n" r="E48" s="5">
        <v>5</v>
      </c>
    </row>
    <row r="49" spans="1:6">
      <c t="s" r="A49" s="4">
        <v>400</v>
      </c>
      <c t="n" r="B49" s="5">
        <v>-4</v>
      </c>
      <c t="n" r="C49" s="5">
        <v>-4</v>
      </c>
      <c t="n" r="D49" s="5">
        <v>-26</v>
      </c>
      <c t="n" r="E49" s="5">
        <v>-3</v>
      </c>
    </row>
    <row r="50" spans="1:6">
      <c t="s" r="A50" s="4">
        <v>401</v>
      </c>
      <c t="n" r="B50" s="7">
        <v>10</v>
      </c>
      <c t="n" r="C50" s="7">
        <v>27</v>
      </c>
      <c t="n" r="D50" s="7">
        <v>10</v>
      </c>
      <c t="n" r="E50" s="7">
        <v>27</v>
      </c>
      <c t="n" r="F50" s="7">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t="s" r="A1" s="1">
        <v>402</v>
      </c>
      <c t="s" r="B1" s="2">
        <v>2</v>
      </c>
      <c t="s" r="C1" s="2">
        <v>327</v>
      </c>
      <c t="s" r="D1" s="2">
        <v>25</v>
      </c>
      <c t="s" r="E1" s="2">
        <v>73</v>
      </c>
      <c t="s" r="F1" s="2">
        <v>328</v>
      </c>
      <c t="s" r="G1" s="2">
        <v>329</v>
      </c>
    </row>
    <row r="2" spans="1:7">
      <c t="s" r="A2" s="3">
        <v>403</v>
      </c>
    </row>
    <row r="3" spans="1:7">
      <c t="s" r="A3" s="4">
        <v>404</v>
      </c>
      <c t="n" r="B3" s="7">
        <v>1191</v>
      </c>
      <c t="n" r="D3" s="7">
        <v>1555</v>
      </c>
    </row>
    <row r="4" spans="1:7">
      <c t="s" r="A4" s="4">
        <v>405</v>
      </c>
      <c t="n" r="B4" s="5">
        <v>7212</v>
      </c>
      <c t="n" r="D4" s="5">
        <v>6426</v>
      </c>
    </row>
    <row r="5" spans="1:7">
      <c t="s" r="A5" s="4">
        <v>406</v>
      </c>
      <c t="n" r="B5" s="5">
        <v>8403</v>
      </c>
      <c t="n" r="C5" s="7">
        <v>8645</v>
      </c>
      <c t="n" r="D5" s="5">
        <v>7981</v>
      </c>
      <c t="n" r="E5" s="7">
        <v>12863</v>
      </c>
      <c t="n" r="F5" s="7">
        <v>12461</v>
      </c>
      <c t="n" r="G5" s="7">
        <v>11637</v>
      </c>
    </row>
    <row r="6" spans="1:7">
      <c t="s" r="A6" s="3">
        <v>407</v>
      </c>
    </row>
    <row r="7" spans="1:7">
      <c t="s" r="A7" s="4">
        <v>404</v>
      </c>
      <c t="n" r="B7" s="5">
        <v>6103</v>
      </c>
      <c t="n" r="D7" s="5">
        <v>9303</v>
      </c>
    </row>
    <row r="8" spans="1:7">
      <c t="s" r="A8" s="4">
        <v>405</v>
      </c>
      <c t="n" r="B8" s="5">
        <v>605815</v>
      </c>
      <c t="n" r="D8" s="5">
        <v>543897</v>
      </c>
    </row>
    <row r="9" spans="1:7">
      <c t="s" r="A9" s="4">
        <v>408</v>
      </c>
      <c t="n" r="B9" s="5">
        <v>611918</v>
      </c>
      <c t="n" r="D9" s="5">
        <v>553200</v>
      </c>
    </row>
    <row r="10" spans="1:7">
      <c t="s" r="A10" s="4">
        <v>333</v>
      </c>
    </row>
    <row r="11" spans="1:7">
      <c t="s" r="A11" s="3">
        <v>403</v>
      </c>
    </row>
    <row r="12" spans="1:7">
      <c t="s" r="A12" s="4">
        <v>404</v>
      </c>
      <c t="n" r="B12" s="5">
        <v>86</v>
      </c>
      <c t="n" r="D12" s="5">
        <v>430</v>
      </c>
    </row>
    <row r="13" spans="1:7">
      <c t="s" r="A13" s="4">
        <v>405</v>
      </c>
      <c t="n" r="B13" s="5">
        <v>883</v>
      </c>
      <c t="n" r="D13" s="5">
        <v>687</v>
      </c>
    </row>
    <row r="14" spans="1:7">
      <c t="s" r="A14" s="4">
        <v>406</v>
      </c>
      <c t="n" r="B14" s="5">
        <v>969</v>
      </c>
      <c t="n" r="C14" s="5">
        <v>1036</v>
      </c>
      <c t="n" r="D14" s="5">
        <v>1117</v>
      </c>
      <c t="n" r="E14" s="5">
        <v>2084</v>
      </c>
      <c t="n" r="F14" s="5">
        <v>2432</v>
      </c>
      <c t="n" r="G14" s="5">
        <v>1413</v>
      </c>
    </row>
    <row r="15" spans="1:7">
      <c t="s" r="A15" s="3">
        <v>407</v>
      </c>
    </row>
    <row r="16" spans="1:7">
      <c t="s" r="A16" s="4">
        <v>404</v>
      </c>
      <c t="n" r="B16" s="5">
        <v>160</v>
      </c>
      <c t="n" r="D16" s="5">
        <v>464</v>
      </c>
    </row>
    <row r="17" spans="1:7">
      <c t="s" r="A17" s="4">
        <v>405</v>
      </c>
      <c t="n" r="B17" s="5">
        <v>65950</v>
      </c>
      <c t="n" r="D17" s="5">
        <v>61097</v>
      </c>
    </row>
    <row r="18" spans="1:7">
      <c t="s" r="A18" s="4">
        <v>408</v>
      </c>
      <c t="n" r="B18" s="5">
        <v>66110</v>
      </c>
      <c t="n" r="D18" s="5">
        <v>61561</v>
      </c>
    </row>
    <row r="19" spans="1:7">
      <c t="s" r="A19" s="4">
        <v>334</v>
      </c>
    </row>
    <row r="20" spans="1:7">
      <c t="s" r="A20" s="3">
        <v>403</v>
      </c>
    </row>
    <row r="21" spans="1:7">
      <c t="s" r="A21" s="4">
        <v>404</v>
      </c>
      <c t="n" r="B21" s="5">
        <v>0</v>
      </c>
      <c t="n" r="D21" s="5">
        <v>0</v>
      </c>
    </row>
    <row r="22" spans="1:7">
      <c t="s" r="A22" s="4">
        <v>405</v>
      </c>
      <c t="n" r="B22" s="5">
        <v>66</v>
      </c>
      <c t="n" r="D22" s="5">
        <v>69</v>
      </c>
    </row>
    <row r="23" spans="1:7">
      <c t="s" r="A23" s="4">
        <v>406</v>
      </c>
      <c t="n" r="B23" s="5">
        <v>66</v>
      </c>
      <c t="n" r="C23" s="5">
        <v>65</v>
      </c>
      <c t="n" r="D23" s="5">
        <v>69</v>
      </c>
      <c t="n" r="E23" s="5">
        <v>64</v>
      </c>
      <c t="n" r="F23" s="5">
        <v>60</v>
      </c>
      <c t="n" r="G23" s="5">
        <v>70</v>
      </c>
    </row>
    <row r="24" spans="1:7">
      <c t="s" r="A24" s="3">
        <v>407</v>
      </c>
    </row>
    <row r="25" spans="1:7">
      <c t="s" r="A25" s="4">
        <v>404</v>
      </c>
      <c t="n" r="B25" s="5">
        <v>0</v>
      </c>
      <c t="n" r="D25" s="5">
        <v>0</v>
      </c>
    </row>
    <row r="26" spans="1:7">
      <c t="s" r="A26" s="4">
        <v>405</v>
      </c>
      <c t="n" r="B26" s="5">
        <v>46323</v>
      </c>
      <c t="n" r="D26" s="5">
        <v>53193</v>
      </c>
    </row>
    <row r="27" spans="1:7">
      <c t="s" r="A27" s="4">
        <v>408</v>
      </c>
      <c t="n" r="B27" s="5">
        <v>46323</v>
      </c>
      <c t="n" r="D27" s="5">
        <v>53193</v>
      </c>
    </row>
    <row r="28" spans="1:7">
      <c t="s" r="A28" s="4">
        <v>335</v>
      </c>
    </row>
    <row r="29" spans="1:7">
      <c t="s" r="A29" s="3">
        <v>403</v>
      </c>
    </row>
    <row r="30" spans="1:7">
      <c t="s" r="A30" s="4">
        <v>404</v>
      </c>
      <c t="n" r="B30" s="5">
        <v>65</v>
      </c>
      <c t="n" r="D30" s="5">
        <v>126</v>
      </c>
    </row>
    <row r="31" spans="1:7">
      <c t="s" r="A31" s="4">
        <v>405</v>
      </c>
      <c t="n" r="B31" s="5">
        <v>413</v>
      </c>
      <c t="n" r="D31" s="5">
        <v>585</v>
      </c>
    </row>
    <row r="32" spans="1:7">
      <c t="s" r="A32" s="4">
        <v>406</v>
      </c>
      <c t="n" r="B32" s="5">
        <v>478</v>
      </c>
      <c t="n" r="C32" s="5">
        <v>396</v>
      </c>
      <c t="n" r="D32" s="5">
        <v>711</v>
      </c>
      <c t="n" r="E32" s="5">
        <v>1015</v>
      </c>
      <c t="n" r="F32" s="5">
        <v>924</v>
      </c>
      <c t="n" r="G32" s="5">
        <v>1127</v>
      </c>
    </row>
    <row r="33" spans="1:7">
      <c t="s" r="A33" s="3">
        <v>407</v>
      </c>
    </row>
    <row r="34" spans="1:7">
      <c t="s" r="A34" s="4">
        <v>404</v>
      </c>
      <c t="n" r="B34" s="5">
        <v>217</v>
      </c>
      <c t="n" r="D34" s="5">
        <v>822</v>
      </c>
    </row>
    <row r="35" spans="1:7">
      <c t="s" r="A35" s="4">
        <v>405</v>
      </c>
      <c t="n" r="B35" s="5">
        <v>24627</v>
      </c>
      <c t="n" r="D35" s="5">
        <v>13038</v>
      </c>
    </row>
    <row r="36" spans="1:7">
      <c t="s" r="A36" s="4">
        <v>408</v>
      </c>
      <c t="n" r="B36" s="5">
        <v>24844</v>
      </c>
      <c t="n" r="D36" s="5">
        <v>13860</v>
      </c>
    </row>
    <row r="37" spans="1:7">
      <c t="s" r="A37" s="4">
        <v>336</v>
      </c>
    </row>
    <row r="38" spans="1:7">
      <c t="s" r="A38" s="3">
        <v>403</v>
      </c>
    </row>
    <row r="39" spans="1:7">
      <c t="s" r="A39" s="4">
        <v>404</v>
      </c>
      <c t="n" r="B39" s="5">
        <v>675</v>
      </c>
      <c t="n" r="D39" s="5">
        <v>216</v>
      </c>
    </row>
    <row r="40" spans="1:7">
      <c t="s" r="A40" s="4">
        <v>405</v>
      </c>
      <c t="n" r="B40" s="5">
        <v>4530</v>
      </c>
      <c t="n" r="D40" s="5">
        <v>3783</v>
      </c>
    </row>
    <row r="41" spans="1:7">
      <c t="s" r="A41" s="4">
        <v>406</v>
      </c>
      <c t="n" r="B41" s="5">
        <v>5205</v>
      </c>
      <c t="n" r="C41" s="5">
        <v>5185</v>
      </c>
      <c t="n" r="D41" s="5">
        <v>3999</v>
      </c>
      <c t="n" r="E41" s="5">
        <v>7479</v>
      </c>
      <c t="n" r="F41" s="5">
        <v>6936</v>
      </c>
      <c t="n" r="G41" s="5">
        <v>6834</v>
      </c>
    </row>
    <row r="42" spans="1:7">
      <c t="s" r="A42" s="3">
        <v>407</v>
      </c>
    </row>
    <row r="43" spans="1:7">
      <c t="s" r="A43" s="4">
        <v>404</v>
      </c>
      <c t="n" r="B43" s="5">
        <v>4106</v>
      </c>
      <c t="n" r="D43" s="5">
        <v>5961</v>
      </c>
    </row>
    <row r="44" spans="1:7">
      <c t="s" r="A44" s="4">
        <v>405</v>
      </c>
      <c t="n" r="B44" s="5">
        <v>368548</v>
      </c>
      <c t="n" r="D44" s="5">
        <v>309252</v>
      </c>
    </row>
    <row r="45" spans="1:7">
      <c t="s" r="A45" s="4">
        <v>408</v>
      </c>
      <c t="n" r="B45" s="5">
        <v>372654</v>
      </c>
      <c t="n" r="D45" s="5">
        <v>315213</v>
      </c>
    </row>
    <row r="46" spans="1:7">
      <c t="s" r="A46" s="4">
        <v>337</v>
      </c>
    </row>
    <row r="47" spans="1:7">
      <c t="s" r="A47" s="3">
        <v>403</v>
      </c>
    </row>
    <row r="48" spans="1:7">
      <c t="s" r="A48" s="4">
        <v>404</v>
      </c>
      <c t="n" r="B48" s="5">
        <v>365</v>
      </c>
      <c t="n" r="D48" s="5">
        <v>783</v>
      </c>
    </row>
    <row r="49" spans="1:7">
      <c t="s" r="A49" s="4">
        <v>405</v>
      </c>
      <c t="n" r="B49" s="5">
        <v>1310</v>
      </c>
      <c t="n" r="D49" s="5">
        <v>1292</v>
      </c>
    </row>
    <row r="50" spans="1:7">
      <c t="s" r="A50" s="4">
        <v>406</v>
      </c>
      <c t="n" r="B50" s="5">
        <v>1675</v>
      </c>
      <c t="n" r="C50" s="5">
        <v>1951</v>
      </c>
      <c t="n" r="D50" s="5">
        <v>2075</v>
      </c>
      <c t="n" r="E50" s="5">
        <v>2194</v>
      </c>
      <c t="n" r="F50" s="5">
        <v>2080</v>
      </c>
      <c t="n" r="G50" s="5">
        <v>2162</v>
      </c>
    </row>
    <row r="51" spans="1:7">
      <c t="s" r="A51" s="3">
        <v>407</v>
      </c>
    </row>
    <row r="52" spans="1:7">
      <c t="s" r="A52" s="4">
        <v>404</v>
      </c>
      <c t="n" r="B52" s="5">
        <v>1620</v>
      </c>
      <c t="n" r="D52" s="5">
        <v>2056</v>
      </c>
    </row>
    <row r="53" spans="1:7">
      <c t="s" r="A53" s="4">
        <v>405</v>
      </c>
      <c t="n" r="B53" s="5">
        <v>97112</v>
      </c>
      <c t="n" r="D53" s="5">
        <v>104416</v>
      </c>
    </row>
    <row r="54" spans="1:7">
      <c t="s" r="A54" s="4">
        <v>408</v>
      </c>
      <c t="n" r="B54" s="5">
        <v>98732</v>
      </c>
      <c t="n" r="D54" s="5">
        <v>106472</v>
      </c>
    </row>
    <row r="55" spans="1:7">
      <c t="s" r="A55" s="4">
        <v>338</v>
      </c>
    </row>
    <row r="56" spans="1:7">
      <c t="s" r="A56" s="3">
        <v>403</v>
      </c>
    </row>
    <row r="57" spans="1:7">
      <c t="s" r="A57" s="4">
        <v>404</v>
      </c>
      <c t="n" r="B57" s="5">
        <v>0</v>
      </c>
      <c t="n" r="D57" s="5">
        <v>0</v>
      </c>
    </row>
    <row r="58" spans="1:7">
      <c t="s" r="A58" s="4">
        <v>405</v>
      </c>
      <c t="n" r="B58" s="5">
        <v>10</v>
      </c>
      <c t="n" r="D58" s="5">
        <v>10</v>
      </c>
    </row>
    <row r="59" spans="1:7">
      <c t="s" r="A59" s="4">
        <v>406</v>
      </c>
      <c t="n" r="B59" s="5">
        <v>10</v>
      </c>
      <c t="n" r="C59" s="7">
        <v>12</v>
      </c>
      <c t="n" r="D59" s="5">
        <v>10</v>
      </c>
      <c t="n" r="E59" s="7">
        <v>27</v>
      </c>
      <c t="n" r="F59" s="7">
        <v>29</v>
      </c>
      <c t="n" r="G59" s="7">
        <v>31</v>
      </c>
    </row>
    <row r="60" spans="1:7">
      <c t="s" r="A60" s="3">
        <v>407</v>
      </c>
    </row>
    <row r="61" spans="1:7">
      <c t="s" r="A61" s="4">
        <v>404</v>
      </c>
      <c t="n" r="B61" s="5">
        <v>0</v>
      </c>
      <c t="n" r="D61" s="5">
        <v>0</v>
      </c>
    </row>
    <row r="62" spans="1:7">
      <c t="s" r="A62" s="4">
        <v>405</v>
      </c>
      <c t="n" r="B62" s="5">
        <v>3255</v>
      </c>
      <c t="n" r="D62" s="5">
        <v>2901</v>
      </c>
    </row>
    <row r="63" spans="1:7">
      <c t="s" r="A63" s="4">
        <v>408</v>
      </c>
      <c t="n" r="B63" s="7">
        <v>3255</v>
      </c>
      <c t="n" r="D63" s="7">
        <v>29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29"/>
    <col customWidth="1" max="3" min="3" width="22"/>
    <col customWidth="1" max="4" min="4" width="29"/>
    <col customWidth="1" max="5" min="5" width="29"/>
    <col customWidth="1" max="6" min="6" width="29"/>
  </cols>
  <sheetData>
    <row r="1" spans="1:6">
      <c t="s" r="A1" s="1">
        <v>409</v>
      </c>
      <c t="s" r="B1" s="2">
        <v>72</v>
      </c>
      <c t="s" r="D1" s="2">
        <v>1</v>
      </c>
      <c t="s" r="F1" s="2">
        <v>395</v>
      </c>
    </row>
    <row r="2" spans="1:6">
      <c t="s" r="B2" s="2">
        <v>410</v>
      </c>
      <c t="s" r="C2" s="2">
        <v>411</v>
      </c>
      <c t="s" r="D2" s="2">
        <v>410</v>
      </c>
      <c t="s" r="E2" s="2">
        <v>412</v>
      </c>
      <c t="s" r="F2" s="2">
        <v>413</v>
      </c>
    </row>
    <row r="3" spans="1:6">
      <c t="s" r="A3" s="3">
        <v>414</v>
      </c>
    </row>
    <row r="4" spans="1:6">
      <c t="s" r="A4" s="4">
        <v>415</v>
      </c>
      <c t="n" r="C4" s="5">
        <v>0</v>
      </c>
      <c t="n" r="D4" s="5">
        <v>2</v>
      </c>
      <c t="n" r="E4" s="5">
        <v>2</v>
      </c>
      <c t="n" r="F4" s="5">
        <v>2</v>
      </c>
    </row>
    <row r="5" spans="1:6">
      <c t="s" r="A5" s="4">
        <v>416</v>
      </c>
      <c t="n" r="D5" s="7">
        <v>127</v>
      </c>
      <c t="n" r="E5" s="7">
        <v>5047</v>
      </c>
    </row>
    <row r="6" spans="1:6">
      <c t="s" r="A6" s="4">
        <v>417</v>
      </c>
      <c t="n" r="D6" s="7">
        <v>127</v>
      </c>
      <c t="n" r="E6" s="7">
        <v>5047</v>
      </c>
      <c t="n" r="F6" s="7">
        <v>5000</v>
      </c>
    </row>
    <row r="7" spans="1:6">
      <c t="s" r="A7" s="4">
        <v>337</v>
      </c>
    </row>
    <row r="8" spans="1:6">
      <c t="s" r="A8" s="3">
        <v>414</v>
      </c>
    </row>
    <row r="9" spans="1:6">
      <c t="s" r="A9" s="4">
        <v>415</v>
      </c>
      <c t="n" r="B9" s="5">
        <v>1</v>
      </c>
    </row>
    <row r="10" spans="1:6">
      <c t="s" r="A10" s="4">
        <v>417</v>
      </c>
      <c t="n" r="B10" s="7">
        <v>100</v>
      </c>
    </row>
    <row r="11" spans="1:6">
      <c t="s" r="A11" s="4">
        <v>356</v>
      </c>
    </row>
    <row r="12" spans="1:6">
      <c t="s" r="A12" s="3">
        <v>414</v>
      </c>
    </row>
    <row r="13" spans="1:6">
      <c t="s" r="A13" s="4">
        <v>415</v>
      </c>
      <c t="n" r="D13" s="5">
        <v>2</v>
      </c>
    </row>
    <row r="14" spans="1:6">
      <c t="s" r="A14" s="4">
        <v>416</v>
      </c>
      <c t="n" r="D14" s="7">
        <v>127</v>
      </c>
    </row>
    <row r="15" spans="1:6">
      <c t="s" r="A15" s="4">
        <v>417</v>
      </c>
      <c t="n" r="D15" s="7">
        <v>127</v>
      </c>
    </row>
    <row r="16" spans="1:6">
      <c t="s" r="A16" s="4">
        <v>357</v>
      </c>
    </row>
    <row r="17" spans="1:6">
      <c t="s" r="A17" s="3">
        <v>414</v>
      </c>
    </row>
    <row r="18" spans="1:6">
      <c t="s" r="A18" s="4">
        <v>415</v>
      </c>
      <c t="n" r="E18" s="5">
        <v>1</v>
      </c>
    </row>
    <row r="19" spans="1:6">
      <c t="s" r="A19" s="4">
        <v>416</v>
      </c>
      <c t="n" r="E19" s="7">
        <v>34</v>
      </c>
    </row>
    <row r="20" spans="1:6">
      <c t="s" r="A20" s="4">
        <v>417</v>
      </c>
      <c t="n" r="E20" s="7">
        <v>34</v>
      </c>
    </row>
    <row r="21" spans="1:6">
      <c t="s" r="A21" s="4">
        <v>335</v>
      </c>
    </row>
    <row r="22" spans="1:6">
      <c t="s" r="A22" s="3">
        <v>414</v>
      </c>
    </row>
    <row r="23" spans="1:6">
      <c t="s" r="A23" s="4">
        <v>415</v>
      </c>
      <c t="n" r="E23" s="5">
        <v>1</v>
      </c>
    </row>
    <row r="24" spans="1:6">
      <c t="s" r="A24" s="4">
        <v>416</v>
      </c>
      <c t="n" r="E24" s="7">
        <v>5013</v>
      </c>
    </row>
    <row r="25" spans="1:6">
      <c t="s" r="A25" s="4">
        <v>417</v>
      </c>
      <c t="n" r="E25" s="7">
        <v>50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418</v>
      </c>
      <c t="s" r="B1" s="2">
        <v>1</v>
      </c>
      <c t="s" r="C1" s="2">
        <v>395</v>
      </c>
    </row>
    <row r="2" spans="1:3">
      <c t="s" r="B2" s="2">
        <v>2</v>
      </c>
      <c t="s" r="C2" s="2">
        <v>25</v>
      </c>
    </row>
    <row r="3" spans="1:3">
      <c t="s" r="A3" s="3">
        <v>419</v>
      </c>
    </row>
    <row r="4" spans="1:3">
      <c t="s" r="A4" s="4">
        <v>420</v>
      </c>
      <c t="n" r="B4" s="7">
        <v>449</v>
      </c>
      <c t="n" r="C4" s="7">
        <v>5667</v>
      </c>
    </row>
    <row r="5" spans="1:3">
      <c t="s" r="A5" s="4">
        <v>421</v>
      </c>
      <c t="n" r="B5" s="5">
        <v>449</v>
      </c>
      <c t="n" r="C5" s="5">
        <v>6580</v>
      </c>
    </row>
    <row r="6" spans="1:3">
      <c t="s" r="A6" s="4">
        <v>422</v>
      </c>
      <c t="n" r="B6" s="5">
        <v>2130</v>
      </c>
      <c t="n" r="C6" s="5">
        <v>9730</v>
      </c>
    </row>
    <row r="7" spans="1:3">
      <c t="s" r="A7" s="4">
        <v>423</v>
      </c>
      <c t="n" r="B7" s="5">
        <v>6</v>
      </c>
      <c t="n" r="C7" s="5">
        <v>106</v>
      </c>
    </row>
    <row r="8" spans="1:3">
      <c t="s" r="A8" s="4">
        <v>424</v>
      </c>
      <c t="n" r="B8" s="5">
        <v>6</v>
      </c>
      <c t="n" r="C8" s="5">
        <v>104</v>
      </c>
    </row>
    <row r="9" spans="1:3">
      <c t="s" r="A9" s="3">
        <v>425</v>
      </c>
    </row>
    <row r="10" spans="1:3">
      <c t="s" r="A10" s="4">
        <v>420</v>
      </c>
      <c t="n" r="B10" s="5">
        <v>5654</v>
      </c>
      <c t="n" r="C10" s="5">
        <v>3636</v>
      </c>
    </row>
    <row r="11" spans="1:3">
      <c t="s" r="A11" s="4">
        <v>421</v>
      </c>
      <c t="n" r="B11" s="5">
        <v>7417</v>
      </c>
      <c t="n" r="C11" s="5">
        <v>3940</v>
      </c>
    </row>
    <row r="12" spans="1:3">
      <c t="s" r="A12" s="4">
        <v>426</v>
      </c>
      <c t="n" r="B12" s="5">
        <v>1191</v>
      </c>
      <c t="n" r="C12" s="5">
        <v>1555</v>
      </c>
    </row>
    <row r="13" spans="1:3">
      <c t="s" r="A13" s="4">
        <v>422</v>
      </c>
      <c t="n" r="B13" s="5">
        <v>5668</v>
      </c>
      <c t="n" r="C13" s="5">
        <v>19343</v>
      </c>
    </row>
    <row r="14" spans="1:3">
      <c t="s" r="A14" s="4">
        <v>423</v>
      </c>
      <c t="n" r="B14" s="5">
        <v>37</v>
      </c>
      <c t="n" r="C14" s="5">
        <v>54</v>
      </c>
    </row>
    <row r="15" spans="1:3">
      <c t="s" r="A15" s="4">
        <v>424</v>
      </c>
      <c t="n" r="B15" s="5">
        <v>32</v>
      </c>
      <c t="n" r="C15" s="5">
        <v>45</v>
      </c>
    </row>
    <row r="16" spans="1:3">
      <c t="s" r="A16" s="4">
        <v>427</v>
      </c>
      <c t="n" r="B16" s="5">
        <v>6103</v>
      </c>
      <c t="n" r="C16" s="5">
        <v>9303</v>
      </c>
    </row>
    <row r="17" spans="1:3">
      <c t="s" r="A17" s="4">
        <v>428</v>
      </c>
      <c t="n" r="B17" s="5">
        <v>7866</v>
      </c>
      <c t="n" r="C17" s="5">
        <v>10520</v>
      </c>
    </row>
    <row r="18" spans="1:3">
      <c t="s" r="A18" s="4">
        <v>429</v>
      </c>
      <c t="n" r="B18" s="5">
        <v>7798</v>
      </c>
      <c t="n" r="C18" s="5">
        <v>29073</v>
      </c>
    </row>
    <row r="19" spans="1:3">
      <c t="s" r="A19" s="4">
        <v>430</v>
      </c>
      <c t="n" r="B19" s="5">
        <v>43</v>
      </c>
      <c t="n" r="C19" s="5">
        <v>160</v>
      </c>
    </row>
    <row r="20" spans="1:3">
      <c t="s" r="A20" s="4">
        <v>431</v>
      </c>
      <c t="n" r="B20" s="5">
        <v>38</v>
      </c>
      <c t="n" r="C20" s="5">
        <v>149</v>
      </c>
    </row>
    <row r="21" spans="1:3">
      <c t="s" r="A21" s="4">
        <v>432</v>
      </c>
    </row>
    <row r="22" spans="1:3">
      <c t="s" r="A22" s="3">
        <v>419</v>
      </c>
    </row>
    <row r="23" spans="1:3">
      <c t="s" r="A23" s="4">
        <v>420</v>
      </c>
      <c t="n" r="B23" s="5">
        <v>24</v>
      </c>
      <c t="n" r="C23" s="5">
        <v>5</v>
      </c>
    </row>
    <row r="24" spans="1:3">
      <c t="s" r="A24" s="4">
        <v>421</v>
      </c>
      <c t="n" r="B24" s="5">
        <v>24</v>
      </c>
      <c t="n" r="C24" s="5">
        <v>5</v>
      </c>
    </row>
    <row r="25" spans="1:3">
      <c t="s" r="A25" s="4">
        <v>422</v>
      </c>
      <c t="n" r="B25" s="5">
        <v>16</v>
      </c>
      <c t="n" r="C25" s="5">
        <v>15</v>
      </c>
    </row>
    <row r="26" spans="1:3">
      <c t="s" r="A26" s="4">
        <v>423</v>
      </c>
      <c t="n" r="B26" s="5">
        <v>1</v>
      </c>
      <c t="n" r="C26" s="5">
        <v>0</v>
      </c>
    </row>
    <row r="27" spans="1:3">
      <c t="s" r="A27" s="4">
        <v>424</v>
      </c>
      <c t="n" r="B27" s="5">
        <v>1</v>
      </c>
      <c t="n" r="C27" s="5">
        <v>0</v>
      </c>
    </row>
    <row r="28" spans="1:3">
      <c t="s" r="A28" s="3">
        <v>425</v>
      </c>
    </row>
    <row r="29" spans="1:3">
      <c t="s" r="A29" s="4">
        <v>420</v>
      </c>
      <c t="n" r="B29" s="5">
        <v>136</v>
      </c>
      <c t="n" r="C29" s="5">
        <v>459</v>
      </c>
    </row>
    <row r="30" spans="1:3">
      <c t="s" r="A30" s="4">
        <v>421</v>
      </c>
      <c t="n" r="B30" s="5">
        <v>136</v>
      </c>
      <c t="n" r="C30" s="5">
        <v>459</v>
      </c>
    </row>
    <row r="31" spans="1:3">
      <c t="s" r="A31" s="4">
        <v>426</v>
      </c>
      <c t="n" r="B31" s="5">
        <v>86</v>
      </c>
      <c t="n" r="C31" s="5">
        <v>430</v>
      </c>
    </row>
    <row r="32" spans="1:3">
      <c t="s" r="A32" s="4">
        <v>422</v>
      </c>
      <c t="n" r="B32" s="5">
        <v>282</v>
      </c>
      <c t="n" r="C32" s="5">
        <v>1228</v>
      </c>
    </row>
    <row r="33" spans="1:3">
      <c t="s" r="A33" s="4">
        <v>423</v>
      </c>
      <c t="n" r="B33" s="5">
        <v>2</v>
      </c>
      <c t="n" r="C33" s="5">
        <v>4</v>
      </c>
    </row>
    <row r="34" spans="1:3">
      <c t="s" r="A34" s="4">
        <v>424</v>
      </c>
      <c t="n" r="B34" s="5">
        <v>2</v>
      </c>
      <c t="n" r="C34" s="5">
        <v>4</v>
      </c>
    </row>
    <row r="35" spans="1:3">
      <c t="s" r="A35" s="4">
        <v>433</v>
      </c>
    </row>
    <row r="36" spans="1:3">
      <c t="s" r="A36" s="3">
        <v>419</v>
      </c>
    </row>
    <row r="37" spans="1:3">
      <c t="s" r="A37" s="4">
        <v>420</v>
      </c>
      <c t="n" r="B37" s="5">
        <v>0</v>
      </c>
      <c t="n" r="C37" s="5">
        <v>0</v>
      </c>
    </row>
    <row r="38" spans="1:3">
      <c t="s" r="A38" s="4">
        <v>421</v>
      </c>
      <c t="n" r="B38" s="5">
        <v>0</v>
      </c>
      <c t="n" r="C38" s="5">
        <v>0</v>
      </c>
    </row>
    <row r="39" spans="1:3">
      <c t="s" r="A39" s="4">
        <v>422</v>
      </c>
      <c t="n" r="B39" s="5">
        <v>0</v>
      </c>
      <c t="n" r="C39" s="5">
        <v>0</v>
      </c>
    </row>
    <row r="40" spans="1:3">
      <c t="s" r="A40" s="4">
        <v>423</v>
      </c>
      <c t="n" r="B40" s="5">
        <v>0</v>
      </c>
      <c t="n" r="C40" s="5">
        <v>0</v>
      </c>
    </row>
    <row r="41" spans="1:3">
      <c t="s" r="A41" s="4">
        <v>424</v>
      </c>
      <c t="n" r="B41" s="5">
        <v>0</v>
      </c>
      <c t="n" r="C41" s="5">
        <v>0</v>
      </c>
    </row>
    <row r="42" spans="1:3">
      <c t="s" r="A42" s="3">
        <v>425</v>
      </c>
    </row>
    <row r="43" spans="1:3">
      <c t="s" r="A43" s="4">
        <v>420</v>
      </c>
      <c t="n" r="B43" s="5">
        <v>0</v>
      </c>
      <c t="n" r="C43" s="5">
        <v>0</v>
      </c>
    </row>
    <row r="44" spans="1:3">
      <c t="s" r="A44" s="4">
        <v>421</v>
      </c>
      <c t="n" r="B44" s="5">
        <v>0</v>
      </c>
      <c t="n" r="C44" s="5">
        <v>0</v>
      </c>
    </row>
    <row r="45" spans="1:3">
      <c t="s" r="A45" s="4">
        <v>426</v>
      </c>
      <c t="n" r="B45" s="5">
        <v>0</v>
      </c>
      <c t="n" r="C45" s="5">
        <v>0</v>
      </c>
    </row>
    <row r="46" spans="1:3">
      <c t="s" r="A46" s="4">
        <v>422</v>
      </c>
      <c t="n" r="B46" s="5">
        <v>0</v>
      </c>
      <c t="n" r="C46" s="5">
        <v>940</v>
      </c>
    </row>
    <row r="47" spans="1:3">
      <c t="s" r="A47" s="4">
        <v>423</v>
      </c>
      <c t="n" r="B47" s="5">
        <v>0</v>
      </c>
      <c t="n" r="C47" s="5">
        <v>0</v>
      </c>
    </row>
    <row r="48" spans="1:3">
      <c t="s" r="A48" s="4">
        <v>424</v>
      </c>
      <c t="n" r="B48" s="5">
        <v>0</v>
      </c>
      <c t="n" r="C48" s="5">
        <v>0</v>
      </c>
    </row>
    <row r="49" spans="1:3">
      <c t="s" r="A49" s="4">
        <v>334</v>
      </c>
    </row>
    <row r="50" spans="1:3">
      <c t="s" r="A50" s="3">
        <v>419</v>
      </c>
    </row>
    <row r="51" spans="1:3">
      <c t="s" r="A51" s="4">
        <v>420</v>
      </c>
      <c t="n" r="B51" s="5">
        <v>0</v>
      </c>
      <c t="n" r="C51" s="5">
        <v>0</v>
      </c>
    </row>
    <row r="52" spans="1:3">
      <c t="s" r="A52" s="4">
        <v>421</v>
      </c>
      <c t="n" r="B52" s="5">
        <v>0</v>
      </c>
      <c t="n" r="C52" s="5">
        <v>0</v>
      </c>
    </row>
    <row r="53" spans="1:3">
      <c t="s" r="A53" s="4">
        <v>422</v>
      </c>
      <c t="n" r="B53" s="5">
        <v>0</v>
      </c>
      <c t="n" r="C53" s="5">
        <v>0</v>
      </c>
    </row>
    <row r="54" spans="1:3">
      <c t="s" r="A54" s="4">
        <v>423</v>
      </c>
      <c t="n" r="B54" s="5">
        <v>0</v>
      </c>
      <c t="n" r="C54" s="5">
        <v>0</v>
      </c>
    </row>
    <row r="55" spans="1:3">
      <c t="s" r="A55" s="4">
        <v>424</v>
      </c>
      <c t="n" r="B55" s="5">
        <v>0</v>
      </c>
      <c t="n" r="C55" s="5">
        <v>0</v>
      </c>
    </row>
    <row r="56" spans="1:3">
      <c t="s" r="A56" s="3">
        <v>425</v>
      </c>
    </row>
    <row r="57" spans="1:3">
      <c t="s" r="A57" s="4">
        <v>420</v>
      </c>
      <c t="n" r="B57" s="5">
        <v>0</v>
      </c>
      <c t="n" r="C57" s="5">
        <v>0</v>
      </c>
    </row>
    <row r="58" spans="1:3">
      <c t="s" r="A58" s="4">
        <v>421</v>
      </c>
      <c t="n" r="B58" s="5">
        <v>0</v>
      </c>
      <c t="n" r="C58" s="5">
        <v>0</v>
      </c>
    </row>
    <row r="59" spans="1:3">
      <c t="s" r="A59" s="4">
        <v>426</v>
      </c>
      <c t="n" r="B59" s="5">
        <v>0</v>
      </c>
      <c t="n" r="C59" s="5">
        <v>0</v>
      </c>
    </row>
    <row r="60" spans="1:3">
      <c t="s" r="A60" s="4">
        <v>422</v>
      </c>
      <c t="n" r="B60" s="5">
        <v>0</v>
      </c>
      <c t="n" r="C60" s="5">
        <v>0</v>
      </c>
    </row>
    <row r="61" spans="1:3">
      <c t="s" r="A61" s="4">
        <v>423</v>
      </c>
      <c t="n" r="B61" s="5">
        <v>0</v>
      </c>
      <c t="n" r="C61" s="5">
        <v>0</v>
      </c>
    </row>
    <row r="62" spans="1:3">
      <c t="s" r="A62" s="4">
        <v>424</v>
      </c>
      <c t="n" r="B62" s="5">
        <v>0</v>
      </c>
      <c t="n" r="C62" s="5">
        <v>0</v>
      </c>
    </row>
    <row r="63" spans="1:3">
      <c t="s" r="A63" s="4">
        <v>335</v>
      </c>
    </row>
    <row r="64" spans="1:3">
      <c t="s" r="A64" s="3">
        <v>419</v>
      </c>
    </row>
    <row r="65" spans="1:3">
      <c t="s" r="A65" s="4">
        <v>420</v>
      </c>
      <c t="n" r="B65" s="5">
        <v>0</v>
      </c>
      <c t="n" r="C65" s="5">
        <v>648</v>
      </c>
    </row>
    <row r="66" spans="1:3">
      <c t="s" r="A66" s="4">
        <v>421</v>
      </c>
      <c t="n" r="B66" s="5">
        <v>0</v>
      </c>
      <c t="n" r="C66" s="5">
        <v>1122</v>
      </c>
    </row>
    <row r="67" spans="1:3">
      <c t="s" r="A67" s="4">
        <v>422</v>
      </c>
      <c t="n" r="B67" s="5">
        <v>461</v>
      </c>
      <c t="n" r="C67" s="5">
        <v>221</v>
      </c>
    </row>
    <row r="68" spans="1:3">
      <c t="s" r="A68" s="4">
        <v>423</v>
      </c>
      <c t="n" r="B68" s="5">
        <v>0</v>
      </c>
      <c t="n" r="C68" s="5">
        <v>11</v>
      </c>
    </row>
    <row r="69" spans="1:3">
      <c t="s" r="A69" s="4">
        <v>424</v>
      </c>
      <c t="n" r="B69" s="5">
        <v>0</v>
      </c>
      <c t="n" r="C69" s="5">
        <v>11</v>
      </c>
    </row>
    <row r="70" spans="1:3">
      <c t="s" r="A70" s="3">
        <v>425</v>
      </c>
    </row>
    <row r="71" spans="1:3">
      <c t="s" r="A71" s="4">
        <v>420</v>
      </c>
      <c t="n" r="B71" s="5">
        <v>217</v>
      </c>
      <c t="n" r="C71" s="5">
        <v>174</v>
      </c>
    </row>
    <row r="72" spans="1:3">
      <c t="s" r="A72" s="4">
        <v>421</v>
      </c>
      <c t="n" r="B72" s="5">
        <v>508</v>
      </c>
      <c t="n" r="C72" s="5">
        <v>332</v>
      </c>
    </row>
    <row r="73" spans="1:3">
      <c t="s" r="A73" s="4">
        <v>426</v>
      </c>
      <c t="n" r="B73" s="5">
        <v>65</v>
      </c>
      <c t="n" r="C73" s="5">
        <v>126</v>
      </c>
    </row>
    <row r="74" spans="1:3">
      <c t="s" r="A74" s="4">
        <v>422</v>
      </c>
      <c t="n" r="B74" s="5">
        <v>132</v>
      </c>
      <c t="n" r="C74" s="5">
        <v>3833</v>
      </c>
    </row>
    <row r="75" spans="1:3">
      <c t="s" r="A75" s="4">
        <v>423</v>
      </c>
      <c t="n" r="B75" s="5">
        <v>1</v>
      </c>
      <c t="n" r="C75" s="5">
        <v>0</v>
      </c>
    </row>
    <row r="76" spans="1:3">
      <c t="s" r="A76" s="4">
        <v>424</v>
      </c>
      <c t="n" r="B76" s="5">
        <v>1</v>
      </c>
      <c t="n" r="C76" s="5">
        <v>0</v>
      </c>
    </row>
    <row r="77" spans="1:3">
      <c t="s" r="A77" s="4">
        <v>434</v>
      </c>
    </row>
    <row r="78" spans="1:3">
      <c t="s" r="A78" s="3">
        <v>419</v>
      </c>
    </row>
    <row r="79" spans="1:3">
      <c t="s" r="A79" s="4">
        <v>420</v>
      </c>
      <c t="n" r="B79" s="5">
        <v>9</v>
      </c>
      <c t="n" r="C79" s="5">
        <v>221</v>
      </c>
    </row>
    <row r="80" spans="1:3">
      <c t="s" r="A80" s="4">
        <v>421</v>
      </c>
      <c t="n" r="B80" s="5">
        <v>9</v>
      </c>
      <c t="n" r="C80" s="5">
        <v>261</v>
      </c>
    </row>
    <row r="81" spans="1:3">
      <c t="s" r="A81" s="4">
        <v>422</v>
      </c>
      <c t="n" r="B81" s="5">
        <v>131</v>
      </c>
      <c t="n" r="C81" s="5">
        <v>3337</v>
      </c>
    </row>
    <row r="82" spans="1:3">
      <c t="s" r="A82" s="4">
        <v>423</v>
      </c>
      <c t="n" r="B82" s="5">
        <v>0</v>
      </c>
      <c t="n" r="C82" s="5">
        <v>10</v>
      </c>
    </row>
    <row r="83" spans="1:3">
      <c t="s" r="A83" s="4">
        <v>424</v>
      </c>
      <c t="n" r="B83" s="5">
        <v>0</v>
      </c>
      <c t="n" r="C83" s="5">
        <v>9</v>
      </c>
    </row>
    <row r="84" spans="1:3">
      <c t="s" r="A84" s="3">
        <v>425</v>
      </c>
    </row>
    <row r="85" spans="1:3">
      <c t="s" r="A85" s="4">
        <v>420</v>
      </c>
      <c t="n" r="B85" s="5">
        <v>467</v>
      </c>
      <c t="n" r="C85" s="5">
        <v>766</v>
      </c>
    </row>
    <row r="86" spans="1:3">
      <c t="s" r="A86" s="4">
        <v>421</v>
      </c>
      <c t="n" r="B86" s="5">
        <v>735</v>
      </c>
      <c t="n" r="C86" s="5">
        <v>901</v>
      </c>
    </row>
    <row r="87" spans="1:3">
      <c t="s" r="A87" s="4">
        <v>426</v>
      </c>
      <c t="n" r="B87" s="5">
        <v>186</v>
      </c>
      <c t="n" r="C87" s="5">
        <v>138</v>
      </c>
    </row>
    <row r="88" spans="1:3">
      <c t="s" r="A88" s="4">
        <v>422</v>
      </c>
      <c t="n" r="B88" s="5">
        <v>676</v>
      </c>
      <c t="n" r="C88" s="5">
        <v>3305</v>
      </c>
    </row>
    <row r="89" spans="1:3">
      <c t="s" r="A89" s="4">
        <v>423</v>
      </c>
      <c t="n" r="B89" s="5">
        <v>11</v>
      </c>
      <c t="n" r="C89" s="5">
        <v>2</v>
      </c>
    </row>
    <row r="90" spans="1:3">
      <c t="s" r="A90" s="4">
        <v>424</v>
      </c>
      <c t="n" r="B90" s="5">
        <v>7</v>
      </c>
      <c t="n" r="C90" s="5">
        <v>0</v>
      </c>
    </row>
    <row r="91" spans="1:3">
      <c t="s" r="A91" s="4">
        <v>435</v>
      </c>
    </row>
    <row r="92" spans="1:3">
      <c t="s" r="A92" s="3">
        <v>419</v>
      </c>
    </row>
    <row r="93" spans="1:3">
      <c t="s" r="A93" s="4">
        <v>420</v>
      </c>
      <c t="n" r="B93" s="5">
        <v>0</v>
      </c>
      <c t="n" r="C93" s="5">
        <v>4354</v>
      </c>
    </row>
    <row r="94" spans="1:3">
      <c t="s" r="A94" s="4">
        <v>421</v>
      </c>
      <c t="n" r="B94" s="5">
        <v>0</v>
      </c>
      <c t="n" r="C94" s="5">
        <v>4753</v>
      </c>
    </row>
    <row r="95" spans="1:3">
      <c t="s" r="A95" s="4">
        <v>422</v>
      </c>
      <c t="n" r="B95" s="5">
        <v>1089</v>
      </c>
      <c t="n" r="C95" s="5">
        <v>4084</v>
      </c>
    </row>
    <row r="96" spans="1:3">
      <c t="s" r="A96" s="4">
        <v>423</v>
      </c>
      <c t="n" r="B96" s="5">
        <v>0</v>
      </c>
      <c t="n" r="C96" s="5">
        <v>74</v>
      </c>
    </row>
    <row r="97" spans="1:3">
      <c t="s" r="A97" s="4">
        <v>424</v>
      </c>
      <c t="n" r="B97" s="5">
        <v>0</v>
      </c>
      <c t="n" r="C97" s="5">
        <v>74</v>
      </c>
    </row>
    <row r="98" spans="1:3">
      <c t="s" r="A98" s="3">
        <v>425</v>
      </c>
    </row>
    <row r="99" spans="1:3">
      <c t="s" r="A99" s="4">
        <v>420</v>
      </c>
      <c t="n" r="B99" s="5">
        <v>3630</v>
      </c>
      <c t="n" r="C99" s="5">
        <v>620</v>
      </c>
    </row>
    <row r="100" spans="1:3">
      <c t="s" r="A100" s="4">
        <v>421</v>
      </c>
      <c t="n" r="B100" s="5">
        <v>4509</v>
      </c>
      <c t="n" r="C100" s="5">
        <v>620</v>
      </c>
    </row>
    <row r="101" spans="1:3">
      <c t="s" r="A101" s="4">
        <v>426</v>
      </c>
      <c t="n" r="B101" s="5">
        <v>489</v>
      </c>
      <c t="n" r="C101" s="5">
        <v>78</v>
      </c>
    </row>
    <row r="102" spans="1:3">
      <c t="s" r="A102" s="4">
        <v>422</v>
      </c>
      <c t="n" r="B102" s="5">
        <v>3236</v>
      </c>
      <c t="n" r="C102" s="5">
        <v>7737</v>
      </c>
    </row>
    <row r="103" spans="1:3">
      <c t="s" r="A103" s="4">
        <v>423</v>
      </c>
      <c t="n" r="B103" s="5">
        <v>9</v>
      </c>
      <c t="n" r="C103" s="5">
        <v>2</v>
      </c>
    </row>
    <row r="104" spans="1:3">
      <c t="s" r="A104" s="4">
        <v>424</v>
      </c>
      <c t="n" r="B104" s="5">
        <v>9</v>
      </c>
      <c t="n" r="C104" s="5">
        <v>0</v>
      </c>
    </row>
    <row r="105" spans="1:3">
      <c t="s" r="A105" s="4">
        <v>356</v>
      </c>
    </row>
    <row r="106" spans="1:3">
      <c t="s" r="A106" s="3">
        <v>419</v>
      </c>
    </row>
    <row r="107" spans="1:3">
      <c t="s" r="A107" s="4">
        <v>420</v>
      </c>
      <c t="n" r="B107" s="5">
        <v>305</v>
      </c>
      <c t="n" r="C107" s="5">
        <v>319</v>
      </c>
    </row>
    <row r="108" spans="1:3">
      <c t="s" r="A108" s="4">
        <v>421</v>
      </c>
      <c t="n" r="B108" s="5">
        <v>305</v>
      </c>
      <c t="n" r="C108" s="5">
        <v>319</v>
      </c>
    </row>
    <row r="109" spans="1:3">
      <c t="s" r="A109" s="4">
        <v>422</v>
      </c>
      <c t="n" r="B109" s="5">
        <v>319</v>
      </c>
      <c t="n" r="C109" s="5">
        <v>1931</v>
      </c>
    </row>
    <row r="110" spans="1:3">
      <c t="s" r="A110" s="4">
        <v>423</v>
      </c>
      <c t="n" r="B110" s="5">
        <v>1</v>
      </c>
      <c t="n" r="C110" s="5">
        <v>5</v>
      </c>
    </row>
    <row r="111" spans="1:3">
      <c t="s" r="A111" s="4">
        <v>424</v>
      </c>
      <c t="n" r="B111" s="5">
        <v>1</v>
      </c>
      <c t="n" r="C111" s="5">
        <v>4</v>
      </c>
    </row>
    <row r="112" spans="1:3">
      <c t="s" r="A112" s="3">
        <v>425</v>
      </c>
    </row>
    <row r="113" spans="1:3">
      <c t="s" r="A113" s="4">
        <v>420</v>
      </c>
      <c t="n" r="B113" s="5">
        <v>1017</v>
      </c>
      <c t="n" r="C113" s="5">
        <v>1352</v>
      </c>
    </row>
    <row r="114" spans="1:3">
      <c t="s" r="A114" s="4">
        <v>421</v>
      </c>
      <c t="n" r="B114" s="5">
        <v>1342</v>
      </c>
      <c t="n" r="C114" s="5">
        <v>1352</v>
      </c>
    </row>
    <row r="115" spans="1:3">
      <c t="s" r="A115" s="4">
        <v>426</v>
      </c>
      <c t="n" r="B115" s="5">
        <v>332</v>
      </c>
      <c t="n" r="C115" s="5">
        <v>660</v>
      </c>
    </row>
    <row r="116" spans="1:3">
      <c t="s" r="A116" s="4">
        <v>422</v>
      </c>
      <c t="n" r="B116" s="5">
        <v>1120</v>
      </c>
      <c t="n" r="C116" s="5">
        <v>2032</v>
      </c>
    </row>
    <row r="117" spans="1:3">
      <c t="s" r="A117" s="4">
        <v>423</v>
      </c>
      <c t="n" r="B117" s="5">
        <v>12</v>
      </c>
      <c t="n" r="C117" s="5">
        <v>36</v>
      </c>
    </row>
    <row r="118" spans="1:3">
      <c t="s" r="A118" s="4">
        <v>424</v>
      </c>
      <c t="n" r="B118" s="5">
        <v>11</v>
      </c>
      <c t="n" r="C118" s="5">
        <v>32</v>
      </c>
    </row>
    <row r="119" spans="1:3">
      <c t="s" r="A119" s="4">
        <v>357</v>
      </c>
    </row>
    <row r="120" spans="1:3">
      <c t="s" r="A120" s="3">
        <v>419</v>
      </c>
    </row>
    <row r="121" spans="1:3">
      <c t="s" r="A121" s="4">
        <v>420</v>
      </c>
      <c t="n" r="B121" s="5">
        <v>111</v>
      </c>
      <c t="n" r="C121" s="5">
        <v>120</v>
      </c>
    </row>
    <row r="122" spans="1:3">
      <c t="s" r="A122" s="4">
        <v>421</v>
      </c>
      <c t="n" r="B122" s="5">
        <v>111</v>
      </c>
      <c t="n" r="C122" s="5">
        <v>120</v>
      </c>
    </row>
    <row r="123" spans="1:3">
      <c t="s" r="A123" s="4">
        <v>422</v>
      </c>
      <c t="n" r="B123" s="5">
        <v>114</v>
      </c>
      <c t="n" r="C123" s="5">
        <v>142</v>
      </c>
    </row>
    <row r="124" spans="1:3">
      <c t="s" r="A124" s="4">
        <v>423</v>
      </c>
      <c t="n" r="B124" s="5">
        <v>4</v>
      </c>
      <c t="n" r="C124" s="5">
        <v>6</v>
      </c>
    </row>
    <row r="125" spans="1:3">
      <c t="s" r="A125" s="4">
        <v>424</v>
      </c>
      <c t="n" r="B125" s="5">
        <v>4</v>
      </c>
      <c t="n" r="C125" s="5">
        <v>6</v>
      </c>
    </row>
    <row r="126" spans="1:3">
      <c t="s" r="A126" s="3">
        <v>425</v>
      </c>
    </row>
    <row r="127" spans="1:3">
      <c t="s" r="A127" s="4">
        <v>420</v>
      </c>
      <c t="n" r="B127" s="5">
        <v>187</v>
      </c>
      <c t="n" r="C127" s="5">
        <v>265</v>
      </c>
    </row>
    <row r="128" spans="1:3">
      <c t="s" r="A128" s="4">
        <v>421</v>
      </c>
      <c t="n" r="B128" s="5">
        <v>187</v>
      </c>
      <c t="n" r="C128" s="5">
        <v>276</v>
      </c>
    </row>
    <row r="129" spans="1:3">
      <c t="s" r="A129" s="4">
        <v>426</v>
      </c>
      <c t="n" r="B129" s="5">
        <v>33</v>
      </c>
      <c t="n" r="C129" s="5">
        <v>123</v>
      </c>
    </row>
    <row r="130" spans="1:3">
      <c t="s" r="A130" s="4">
        <v>422</v>
      </c>
      <c t="n" r="B130" s="5">
        <v>222</v>
      </c>
      <c t="n" r="C130" s="5">
        <v>268</v>
      </c>
    </row>
    <row r="131" spans="1:3">
      <c t="s" r="A131" s="4">
        <v>423</v>
      </c>
      <c t="n" r="B131" s="5">
        <v>2</v>
      </c>
      <c t="n" r="C131" s="5">
        <v>10</v>
      </c>
    </row>
    <row r="132" spans="1:3">
      <c t="s" r="A132" s="4">
        <v>424</v>
      </c>
      <c t="n" r="B132" s="5">
        <v>2</v>
      </c>
      <c t="n" r="C132" s="5">
        <v>9</v>
      </c>
    </row>
    <row r="133" spans="1:3">
      <c t="s" r="A133" s="4">
        <v>338</v>
      </c>
    </row>
    <row r="134" spans="1:3">
      <c t="s" r="A134" s="3">
        <v>419</v>
      </c>
    </row>
    <row r="135" spans="1:3">
      <c t="s" r="A135" s="4">
        <v>420</v>
      </c>
      <c t="n" r="B135" s="5">
        <v>0</v>
      </c>
      <c t="n" r="C135" s="5">
        <v>0</v>
      </c>
    </row>
    <row r="136" spans="1:3">
      <c t="s" r="A136" s="4">
        <v>421</v>
      </c>
      <c t="n" r="B136" s="5">
        <v>0</v>
      </c>
      <c t="n" r="C136" s="5">
        <v>0</v>
      </c>
    </row>
    <row r="137" spans="1:3">
      <c t="s" r="A137" s="4">
        <v>422</v>
      </c>
      <c t="n" r="B137" s="5">
        <v>0</v>
      </c>
      <c t="n" r="C137" s="5">
        <v>0</v>
      </c>
    </row>
    <row r="138" spans="1:3">
      <c t="s" r="A138" s="4">
        <v>423</v>
      </c>
      <c t="n" r="B138" s="5">
        <v>0</v>
      </c>
      <c t="n" r="C138" s="5">
        <v>0</v>
      </c>
    </row>
    <row r="139" spans="1:3">
      <c t="s" r="A139" s="4">
        <v>424</v>
      </c>
      <c t="n" r="B139" s="5">
        <v>0</v>
      </c>
      <c t="n" r="C139" s="5">
        <v>0</v>
      </c>
    </row>
    <row r="140" spans="1:3">
      <c t="s" r="A140" s="3">
        <v>425</v>
      </c>
    </row>
    <row r="141" spans="1:3">
      <c t="s" r="A141" s="4">
        <v>420</v>
      </c>
      <c t="n" r="B141" s="5">
        <v>0</v>
      </c>
      <c t="n" r="C141" s="5">
        <v>0</v>
      </c>
    </row>
    <row r="142" spans="1:3">
      <c t="s" r="A142" s="4">
        <v>421</v>
      </c>
      <c t="n" r="B142" s="5">
        <v>0</v>
      </c>
      <c t="n" r="C142" s="5">
        <v>0</v>
      </c>
    </row>
    <row r="143" spans="1:3">
      <c t="s" r="A143" s="4">
        <v>426</v>
      </c>
      <c t="n" r="B143" s="5">
        <v>0</v>
      </c>
      <c t="n" r="C143" s="5">
        <v>0</v>
      </c>
    </row>
    <row r="144" spans="1:3">
      <c t="s" r="A144" s="4">
        <v>422</v>
      </c>
      <c t="n" r="B144" s="5">
        <v>0</v>
      </c>
      <c t="n" r="C144" s="5">
        <v>0</v>
      </c>
    </row>
    <row r="145" spans="1:3">
      <c t="s" r="A145" s="4">
        <v>423</v>
      </c>
      <c t="n" r="B145" s="5">
        <v>0</v>
      </c>
      <c t="n" r="C145" s="5">
        <v>0</v>
      </c>
    </row>
    <row r="146" spans="1:3">
      <c t="s" r="A146" s="4">
        <v>424</v>
      </c>
      <c t="n" r="B146" s="7">
        <v>0</v>
      </c>
      <c t="n" r="C146"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25</v>
      </c>
    </row>
    <row r="2" spans="1:3">
      <c t="s" r="A2" s="3">
        <v>437</v>
      </c>
    </row>
    <row r="3" spans="1:3">
      <c t="s" r="A3" s="4">
        <v>438</v>
      </c>
      <c t="n" r="B3" s="7">
        <v>9243</v>
      </c>
      <c t="n" r="C3" s="7">
        <v>10751</v>
      </c>
    </row>
    <row r="4" spans="1:3">
      <c t="s" r="A4" s="4">
        <v>439</v>
      </c>
      <c t="n" r="B4" s="5">
        <v>602675</v>
      </c>
      <c t="n" r="C4" s="5">
        <v>542449</v>
      </c>
    </row>
    <row r="5" spans="1:3">
      <c t="s" r="A5" s="4">
        <v>408</v>
      </c>
      <c t="n" r="B5" s="5">
        <v>611918</v>
      </c>
      <c t="n" r="C5" s="5">
        <v>553200</v>
      </c>
    </row>
    <row r="6" spans="1:3">
      <c t="s" r="A6" s="4">
        <v>440</v>
      </c>
    </row>
    <row r="7" spans="1:3">
      <c t="s" r="A7" s="3">
        <v>437</v>
      </c>
    </row>
    <row r="8" spans="1:3">
      <c t="s" r="A8" s="4">
        <v>438</v>
      </c>
      <c t="n" r="B8" s="5">
        <v>2304</v>
      </c>
      <c t="n" r="C8" s="5">
        <v>2486</v>
      </c>
    </row>
    <row r="9" spans="1:3">
      <c t="s" r="A9" s="4">
        <v>441</v>
      </c>
    </row>
    <row r="10" spans="1:3">
      <c t="s" r="A10" s="3">
        <v>437</v>
      </c>
    </row>
    <row r="11" spans="1:3">
      <c t="s" r="A11" s="4">
        <v>438</v>
      </c>
      <c t="n" r="B11" s="5">
        <v>929</v>
      </c>
      <c t="n" r="C11" s="5">
        <v>516</v>
      </c>
    </row>
    <row r="12" spans="1:3">
      <c t="s" r="A12" s="4">
        <v>442</v>
      </c>
    </row>
    <row r="13" spans="1:3">
      <c t="s" r="A13" s="3">
        <v>437</v>
      </c>
    </row>
    <row r="14" spans="1:3">
      <c t="s" r="A14" s="4">
        <v>438</v>
      </c>
      <c t="n" r="B14" s="5">
        <v>6010</v>
      </c>
      <c t="n" r="C14" s="5">
        <v>7749</v>
      </c>
    </row>
    <row r="15" spans="1:3">
      <c t="s" r="A15" s="4">
        <v>333</v>
      </c>
    </row>
    <row r="16" spans="1:3">
      <c t="s" r="A16" s="3">
        <v>437</v>
      </c>
    </row>
    <row r="17" spans="1:3">
      <c t="s" r="A17" s="4">
        <v>408</v>
      </c>
      <c t="n" r="B17" s="5">
        <v>66110</v>
      </c>
      <c t="n" r="C17" s="5">
        <v>61561</v>
      </c>
    </row>
    <row r="18" spans="1:3">
      <c t="s" r="A18" s="4">
        <v>432</v>
      </c>
    </row>
    <row r="19" spans="1:3">
      <c t="s" r="A19" s="3">
        <v>437</v>
      </c>
    </row>
    <row r="20" spans="1:3">
      <c t="s" r="A20" s="4">
        <v>438</v>
      </c>
      <c t="n" r="B20" s="5">
        <v>582</v>
      </c>
      <c t="n" r="C20" s="5">
        <v>488</v>
      </c>
    </row>
    <row r="21" spans="1:3">
      <c t="s" r="A21" s="4">
        <v>439</v>
      </c>
      <c t="n" r="B21" s="5">
        <v>23276</v>
      </c>
      <c t="n" r="C21" s="5">
        <v>18747</v>
      </c>
    </row>
    <row r="22" spans="1:3">
      <c t="s" r="A22" s="4">
        <v>408</v>
      </c>
      <c t="n" r="B22" s="5">
        <v>23858</v>
      </c>
      <c t="n" r="C22" s="5">
        <v>19235</v>
      </c>
    </row>
    <row r="23" spans="1:3">
      <c t="s" r="A23" s="4">
        <v>443</v>
      </c>
    </row>
    <row r="24" spans="1:3">
      <c t="s" r="A24" s="3">
        <v>437</v>
      </c>
    </row>
    <row r="25" spans="1:3">
      <c t="s" r="A25" s="4">
        <v>438</v>
      </c>
      <c t="n" r="B25" s="5">
        <v>373</v>
      </c>
      <c t="n" r="C25" s="5">
        <v>38</v>
      </c>
    </row>
    <row r="26" spans="1:3">
      <c t="s" r="A26" s="4">
        <v>444</v>
      </c>
    </row>
    <row r="27" spans="1:3">
      <c t="s" r="A27" s="3">
        <v>437</v>
      </c>
    </row>
    <row r="28" spans="1:3">
      <c t="s" r="A28" s="4">
        <v>438</v>
      </c>
      <c t="n" r="B28" s="5">
        <v>49</v>
      </c>
      <c t="n" r="C28" s="5">
        <v>0</v>
      </c>
    </row>
    <row r="29" spans="1:3">
      <c t="s" r="A29" s="4">
        <v>445</v>
      </c>
    </row>
    <row r="30" spans="1:3">
      <c t="s" r="A30" s="3">
        <v>437</v>
      </c>
    </row>
    <row r="31" spans="1:3">
      <c t="s" r="A31" s="4">
        <v>438</v>
      </c>
      <c t="n" r="B31" s="5">
        <v>160</v>
      </c>
      <c t="n" r="C31" s="5">
        <v>450</v>
      </c>
    </row>
    <row r="32" spans="1:3">
      <c t="s" r="A32" s="4">
        <v>433</v>
      </c>
    </row>
    <row r="33" spans="1:3">
      <c t="s" r="A33" s="3">
        <v>437</v>
      </c>
    </row>
    <row r="34" spans="1:3">
      <c t="s" r="A34" s="4">
        <v>438</v>
      </c>
      <c t="n" r="B34" s="5">
        <v>0</v>
      </c>
      <c t="n" r="C34" s="5">
        <v>0</v>
      </c>
    </row>
    <row r="35" spans="1:3">
      <c t="s" r="A35" s="4">
        <v>439</v>
      </c>
      <c t="n" r="B35" s="5">
        <v>42252</v>
      </c>
      <c t="n" r="C35" s="5">
        <v>42326</v>
      </c>
    </row>
    <row r="36" spans="1:3">
      <c t="s" r="A36" s="4">
        <v>408</v>
      </c>
      <c t="n" r="B36" s="5">
        <v>42252</v>
      </c>
      <c t="n" r="C36" s="5">
        <v>42326</v>
      </c>
    </row>
    <row r="37" spans="1:3">
      <c t="s" r="A37" s="4">
        <v>446</v>
      </c>
    </row>
    <row r="38" spans="1:3">
      <c t="s" r="A38" s="3">
        <v>437</v>
      </c>
    </row>
    <row r="39" spans="1:3">
      <c t="s" r="A39" s="4">
        <v>438</v>
      </c>
      <c t="n" r="B39" s="5">
        <v>0</v>
      </c>
      <c t="n" r="C39" s="5">
        <v>0</v>
      </c>
    </row>
    <row r="40" spans="1:3">
      <c t="s" r="A40" s="4">
        <v>447</v>
      </c>
    </row>
    <row r="41" spans="1:3">
      <c t="s" r="A41" s="3">
        <v>437</v>
      </c>
    </row>
    <row r="42" spans="1:3">
      <c t="s" r="A42" s="4">
        <v>438</v>
      </c>
      <c t="n" r="B42" s="5">
        <v>0</v>
      </c>
      <c t="n" r="C42" s="5">
        <v>0</v>
      </c>
    </row>
    <row r="43" spans="1:3">
      <c t="s" r="A43" s="4">
        <v>448</v>
      </c>
    </row>
    <row r="44" spans="1:3">
      <c t="s" r="A44" s="3">
        <v>437</v>
      </c>
    </row>
    <row r="45" spans="1:3">
      <c t="s" r="A45" s="4">
        <v>438</v>
      </c>
      <c t="n" r="B45" s="5">
        <v>0</v>
      </c>
      <c t="n" r="C45" s="5">
        <v>0</v>
      </c>
    </row>
    <row r="46" spans="1:3">
      <c t="s" r="A46" s="4">
        <v>334</v>
      </c>
    </row>
    <row r="47" spans="1:3">
      <c t="s" r="A47" s="3">
        <v>437</v>
      </c>
    </row>
    <row r="48" spans="1:3">
      <c t="s" r="A48" s="4">
        <v>438</v>
      </c>
      <c t="n" r="B48" s="5">
        <v>33</v>
      </c>
      <c t="n" r="C48" s="5">
        <v>150</v>
      </c>
    </row>
    <row r="49" spans="1:3">
      <c t="s" r="A49" s="4">
        <v>439</v>
      </c>
      <c t="n" r="B49" s="5">
        <v>46290</v>
      </c>
      <c t="n" r="C49" s="5">
        <v>53043</v>
      </c>
    </row>
    <row r="50" spans="1:3">
      <c t="s" r="A50" s="4">
        <v>408</v>
      </c>
      <c t="n" r="B50" s="5">
        <v>46323</v>
      </c>
      <c t="n" r="C50" s="5">
        <v>53193</v>
      </c>
    </row>
    <row r="51" spans="1:3">
      <c t="s" r="A51" s="4">
        <v>449</v>
      </c>
    </row>
    <row r="52" spans="1:3">
      <c t="s" r="A52" s="3">
        <v>437</v>
      </c>
    </row>
    <row r="53" spans="1:3">
      <c t="s" r="A53" s="4">
        <v>438</v>
      </c>
      <c t="n" r="B53" s="5">
        <v>33</v>
      </c>
      <c t="n" r="C53" s="5">
        <v>150</v>
      </c>
    </row>
    <row r="54" spans="1:3">
      <c t="s" r="A54" s="4">
        <v>450</v>
      </c>
    </row>
    <row r="55" spans="1:3">
      <c t="s" r="A55" s="3">
        <v>437</v>
      </c>
    </row>
    <row r="56" spans="1:3">
      <c t="s" r="A56" s="4">
        <v>438</v>
      </c>
      <c t="n" r="B56" s="5">
        <v>0</v>
      </c>
      <c t="n" r="C56" s="5">
        <v>0</v>
      </c>
    </row>
    <row r="57" spans="1:3">
      <c t="s" r="A57" s="4">
        <v>451</v>
      </c>
    </row>
    <row r="58" spans="1:3">
      <c t="s" r="A58" s="3">
        <v>437</v>
      </c>
    </row>
    <row r="59" spans="1:3">
      <c t="s" r="A59" s="4">
        <v>438</v>
      </c>
      <c t="n" r="B59" s="5">
        <v>0</v>
      </c>
      <c t="n" r="C59" s="5">
        <v>0</v>
      </c>
    </row>
    <row r="60" spans="1:3">
      <c t="s" r="A60" s="4">
        <v>335</v>
      </c>
    </row>
    <row r="61" spans="1:3">
      <c t="s" r="A61" s="3">
        <v>437</v>
      </c>
    </row>
    <row r="62" spans="1:3">
      <c t="s" r="A62" s="4">
        <v>438</v>
      </c>
      <c t="n" r="B62" s="5">
        <v>217</v>
      </c>
      <c t="n" r="C62" s="5">
        <v>1053</v>
      </c>
    </row>
    <row r="63" spans="1:3">
      <c t="s" r="A63" s="4">
        <v>439</v>
      </c>
      <c t="n" r="B63" s="5">
        <v>24627</v>
      </c>
      <c t="n" r="C63" s="5">
        <v>12807</v>
      </c>
    </row>
    <row r="64" spans="1:3">
      <c t="s" r="A64" s="4">
        <v>408</v>
      </c>
      <c t="n" r="B64" s="5">
        <v>24844</v>
      </c>
      <c t="n" r="C64" s="5">
        <v>13860</v>
      </c>
    </row>
    <row r="65" spans="1:3">
      <c t="s" r="A65" s="4">
        <v>452</v>
      </c>
    </row>
    <row r="66" spans="1:3">
      <c t="s" r="A66" s="3">
        <v>437</v>
      </c>
    </row>
    <row r="67" spans="1:3">
      <c t="s" r="A67" s="4">
        <v>438</v>
      </c>
      <c t="n" r="B67" s="5">
        <v>0</v>
      </c>
      <c t="n" r="C67" s="5">
        <v>231</v>
      </c>
    </row>
    <row r="68" spans="1:3">
      <c t="s" r="A68" s="4">
        <v>453</v>
      </c>
    </row>
    <row r="69" spans="1:3">
      <c t="s" r="A69" s="3">
        <v>437</v>
      </c>
    </row>
    <row r="70" spans="1:3">
      <c t="s" r="A70" s="4">
        <v>438</v>
      </c>
      <c t="n" r="B70" s="5">
        <v>0</v>
      </c>
      <c t="n" r="C70" s="5">
        <v>0</v>
      </c>
    </row>
    <row r="71" spans="1:3">
      <c t="s" r="A71" s="4">
        <v>454</v>
      </c>
    </row>
    <row r="72" spans="1:3">
      <c t="s" r="A72" s="3">
        <v>437</v>
      </c>
    </row>
    <row r="73" spans="1:3">
      <c t="s" r="A73" s="4">
        <v>438</v>
      </c>
      <c t="n" r="B73" s="5">
        <v>217</v>
      </c>
      <c t="n" r="C73" s="5">
        <v>822</v>
      </c>
    </row>
    <row r="74" spans="1:3">
      <c t="s" r="A74" s="4">
        <v>336</v>
      </c>
    </row>
    <row r="75" spans="1:3">
      <c t="s" r="A75" s="3">
        <v>437</v>
      </c>
    </row>
    <row r="76" spans="1:3">
      <c t="s" r="A76" s="4">
        <v>408</v>
      </c>
      <c t="n" r="B76" s="5">
        <v>372654</v>
      </c>
      <c t="n" r="C76" s="5">
        <v>315213</v>
      </c>
    </row>
    <row r="77" spans="1:3">
      <c t="s" r="A77" s="4">
        <v>434</v>
      </c>
    </row>
    <row r="78" spans="1:3">
      <c t="s" r="A78" s="3">
        <v>437</v>
      </c>
    </row>
    <row r="79" spans="1:3">
      <c t="s" r="A79" s="4">
        <v>438</v>
      </c>
      <c t="n" r="B79" s="5">
        <v>846</v>
      </c>
      <c t="n" r="C79" s="5">
        <v>1233</v>
      </c>
    </row>
    <row r="80" spans="1:3">
      <c t="s" r="A80" s="4">
        <v>439</v>
      </c>
      <c t="n" r="B80" s="5">
        <v>158750</v>
      </c>
      <c t="n" r="C80" s="5">
        <v>141089</v>
      </c>
    </row>
    <row r="81" spans="1:3">
      <c t="s" r="A81" s="4">
        <v>408</v>
      </c>
      <c t="n" r="B81" s="5">
        <v>159596</v>
      </c>
      <c t="n" r="C81" s="5">
        <v>142322</v>
      </c>
    </row>
    <row r="82" spans="1:3">
      <c t="s" r="A82" s="4">
        <v>455</v>
      </c>
    </row>
    <row r="83" spans="1:3">
      <c t="s" r="A83" s="3">
        <v>437</v>
      </c>
    </row>
    <row r="84" spans="1:3">
      <c t="s" r="A84" s="4">
        <v>438</v>
      </c>
      <c t="n" r="B84" s="5">
        <v>0</v>
      </c>
      <c t="n" r="C84" s="5">
        <v>319</v>
      </c>
    </row>
    <row r="85" spans="1:3">
      <c t="s" r="A85" s="4">
        <v>456</v>
      </c>
    </row>
    <row r="86" spans="1:3">
      <c t="s" r="A86" s="3">
        <v>437</v>
      </c>
    </row>
    <row r="87" spans="1:3">
      <c t="s" r="A87" s="4">
        <v>438</v>
      </c>
      <c t="n" r="B87" s="5">
        <v>371</v>
      </c>
      <c t="n" r="C87" s="5">
        <v>175</v>
      </c>
    </row>
    <row r="88" spans="1:3">
      <c t="s" r="A88" s="4">
        <v>457</v>
      </c>
    </row>
    <row r="89" spans="1:3">
      <c t="s" r="A89" s="3">
        <v>437</v>
      </c>
    </row>
    <row r="90" spans="1:3">
      <c t="s" r="A90" s="4">
        <v>438</v>
      </c>
      <c t="n" r="B90" s="5">
        <v>475</v>
      </c>
      <c t="n" r="C90" s="5">
        <v>739</v>
      </c>
    </row>
    <row r="91" spans="1:3">
      <c t="s" r="A91" s="4">
        <v>435</v>
      </c>
    </row>
    <row r="92" spans="1:3">
      <c t="s" r="A92" s="3">
        <v>437</v>
      </c>
    </row>
    <row r="93" spans="1:3">
      <c t="s" r="A93" s="4">
        <v>438</v>
      </c>
      <c t="n" r="B93" s="5">
        <v>4090</v>
      </c>
      <c t="n" r="C93" s="5">
        <v>4507</v>
      </c>
    </row>
    <row r="94" spans="1:3">
      <c t="s" r="A94" s="4">
        <v>439</v>
      </c>
      <c t="n" r="B94" s="5">
        <v>208968</v>
      </c>
      <c t="n" r="C94" s="5">
        <v>168384</v>
      </c>
    </row>
    <row r="95" spans="1:3">
      <c t="s" r="A95" s="4">
        <v>408</v>
      </c>
      <c t="n" r="B95" s="5">
        <v>213058</v>
      </c>
      <c t="n" r="C95" s="5">
        <v>172891</v>
      </c>
    </row>
    <row r="96" spans="1:3">
      <c t="s" r="A96" s="4">
        <v>458</v>
      </c>
    </row>
    <row r="97" spans="1:3">
      <c t="s" r="A97" s="3">
        <v>437</v>
      </c>
    </row>
    <row r="98" spans="1:3">
      <c t="s" r="A98" s="4">
        <v>438</v>
      </c>
      <c t="n" r="B98" s="5">
        <v>0</v>
      </c>
      <c t="n" r="C98" s="5">
        <v>153</v>
      </c>
    </row>
    <row r="99" spans="1:3">
      <c t="s" r="A99" s="4">
        <v>459</v>
      </c>
    </row>
    <row r="100" spans="1:3">
      <c t="s" r="A100" s="3">
        <v>437</v>
      </c>
    </row>
    <row r="101" spans="1:3">
      <c t="s" r="A101" s="4">
        <v>438</v>
      </c>
      <c t="n" r="B101" s="5">
        <v>461</v>
      </c>
      <c t="n" r="C101" s="5">
        <v>0</v>
      </c>
    </row>
    <row r="102" spans="1:3">
      <c t="s" r="A102" s="4">
        <v>460</v>
      </c>
    </row>
    <row r="103" spans="1:3">
      <c t="s" r="A103" s="3">
        <v>437</v>
      </c>
    </row>
    <row r="104" spans="1:3">
      <c t="s" r="A104" s="4">
        <v>438</v>
      </c>
      <c t="n" r="B104" s="5">
        <v>3629</v>
      </c>
      <c t="n" r="C104" s="5">
        <v>4354</v>
      </c>
    </row>
    <row r="105" spans="1:3">
      <c t="s" r="A105" s="4">
        <v>337</v>
      </c>
    </row>
    <row r="106" spans="1:3">
      <c t="s" r="A106" s="3">
        <v>437</v>
      </c>
    </row>
    <row r="107" spans="1:3">
      <c t="s" r="A107" s="4">
        <v>408</v>
      </c>
      <c t="n" r="B107" s="5">
        <v>98732</v>
      </c>
      <c t="n" r="C107" s="5">
        <v>106472</v>
      </c>
    </row>
    <row r="108" spans="1:3">
      <c t="s" r="A108" s="4">
        <v>356</v>
      </c>
    </row>
    <row r="109" spans="1:3">
      <c t="s" r="A109" s="3">
        <v>437</v>
      </c>
    </row>
    <row r="110" spans="1:3">
      <c t="s" r="A110" s="4">
        <v>438</v>
      </c>
      <c t="n" r="B110" s="5">
        <v>2826</v>
      </c>
      <c t="n" r="C110" s="5">
        <v>2517</v>
      </c>
    </row>
    <row r="111" spans="1:3">
      <c t="s" r="A111" s="4">
        <v>439</v>
      </c>
      <c t="n" r="B111" s="5">
        <v>51472</v>
      </c>
      <c t="n" r="C111" s="5">
        <v>58151</v>
      </c>
    </row>
    <row r="112" spans="1:3">
      <c t="s" r="A112" s="4">
        <v>408</v>
      </c>
      <c t="n" r="B112" s="5">
        <v>54298</v>
      </c>
      <c t="n" r="C112" s="5">
        <v>60668</v>
      </c>
    </row>
    <row r="113" spans="1:3">
      <c t="s" r="A113" s="4">
        <v>357</v>
      </c>
    </row>
    <row r="114" spans="1:3">
      <c t="s" r="A114" s="3">
        <v>437</v>
      </c>
    </row>
    <row r="115" spans="1:3">
      <c t="s" r="A115" s="4">
        <v>438</v>
      </c>
      <c t="n" r="B115" s="5">
        <v>647</v>
      </c>
      <c t="n" r="C115" s="5">
        <v>803</v>
      </c>
    </row>
    <row r="116" spans="1:3">
      <c t="s" r="A116" s="4">
        <v>439</v>
      </c>
      <c t="n" r="B116" s="5">
        <v>43787</v>
      </c>
      <c t="n" r="C116" s="5">
        <v>45001</v>
      </c>
    </row>
    <row r="117" spans="1:3">
      <c t="s" r="A117" s="4">
        <v>408</v>
      </c>
      <c t="n" r="B117" s="5">
        <v>44434</v>
      </c>
      <c t="n" r="C117" s="5">
        <v>45804</v>
      </c>
    </row>
    <row r="118" spans="1:3">
      <c t="s" r="A118" s="4">
        <v>461</v>
      </c>
    </row>
    <row r="119" spans="1:3">
      <c t="s" r="A119" s="3">
        <v>437</v>
      </c>
    </row>
    <row r="120" spans="1:3">
      <c t="s" r="A120" s="4">
        <v>438</v>
      </c>
      <c t="n" r="B120" s="5">
        <v>1480</v>
      </c>
      <c t="n" r="C120" s="5">
        <v>1172</v>
      </c>
    </row>
    <row r="121" spans="1:3">
      <c t="s" r="A121" s="4">
        <v>462</v>
      </c>
    </row>
    <row r="122" spans="1:3">
      <c t="s" r="A122" s="3">
        <v>437</v>
      </c>
    </row>
    <row r="123" spans="1:3">
      <c t="s" r="A123" s="4">
        <v>438</v>
      </c>
      <c t="n" r="B123" s="5">
        <v>416</v>
      </c>
      <c t="n" r="C123" s="5">
        <v>423</v>
      </c>
    </row>
    <row r="124" spans="1:3">
      <c t="s" r="A124" s="4">
        <v>463</v>
      </c>
    </row>
    <row r="125" spans="1:3">
      <c t="s" r="A125" s="3">
        <v>437</v>
      </c>
    </row>
    <row r="126" spans="1:3">
      <c t="s" r="A126" s="4">
        <v>438</v>
      </c>
      <c t="n" r="B126" s="5">
        <v>48</v>
      </c>
      <c t="n" r="C126" s="5">
        <v>277</v>
      </c>
    </row>
    <row r="127" spans="1:3">
      <c t="s" r="A127" s="4">
        <v>464</v>
      </c>
    </row>
    <row r="128" spans="1:3">
      <c t="s" r="A128" s="3">
        <v>437</v>
      </c>
    </row>
    <row r="129" spans="1:3">
      <c t="s" r="A129" s="4">
        <v>438</v>
      </c>
      <c t="n" r="B129" s="5">
        <v>0</v>
      </c>
      <c t="n" r="C129" s="5">
        <v>64</v>
      </c>
    </row>
    <row r="130" spans="1:3">
      <c t="s" r="A130" s="4">
        <v>465</v>
      </c>
    </row>
    <row r="131" spans="1:3">
      <c t="s" r="A131" s="3">
        <v>437</v>
      </c>
    </row>
    <row r="132" spans="1:3">
      <c t="s" r="A132" s="4">
        <v>438</v>
      </c>
      <c t="n" r="B132" s="5">
        <v>1298</v>
      </c>
      <c t="n" r="C132" s="5">
        <v>1068</v>
      </c>
    </row>
    <row r="133" spans="1:3">
      <c t="s" r="A133" s="4">
        <v>466</v>
      </c>
    </row>
    <row r="134" spans="1:3">
      <c t="s" r="A134" s="3">
        <v>437</v>
      </c>
    </row>
    <row r="135" spans="1:3">
      <c t="s" r="A135" s="4">
        <v>438</v>
      </c>
      <c t="n" r="B135" s="5">
        <v>231</v>
      </c>
      <c t="n" r="C135" s="5">
        <v>316</v>
      </c>
    </row>
    <row r="136" spans="1:3">
      <c t="s" r="A136" s="4">
        <v>338</v>
      </c>
    </row>
    <row r="137" spans="1:3">
      <c t="s" r="A137" s="3">
        <v>437</v>
      </c>
    </row>
    <row r="138" spans="1:3">
      <c t="s" r="A138" s="4">
        <v>438</v>
      </c>
      <c t="n" r="B138" s="5">
        <v>2</v>
      </c>
      <c t="n" r="C138" s="5">
        <v>0</v>
      </c>
    </row>
    <row r="139" spans="1:3">
      <c t="s" r="A139" s="4">
        <v>439</v>
      </c>
      <c t="n" r="B139" s="5">
        <v>3253</v>
      </c>
      <c t="n" r="C139" s="5">
        <v>2901</v>
      </c>
    </row>
    <row r="140" spans="1:3">
      <c t="s" r="A140" s="4">
        <v>408</v>
      </c>
      <c t="n" r="B140" s="5">
        <v>3255</v>
      </c>
      <c t="n" r="C140" s="5">
        <v>2901</v>
      </c>
    </row>
    <row r="141" spans="1:3">
      <c t="s" r="A141" s="4">
        <v>467</v>
      </c>
    </row>
    <row r="142" spans="1:3">
      <c t="s" r="A142" s="3">
        <v>437</v>
      </c>
    </row>
    <row r="143" spans="1:3">
      <c t="s" r="A143" s="4">
        <v>438</v>
      </c>
      <c t="n" r="B143" s="5">
        <v>2</v>
      </c>
      <c t="n" r="C143" s="5">
        <v>0</v>
      </c>
    </row>
    <row r="144" spans="1:3">
      <c t="s" r="A144" s="4">
        <v>468</v>
      </c>
    </row>
    <row r="145" spans="1:3">
      <c t="s" r="A145" s="3">
        <v>437</v>
      </c>
    </row>
    <row r="146" spans="1:3">
      <c t="s" r="A146" s="4">
        <v>438</v>
      </c>
      <c t="n" r="B146" s="5">
        <v>0</v>
      </c>
      <c t="n" r="C146" s="5">
        <v>0</v>
      </c>
    </row>
    <row r="147" spans="1:3">
      <c t="s" r="A147" s="4">
        <v>469</v>
      </c>
    </row>
    <row r="148" spans="1:3">
      <c t="s" r="A148" s="3">
        <v>437</v>
      </c>
    </row>
    <row r="149" spans="1:3">
      <c t="s" r="A149" s="4">
        <v>438</v>
      </c>
      <c t="n" r="B149" s="7">
        <v>0</v>
      </c>
      <c t="n" r="C149"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1"/>
    <col customWidth="1" max="2" min="2" width="29"/>
    <col customWidth="1" max="3" min="3" width="22"/>
    <col customWidth="1" max="4" min="4" width="29"/>
    <col customWidth="1" max="5" min="5" width="29"/>
    <col customWidth="1" max="6" min="6" width="29"/>
  </cols>
  <sheetData>
    <row r="1" spans="1:6">
      <c t="s" r="A1" s="1">
        <v>470</v>
      </c>
      <c t="s" r="B1" s="2">
        <v>72</v>
      </c>
      <c t="s" r="D1" s="2">
        <v>1</v>
      </c>
      <c t="s" r="F1" s="2">
        <v>395</v>
      </c>
    </row>
    <row r="2" spans="1:6">
      <c t="s" r="B2" s="2">
        <v>410</v>
      </c>
      <c t="s" r="C2" s="2">
        <v>411</v>
      </c>
      <c t="s" r="D2" s="2">
        <v>410</v>
      </c>
      <c t="s" r="E2" s="2">
        <v>412</v>
      </c>
      <c t="s" r="F2" s="2">
        <v>413</v>
      </c>
    </row>
    <row r="3" spans="1:6">
      <c t="s" r="A3" s="3">
        <v>330</v>
      </c>
    </row>
    <row r="4" spans="1:6">
      <c t="s" r="A4" s="4">
        <v>471</v>
      </c>
      <c t="n" r="B4" s="7">
        <v>150000</v>
      </c>
      <c t="n" r="D4" s="7">
        <v>150000</v>
      </c>
      <c t="n" r="F4" s="7">
        <v>20000</v>
      </c>
    </row>
    <row r="5" spans="1:6">
      <c t="s" r="A5" s="4">
        <v>472</v>
      </c>
      <c t="n" r="B5" s="5">
        <v>130000</v>
      </c>
      <c t="n" r="D5" s="5">
        <v>130000</v>
      </c>
      <c t="n" r="F5" s="5">
        <v>20000</v>
      </c>
    </row>
    <row r="6" spans="1:6">
      <c t="s" r="A6" s="4">
        <v>473</v>
      </c>
      <c t="n" r="B6" s="5">
        <v>30000</v>
      </c>
      <c t="n" r="D6" s="7">
        <v>30000</v>
      </c>
      <c t="n" r="F6" s="7">
        <v>0</v>
      </c>
    </row>
    <row r="7" spans="1:6">
      <c t="s" r="A7" s="4">
        <v>415</v>
      </c>
      <c t="n" r="C7" s="5">
        <v>0</v>
      </c>
      <c t="n" r="D7" s="5">
        <v>2</v>
      </c>
      <c t="n" r="E7" s="5">
        <v>2</v>
      </c>
      <c t="n" r="F7" s="5">
        <v>2</v>
      </c>
    </row>
    <row r="8" spans="1:6">
      <c t="s" r="A8" s="4">
        <v>417</v>
      </c>
      <c t="n" r="D8" s="7">
        <v>127000</v>
      </c>
      <c t="n" r="E8" s="7">
        <v>5047000</v>
      </c>
      <c t="n" r="F8" s="7">
        <v>5000000</v>
      </c>
    </row>
    <row r="9" spans="1:6">
      <c t="s" r="A9" s="4">
        <v>474</v>
      </c>
      <c t="n" r="B9" s="7">
        <v>6103000</v>
      </c>
      <c t="n" r="D9" s="5">
        <v>6103000</v>
      </c>
      <c t="n" r="F9" s="5">
        <v>9303000</v>
      </c>
    </row>
    <row r="10" spans="1:6">
      <c t="s" r="A10" s="4">
        <v>337</v>
      </c>
    </row>
    <row r="11" spans="1:6">
      <c t="s" r="A11" s="3">
        <v>330</v>
      </c>
    </row>
    <row r="12" spans="1:6">
      <c t="s" r="A12" s="4">
        <v>415</v>
      </c>
      <c t="n" r="B12" s="5">
        <v>1</v>
      </c>
    </row>
    <row r="13" spans="1:6">
      <c t="s" r="A13" s="4">
        <v>417</v>
      </c>
      <c t="n" r="B13" s="7">
        <v>100000</v>
      </c>
    </row>
    <row r="14" spans="1:6">
      <c t="s" r="A14" s="4">
        <v>475</v>
      </c>
    </row>
    <row r="15" spans="1:6">
      <c t="s" r="A15" s="3">
        <v>330</v>
      </c>
    </row>
    <row r="16" spans="1:6">
      <c t="s" r="A16" s="4">
        <v>474</v>
      </c>
      <c t="n" r="B16" s="7">
        <v>100000</v>
      </c>
      <c t="n" r="D16" s="7">
        <v>100000</v>
      </c>
      <c t="n" r="F16" s="7">
        <v>1600000</v>
      </c>
    </row>
    <row r="17" spans="1:6">
      <c t="s" r="A17" s="4">
        <v>476</v>
      </c>
    </row>
    <row r="18" spans="1:6">
      <c t="s" r="A18" s="3">
        <v>330</v>
      </c>
    </row>
    <row r="19" spans="1:6">
      <c t="s" r="A19" s="4">
        <v>477</v>
      </c>
      <c t="s" r="D19" s="4">
        <v>478</v>
      </c>
    </row>
    <row r="20" spans="1:6">
      <c t="s" r="A20" s="4">
        <v>479</v>
      </c>
    </row>
    <row r="21" spans="1:6">
      <c t="s" r="A21" s="3">
        <v>330</v>
      </c>
    </row>
    <row r="22" spans="1:6">
      <c t="s" r="A22" s="4">
        <v>477</v>
      </c>
      <c t="s" r="D22" s="4">
        <v>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25</v>
      </c>
    </row>
    <row r="2" spans="1:3">
      <c t="s" r="A2" s="3">
        <v>482</v>
      </c>
    </row>
    <row r="3" spans="1:3">
      <c t="s" r="A3" s="4">
        <v>28</v>
      </c>
      <c t="n" r="B3" s="7">
        <v>206430000</v>
      </c>
      <c t="n" r="C3" s="7">
        <v>135371000</v>
      </c>
    </row>
    <row r="4" spans="1:3">
      <c t="s" r="A4" s="4">
        <v>483</v>
      </c>
    </row>
    <row r="5" spans="1:3">
      <c t="s" r="A5" s="3">
        <v>482</v>
      </c>
    </row>
    <row r="6" spans="1:3">
      <c t="s" r="A6" s="4">
        <v>28</v>
      </c>
      <c t="n" r="B6" s="5">
        <v>206430000</v>
      </c>
      <c t="n" r="C6" s="5">
        <v>135371000</v>
      </c>
    </row>
    <row r="7" spans="1:3">
      <c t="s" r="A7" s="4">
        <v>484</v>
      </c>
    </row>
    <row r="8" spans="1:3">
      <c t="s" r="A8" s="3">
        <v>482</v>
      </c>
    </row>
    <row r="9" spans="1:3">
      <c t="s" r="A9" s="4">
        <v>28</v>
      </c>
      <c t="n" r="B9" s="5">
        <v>206430000</v>
      </c>
      <c t="n" r="C9" s="5">
        <v>135371000</v>
      </c>
    </row>
    <row r="10" spans="1:3">
      <c t="s" r="A10" s="4">
        <v>296</v>
      </c>
    </row>
    <row r="11" spans="1:3">
      <c t="s" r="A11" s="3">
        <v>482</v>
      </c>
    </row>
    <row r="12" spans="1:3">
      <c t="s" r="A12" s="4">
        <v>28</v>
      </c>
      <c t="n" r="B12" s="5">
        <v>40924000</v>
      </c>
      <c t="n" r="C12" s="5">
        <v>21109000</v>
      </c>
    </row>
    <row r="13" spans="1:3">
      <c t="s" r="A13" s="4">
        <v>485</v>
      </c>
    </row>
    <row r="14" spans="1:3">
      <c t="s" r="A14" s="3">
        <v>482</v>
      </c>
    </row>
    <row r="15" spans="1:3">
      <c t="s" r="A15" s="4">
        <v>28</v>
      </c>
      <c t="n" r="B15" s="5">
        <v>40924000</v>
      </c>
      <c t="n" r="C15" s="5">
        <v>21109000</v>
      </c>
    </row>
    <row r="16" spans="1:3">
      <c t="s" r="A16" s="4">
        <v>486</v>
      </c>
    </row>
    <row r="17" spans="1:3">
      <c t="s" r="A17" s="3">
        <v>482</v>
      </c>
    </row>
    <row r="18" spans="1:3">
      <c t="s" r="A18" s="4">
        <v>28</v>
      </c>
      <c t="n" r="B18" s="5">
        <v>40924000</v>
      </c>
      <c t="n" r="C18" s="5">
        <v>21109000</v>
      </c>
    </row>
    <row r="19" spans="1:3">
      <c t="s" r="A19" s="4">
        <v>297</v>
      </c>
    </row>
    <row r="20" spans="1:3">
      <c t="s" r="A20" s="3">
        <v>482</v>
      </c>
    </row>
    <row r="21" spans="1:3">
      <c t="s" r="A21" s="4">
        <v>28</v>
      </c>
      <c t="n" r="B21" s="5">
        <v>14890000</v>
      </c>
      <c t="n" r="C21" s="5">
        <v>9028000</v>
      </c>
    </row>
    <row r="22" spans="1:3">
      <c t="s" r="A22" s="4">
        <v>487</v>
      </c>
    </row>
    <row r="23" spans="1:3">
      <c t="s" r="A23" s="3">
        <v>482</v>
      </c>
    </row>
    <row r="24" spans="1:3">
      <c t="s" r="A24" s="4">
        <v>28</v>
      </c>
      <c t="n" r="B24" s="5">
        <v>14890000</v>
      </c>
      <c t="n" r="C24" s="5">
        <v>9028000</v>
      </c>
    </row>
    <row r="25" spans="1:3">
      <c t="s" r="A25" s="4">
        <v>488</v>
      </c>
    </row>
    <row r="26" spans="1:3">
      <c t="s" r="A26" s="3">
        <v>482</v>
      </c>
    </row>
    <row r="27" spans="1:3">
      <c t="s" r="A27" s="4">
        <v>28</v>
      </c>
      <c t="n" r="B27" s="5">
        <v>14890000</v>
      </c>
      <c t="n" r="C27" s="5">
        <v>9028000</v>
      </c>
    </row>
    <row r="28" spans="1:3">
      <c t="s" r="A28" s="4">
        <v>298</v>
      </c>
    </row>
    <row r="29" spans="1:3">
      <c t="s" r="A29" s="3">
        <v>482</v>
      </c>
    </row>
    <row r="30" spans="1:3">
      <c t="s" r="A30" s="4">
        <v>28</v>
      </c>
      <c t="n" r="B30" s="5">
        <v>128964000</v>
      </c>
      <c t="n" r="C30" s="5">
        <v>99668000</v>
      </c>
    </row>
    <row r="31" spans="1:3">
      <c t="s" r="A31" s="4">
        <v>489</v>
      </c>
    </row>
    <row r="32" spans="1:3">
      <c t="s" r="A32" s="3">
        <v>482</v>
      </c>
    </row>
    <row r="33" spans="1:3">
      <c t="s" r="A33" s="4">
        <v>28</v>
      </c>
      <c t="n" r="B33" s="5">
        <v>128964000</v>
      </c>
      <c t="n" r="C33" s="5">
        <v>99668000</v>
      </c>
    </row>
    <row r="34" spans="1:3">
      <c t="s" r="A34" s="4">
        <v>490</v>
      </c>
    </row>
    <row r="35" spans="1:3">
      <c t="s" r="A35" s="3">
        <v>482</v>
      </c>
    </row>
    <row r="36" spans="1:3">
      <c t="s" r="A36" s="4">
        <v>28</v>
      </c>
      <c t="n" r="B36" s="5">
        <v>128964000</v>
      </c>
      <c t="n" r="C36" s="5">
        <v>99668000</v>
      </c>
    </row>
    <row r="37" spans="1:3">
      <c t="s" r="A37" s="4">
        <v>315</v>
      </c>
    </row>
    <row r="38" spans="1:3">
      <c t="s" r="A38" s="3">
        <v>482</v>
      </c>
    </row>
    <row r="39" spans="1:3">
      <c t="s" r="A39" s="4">
        <v>28</v>
      </c>
      <c t="n" r="B39" s="5">
        <v>18876000</v>
      </c>
      <c t="n" r="C39" s="5">
        <v>38000</v>
      </c>
    </row>
    <row r="40" spans="1:3">
      <c t="s" r="A40" s="4">
        <v>491</v>
      </c>
    </row>
    <row r="41" spans="1:3">
      <c t="s" r="A41" s="3">
        <v>482</v>
      </c>
    </row>
    <row r="42" spans="1:3">
      <c t="s" r="A42" s="4">
        <v>28</v>
      </c>
      <c t="n" r="B42" s="5">
        <v>18876000</v>
      </c>
      <c t="n" r="C42" s="5">
        <v>38000</v>
      </c>
    </row>
    <row r="43" spans="1:3">
      <c t="s" r="A43" s="4">
        <v>492</v>
      </c>
    </row>
    <row r="44" spans="1:3">
      <c t="s" r="A44" s="3">
        <v>482</v>
      </c>
    </row>
    <row r="45" spans="1:3">
      <c t="s" r="A45" s="4">
        <v>28</v>
      </c>
      <c t="n" r="B45" s="5">
        <v>18876000</v>
      </c>
      <c t="n" r="C45" s="5">
        <v>38000</v>
      </c>
    </row>
    <row r="46" spans="1:3">
      <c t="s" r="A46" s="4">
        <v>300</v>
      </c>
    </row>
    <row r="47" spans="1:3">
      <c t="s" r="A47" s="3">
        <v>482</v>
      </c>
    </row>
    <row r="48" spans="1:3">
      <c t="s" r="A48" s="4">
        <v>28</v>
      </c>
      <c t="n" r="B48" s="5">
        <v>2776000</v>
      </c>
      <c t="n" r="C48" s="5">
        <v>2736000</v>
      </c>
    </row>
    <row r="49" spans="1:3">
      <c t="s" r="A49" s="4">
        <v>493</v>
      </c>
    </row>
    <row r="50" spans="1:3">
      <c t="s" r="A50" s="3">
        <v>482</v>
      </c>
    </row>
    <row r="51" spans="1:3">
      <c t="s" r="A51" s="4">
        <v>28</v>
      </c>
      <c t="n" r="B51" s="5">
        <v>2776000</v>
      </c>
      <c t="n" r="C51" s="5">
        <v>2736000</v>
      </c>
    </row>
    <row r="52" spans="1:3">
      <c t="s" r="A52" s="4">
        <v>494</v>
      </c>
    </row>
    <row r="53" spans="1:3">
      <c t="s" r="A53" s="3">
        <v>482</v>
      </c>
    </row>
    <row r="54" spans="1:3">
      <c t="s" r="A54" s="4">
        <v>28</v>
      </c>
      <c t="n" r="B54" s="5">
        <v>2776000</v>
      </c>
      <c t="n" r="C54" s="5">
        <v>2736000</v>
      </c>
    </row>
    <row r="55" spans="1:3">
      <c t="s" r="A55" s="4">
        <v>301</v>
      </c>
    </row>
    <row r="56" spans="1:3">
      <c t="s" r="A56" s="3">
        <v>482</v>
      </c>
    </row>
    <row r="57" spans="1:3">
      <c t="s" r="A57" s="4">
        <v>28</v>
      </c>
      <c t="n" r="B57" s="5">
        <v>0</v>
      </c>
      <c t="n" r="C57" s="5">
        <v>762000</v>
      </c>
    </row>
    <row r="58" spans="1:3">
      <c t="s" r="A58" s="4">
        <v>495</v>
      </c>
    </row>
    <row r="59" spans="1:3">
      <c t="s" r="A59" s="3">
        <v>482</v>
      </c>
    </row>
    <row r="60" spans="1:3">
      <c t="s" r="A60" s="4">
        <v>28</v>
      </c>
      <c t="n" r="C60" s="5">
        <v>762000</v>
      </c>
    </row>
    <row r="61" spans="1:3">
      <c t="s" r="A61" s="4">
        <v>496</v>
      </c>
    </row>
    <row r="62" spans="1:3">
      <c t="s" r="A62" s="3">
        <v>482</v>
      </c>
    </row>
    <row r="63" spans="1:3">
      <c t="s" r="A63" s="4">
        <v>28</v>
      </c>
      <c t="n" r="C63" s="5">
        <v>762000</v>
      </c>
    </row>
    <row r="64" spans="1:3">
      <c t="s" r="A64" s="4">
        <v>302</v>
      </c>
    </row>
    <row r="65" spans="1:3">
      <c t="s" r="A65" s="3">
        <v>482</v>
      </c>
    </row>
    <row r="66" spans="1:3">
      <c t="s" r="A66" s="4">
        <v>28</v>
      </c>
      <c t="n" r="B66" s="7">
        <v>0</v>
      </c>
      <c t="n" r="C66" s="5">
        <v>2030000</v>
      </c>
    </row>
    <row r="67" spans="1:3">
      <c t="s" r="A67" s="4">
        <v>497</v>
      </c>
    </row>
    <row r="68" spans="1:3">
      <c t="s" r="A68" s="3">
        <v>482</v>
      </c>
    </row>
    <row r="69" spans="1:3">
      <c t="s" r="A69" s="4">
        <v>28</v>
      </c>
      <c t="n" r="C69" s="5">
        <v>2030000</v>
      </c>
    </row>
    <row r="70" spans="1:3">
      <c t="s" r="A70" s="4">
        <v>498</v>
      </c>
    </row>
    <row r="71" spans="1:3">
      <c t="s" r="A71" s="3">
        <v>482</v>
      </c>
    </row>
    <row r="72" spans="1:3">
      <c t="s" r="A72" s="4">
        <v>28</v>
      </c>
      <c t="n" r="C72" s="7">
        <v>20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6476</v>
      </c>
      <c t="n" r="C4" s="7">
        <v>6304</v>
      </c>
      <c t="n" r="D4" s="7">
        <v>18868</v>
      </c>
      <c t="n" r="E4" s="7">
        <v>18796</v>
      </c>
    </row>
    <row r="5" spans="1:5">
      <c t="s" r="A5" s="3">
        <v>76</v>
      </c>
    </row>
    <row r="6" spans="1:5">
      <c t="s" r="A6" s="4">
        <v>77</v>
      </c>
      <c t="n" r="B6" s="5">
        <v>794</v>
      </c>
      <c t="n" r="C6" s="5">
        <v>543</v>
      </c>
      <c t="n" r="D6" s="5">
        <v>2020</v>
      </c>
      <c t="n" r="E6" s="5">
        <v>1766</v>
      </c>
    </row>
    <row r="7" spans="1:5">
      <c t="s" r="A7" s="4">
        <v>78</v>
      </c>
      <c t="n" r="B7" s="5">
        <v>46</v>
      </c>
      <c t="n" r="C7" s="5">
        <v>62</v>
      </c>
      <c t="n" r="D7" s="5">
        <v>122</v>
      </c>
      <c t="n" r="E7" s="5">
        <v>188</v>
      </c>
    </row>
    <row r="8" spans="1:5">
      <c t="s" r="A8" s="4">
        <v>79</v>
      </c>
      <c t="n" r="B8" s="5">
        <v>20</v>
      </c>
      <c t="n" r="C8" s="5">
        <v>38</v>
      </c>
      <c t="n" r="D8" s="5">
        <v>67</v>
      </c>
      <c t="n" r="E8" s="5">
        <v>98</v>
      </c>
    </row>
    <row r="9" spans="1:5">
      <c t="s" r="A9" s="4">
        <v>80</v>
      </c>
      <c t="n" r="B9" s="5">
        <v>7336</v>
      </c>
      <c t="n" r="C9" s="5">
        <v>6947</v>
      </c>
      <c t="n" r="D9" s="5">
        <v>21077</v>
      </c>
      <c t="n" r="E9" s="5">
        <v>20848</v>
      </c>
    </row>
    <row r="10" spans="1:5">
      <c t="s" r="A10" s="3">
        <v>81</v>
      </c>
    </row>
    <row r="11" spans="1:5">
      <c t="s" r="A11" s="4">
        <v>82</v>
      </c>
      <c t="n" r="B11" s="5">
        <v>316</v>
      </c>
      <c t="n" r="C11" s="5">
        <v>498</v>
      </c>
      <c t="n" r="D11" s="5">
        <v>940</v>
      </c>
      <c t="n" r="E11" s="5">
        <v>1637</v>
      </c>
    </row>
    <row r="12" spans="1:5">
      <c t="s" r="A12" s="4">
        <v>43</v>
      </c>
      <c t="n" r="B12" s="5">
        <v>13</v>
      </c>
      <c t="n" r="C12" s="5">
        <v>14</v>
      </c>
      <c t="n" r="D12" s="5">
        <v>37</v>
      </c>
      <c t="n" r="E12" s="5">
        <v>39</v>
      </c>
    </row>
    <row r="13" spans="1:5">
      <c t="s" r="A13" s="4">
        <v>44</v>
      </c>
      <c t="n" r="B13" s="5">
        <v>138</v>
      </c>
      <c t="n" r="C13" s="5">
        <v>117</v>
      </c>
      <c t="n" r="D13" s="5">
        <v>368</v>
      </c>
      <c t="n" r="E13" s="5">
        <v>340</v>
      </c>
    </row>
    <row r="14" spans="1:5">
      <c t="s" r="A14" s="4">
        <v>46</v>
      </c>
      <c t="n" r="B14" s="5">
        <v>4</v>
      </c>
      <c t="n" r="C14" s="5">
        <v>4</v>
      </c>
      <c t="n" r="D14" s="5">
        <v>12</v>
      </c>
      <c t="n" r="E14" s="5">
        <v>12</v>
      </c>
    </row>
    <row r="15" spans="1:5">
      <c t="s" r="A15" s="4">
        <v>47</v>
      </c>
      <c t="n" r="B15" s="5">
        <v>128</v>
      </c>
      <c t="n" r="C15" s="5">
        <v>152</v>
      </c>
      <c t="n" r="D15" s="5">
        <v>413</v>
      </c>
      <c t="n" r="E15" s="5">
        <v>447</v>
      </c>
    </row>
    <row r="16" spans="1:5">
      <c t="s" r="A16" s="4">
        <v>45</v>
      </c>
      <c t="n" r="B16" s="5">
        <v>0</v>
      </c>
      <c t="n" r="C16" s="5">
        <v>86</v>
      </c>
      <c t="n" r="D16" s="5">
        <v>84</v>
      </c>
      <c t="n" r="E16" s="5">
        <v>254</v>
      </c>
    </row>
    <row r="17" spans="1:5">
      <c t="s" r="A17" s="4">
        <v>83</v>
      </c>
      <c t="n" r="B17" s="5">
        <v>599</v>
      </c>
      <c t="n" r="C17" s="5">
        <v>871</v>
      </c>
      <c t="n" r="D17" s="5">
        <v>1854</v>
      </c>
      <c t="n" r="E17" s="5">
        <v>2729</v>
      </c>
    </row>
    <row r="18" spans="1:5">
      <c t="s" r="A18" s="4">
        <v>84</v>
      </c>
      <c t="n" r="B18" s="5">
        <v>6737</v>
      </c>
      <c t="n" r="C18" s="5">
        <v>6076</v>
      </c>
      <c t="n" r="D18" s="5">
        <v>19223</v>
      </c>
      <c t="n" r="E18" s="5">
        <v>18119</v>
      </c>
    </row>
    <row r="19" spans="1:5">
      <c t="s" r="A19" s="4">
        <v>85</v>
      </c>
      <c t="n" r="B19" s="5">
        <v>0</v>
      </c>
      <c t="n" r="C19" s="5">
        <v>675</v>
      </c>
      <c t="n" r="D19" s="5">
        <v>0</v>
      </c>
      <c t="n" r="E19" s="5">
        <v>2275</v>
      </c>
    </row>
    <row r="20" spans="1:5">
      <c t="s" r="A20" s="4">
        <v>86</v>
      </c>
      <c t="n" r="B20" s="5">
        <v>6737</v>
      </c>
      <c t="n" r="C20" s="5">
        <v>5401</v>
      </c>
      <c t="n" r="D20" s="5">
        <v>19223</v>
      </c>
      <c t="n" r="E20" s="5">
        <v>15844</v>
      </c>
    </row>
    <row r="21" spans="1:5">
      <c t="s" r="A21" s="3">
        <v>87</v>
      </c>
    </row>
    <row r="22" spans="1:5">
      <c t="s" r="A22" s="4">
        <v>88</v>
      </c>
      <c t="n" r="B22" s="5">
        <v>1075</v>
      </c>
      <c t="n" r="C22" s="5">
        <v>1154</v>
      </c>
      <c t="n" r="D22" s="5">
        <v>3010</v>
      </c>
      <c t="n" r="E22" s="5">
        <v>3289</v>
      </c>
    </row>
    <row r="23" spans="1:5">
      <c t="s" r="A23" s="4">
        <v>89</v>
      </c>
      <c t="n" r="B23" s="5">
        <v>315</v>
      </c>
      <c t="n" r="C23" s="5">
        <v>377</v>
      </c>
      <c t="n" r="D23" s="5">
        <v>972</v>
      </c>
      <c t="n" r="E23" s="5">
        <v>1164</v>
      </c>
    </row>
    <row r="24" spans="1:5">
      <c t="s" r="A24" s="4">
        <v>90</v>
      </c>
      <c t="n" r="B24" s="5">
        <v>651</v>
      </c>
      <c t="n" r="C24" s="5">
        <v>644</v>
      </c>
      <c t="n" r="D24" s="5">
        <v>1895</v>
      </c>
      <c t="n" r="E24" s="5">
        <v>1868</v>
      </c>
    </row>
    <row r="25" spans="1:5">
      <c t="s" r="A25" s="4">
        <v>32</v>
      </c>
      <c t="n" r="B25" s="5">
        <v>232</v>
      </c>
      <c t="n" r="C25" s="5">
        <v>229</v>
      </c>
      <c t="n" r="D25" s="5">
        <v>683</v>
      </c>
      <c t="n" r="E25" s="5">
        <v>668</v>
      </c>
    </row>
    <row r="26" spans="1:5">
      <c t="s" r="A26" s="4">
        <v>91</v>
      </c>
      <c t="n" r="B26" s="5">
        <v>196</v>
      </c>
      <c t="n" r="C26" s="5">
        <v>410</v>
      </c>
      <c t="n" r="D26" s="5">
        <v>297</v>
      </c>
      <c t="n" r="E26" s="5">
        <v>788</v>
      </c>
    </row>
    <row r="27" spans="1:5">
      <c t="s" r="A27" s="4">
        <v>92</v>
      </c>
      <c t="n" r="B27" s="5">
        <v>114</v>
      </c>
      <c t="n" r="C27" s="5">
        <v>141</v>
      </c>
      <c t="n" r="D27" s="5">
        <v>434</v>
      </c>
      <c t="n" r="E27" s="5">
        <v>462</v>
      </c>
    </row>
    <row r="28" spans="1:5">
      <c t="s" r="A28" s="4">
        <v>93</v>
      </c>
      <c t="n" r="B28" s="5">
        <v>47</v>
      </c>
      <c t="n" r="C28" s="5">
        <v>166</v>
      </c>
      <c t="n" r="D28" s="5">
        <v>50</v>
      </c>
      <c t="n" r="E28" s="5">
        <v>588</v>
      </c>
    </row>
    <row r="29" spans="1:5">
      <c t="s" r="A29" s="4">
        <v>94</v>
      </c>
      <c t="n" r="B29" s="5">
        <v>0</v>
      </c>
      <c t="n" r="C29" s="5">
        <v>0</v>
      </c>
      <c t="n" r="D29" s="5">
        <v>0</v>
      </c>
      <c t="n" r="E29" s="5">
        <v>750</v>
      </c>
    </row>
    <row r="30" spans="1:5">
      <c t="s" r="A30" s="4">
        <v>95</v>
      </c>
      <c t="n" r="B30" s="5">
        <v>0</v>
      </c>
      <c t="n" r="C30" s="5">
        <v>0</v>
      </c>
      <c t="n" r="D30" s="5">
        <v>1750</v>
      </c>
      <c t="n" r="E30" s="5">
        <v>0</v>
      </c>
    </row>
    <row r="31" spans="1:5">
      <c t="s" r="A31" s="4">
        <v>96</v>
      </c>
      <c t="n" r="B31" s="5">
        <v>608</v>
      </c>
      <c t="n" r="C31" s="5">
        <v>83</v>
      </c>
      <c t="n" r="D31" s="5">
        <v>750</v>
      </c>
      <c t="n" r="E31" s="5">
        <v>243</v>
      </c>
    </row>
    <row r="32" spans="1:5">
      <c t="s" r="A32" s="4">
        <v>87</v>
      </c>
      <c t="n" r="B32" s="5">
        <v>3238</v>
      </c>
      <c t="n" r="C32" s="5">
        <v>3204</v>
      </c>
      <c t="n" r="D32" s="5">
        <v>9841</v>
      </c>
      <c t="n" r="E32" s="5">
        <v>9820</v>
      </c>
    </row>
    <row r="33" spans="1:5">
      <c t="s" r="A33" s="3">
        <v>97</v>
      </c>
    </row>
    <row r="34" spans="1:5">
      <c t="s" r="A34" s="4">
        <v>98</v>
      </c>
      <c t="n" r="B34" s="5">
        <v>4086</v>
      </c>
      <c t="n" r="C34" s="5">
        <v>3796</v>
      </c>
      <c t="n" r="D34" s="5">
        <v>12394</v>
      </c>
      <c t="n" r="E34" s="5">
        <v>11490</v>
      </c>
    </row>
    <row r="35" spans="1:5">
      <c t="s" r="A35" s="4">
        <v>99</v>
      </c>
      <c t="n" r="B35" s="5">
        <v>706</v>
      </c>
      <c t="n" r="C35" s="5">
        <v>677</v>
      </c>
      <c t="n" r="D35" s="5">
        <v>2142</v>
      </c>
      <c t="n" r="E35" s="5">
        <v>2139</v>
      </c>
    </row>
    <row r="36" spans="1:5">
      <c t="s" r="A36" s="4">
        <v>100</v>
      </c>
      <c t="n" r="B36" s="5">
        <v>259</v>
      </c>
      <c t="n" r="C36" s="5">
        <v>241</v>
      </c>
      <c t="n" r="D36" s="5">
        <v>746</v>
      </c>
      <c t="n" r="E36" s="5">
        <v>731</v>
      </c>
    </row>
    <row r="37" spans="1:5">
      <c t="s" r="A37" s="4">
        <v>101</v>
      </c>
      <c t="n" r="B37" s="5">
        <v>105</v>
      </c>
      <c t="n" r="C37" s="5">
        <v>61</v>
      </c>
      <c t="n" r="D37" s="5">
        <v>263</v>
      </c>
      <c t="n" r="E37" s="5">
        <v>174</v>
      </c>
    </row>
    <row r="38" spans="1:5">
      <c t="s" r="A38" s="4">
        <v>102</v>
      </c>
      <c t="n" r="B38" s="5">
        <v>50</v>
      </c>
      <c t="n" r="C38" s="5">
        <v>59</v>
      </c>
      <c t="n" r="D38" s="5">
        <v>170</v>
      </c>
      <c t="n" r="E38" s="5">
        <v>180</v>
      </c>
    </row>
    <row r="39" spans="1:5">
      <c t="s" r="A39" s="4">
        <v>103</v>
      </c>
      <c t="n" r="B39" s="5">
        <v>204</v>
      </c>
      <c t="n" r="C39" s="5">
        <v>174</v>
      </c>
      <c t="n" r="D39" s="5">
        <v>592</v>
      </c>
      <c t="n" r="E39" s="5">
        <v>573</v>
      </c>
    </row>
    <row r="40" spans="1:5">
      <c t="s" r="A40" s="4">
        <v>104</v>
      </c>
      <c t="n" r="B40" s="5">
        <v>442</v>
      </c>
      <c t="n" r="C40" s="5">
        <v>476</v>
      </c>
      <c t="n" r="D40" s="5">
        <v>1258</v>
      </c>
      <c t="n" r="E40" s="5">
        <v>1282</v>
      </c>
    </row>
    <row r="41" spans="1:5">
      <c t="s" r="A41" s="4">
        <v>105</v>
      </c>
      <c t="n" r="B41" s="5">
        <v>281</v>
      </c>
      <c t="n" r="C41" s="5">
        <v>473</v>
      </c>
      <c t="n" r="D41" s="5">
        <v>925</v>
      </c>
      <c t="n" r="E41" s="5">
        <v>1428</v>
      </c>
    </row>
    <row r="42" spans="1:5">
      <c t="s" r="A42" s="4">
        <v>106</v>
      </c>
      <c t="n" r="B42" s="5">
        <v>225</v>
      </c>
      <c t="n" r="C42" s="5">
        <v>80</v>
      </c>
      <c t="n" r="D42" s="5">
        <v>638</v>
      </c>
      <c t="n" r="E42" s="5">
        <v>481</v>
      </c>
    </row>
    <row r="43" spans="1:5">
      <c t="s" r="A43" s="4">
        <v>107</v>
      </c>
      <c t="n" r="B43" s="5">
        <v>187</v>
      </c>
      <c t="n" r="C43" s="5">
        <v>277</v>
      </c>
      <c t="n" r="D43" s="5">
        <v>655</v>
      </c>
      <c t="n" r="E43" s="5">
        <v>801</v>
      </c>
    </row>
    <row r="44" spans="1:5">
      <c t="s" r="A44" s="4">
        <v>108</v>
      </c>
      <c t="n" r="B44" s="5">
        <v>47</v>
      </c>
      <c t="n" r="C44" s="5">
        <v>443</v>
      </c>
      <c t="n" r="D44" s="5">
        <v>195</v>
      </c>
      <c t="n" r="E44" s="5">
        <v>839</v>
      </c>
    </row>
    <row r="45" spans="1:5">
      <c t="s" r="A45" s="4">
        <v>109</v>
      </c>
      <c t="n" r="B45" s="5">
        <v>238</v>
      </c>
      <c t="n" r="C45" s="5">
        <v>238</v>
      </c>
      <c t="n" r="D45" s="5">
        <v>714</v>
      </c>
      <c t="n" r="E45" s="5">
        <v>714</v>
      </c>
    </row>
    <row r="46" spans="1:5">
      <c t="s" r="A46" s="4">
        <v>110</v>
      </c>
      <c t="n" r="B46" s="5">
        <v>2012</v>
      </c>
      <c t="n" r="C46" s="5">
        <v>1037</v>
      </c>
      <c t="n" r="D46" s="5">
        <v>4286</v>
      </c>
      <c t="n" r="E46" s="5">
        <v>3327</v>
      </c>
    </row>
    <row r="47" spans="1:5">
      <c t="s" r="A47" s="4">
        <v>111</v>
      </c>
      <c t="n" r="B47" s="5">
        <v>8842</v>
      </c>
      <c t="n" r="C47" s="5">
        <v>8032</v>
      </c>
      <c t="n" r="D47" s="5">
        <v>24978</v>
      </c>
      <c t="n" r="E47" s="5">
        <v>24159</v>
      </c>
    </row>
    <row r="48" spans="1:5">
      <c t="s" r="A48" s="4">
        <v>112</v>
      </c>
      <c t="n" r="B48" s="5">
        <v>1133</v>
      </c>
      <c t="n" r="C48" s="5">
        <v>573</v>
      </c>
      <c t="n" r="D48" s="5">
        <v>4086</v>
      </c>
      <c t="n" r="E48" s="5">
        <v>1505</v>
      </c>
    </row>
    <row r="49" spans="1:5">
      <c t="s" r="A49" s="4">
        <v>113</v>
      </c>
      <c t="n" r="B49" s="5">
        <v>45</v>
      </c>
      <c t="n" r="C49" s="5">
        <v>0</v>
      </c>
      <c t="n" r="D49" s="5">
        <v>78</v>
      </c>
      <c t="n" r="E49" s="5">
        <v>0</v>
      </c>
    </row>
    <row r="50" spans="1:5">
      <c t="s" r="A50" s="4">
        <v>114</v>
      </c>
      <c t="n" r="B50" s="5">
        <v>1088</v>
      </c>
      <c t="n" r="C50" s="5">
        <v>573</v>
      </c>
      <c t="n" r="D50" s="5">
        <v>4008</v>
      </c>
      <c t="n" r="E50" s="5">
        <v>1505</v>
      </c>
    </row>
    <row r="51" spans="1:5">
      <c t="s" r="A51" s="4">
        <v>115</v>
      </c>
      <c t="n" r="B51" s="5">
        <v>395</v>
      </c>
      <c t="n" r="C51" s="5">
        <v>808</v>
      </c>
      <c t="n" r="D51" s="5">
        <v>1401</v>
      </c>
      <c t="n" r="E51" s="5">
        <v>2585</v>
      </c>
    </row>
    <row r="52" spans="1:5">
      <c t="s" r="A52" s="4">
        <v>116</v>
      </c>
      <c t="n" r="B52" s="5">
        <v>0</v>
      </c>
      <c t="n" r="C52" s="5">
        <v>0</v>
      </c>
      <c t="n" r="D52" s="5">
        <v>-13668</v>
      </c>
      <c t="n" r="E52" s="5">
        <v>0</v>
      </c>
    </row>
    <row r="53" spans="1:5">
      <c t="s" r="A53" s="4">
        <v>117</v>
      </c>
      <c t="n" r="B53" s="7">
        <v>693</v>
      </c>
      <c t="n" r="C53" s="7">
        <v>-235</v>
      </c>
      <c t="n" r="D53" s="7">
        <v>16275</v>
      </c>
      <c t="n" r="E53" s="7">
        <v>-1080</v>
      </c>
    </row>
    <row r="54" spans="1:5">
      <c t="s" r="A54" s="4">
        <v>118</v>
      </c>
      <c t="n" r="B54" s="8">
        <v>0.11</v>
      </c>
      <c t="n" r="C54" s="8">
        <v>-1.41</v>
      </c>
      <c t="n" r="D54" s="8">
        <v>3.68</v>
      </c>
      <c t="n" r="E54" s="8">
        <v>-5.68</v>
      </c>
    </row>
    <row r="55" spans="1:5">
      <c t="s" r="A55" s="4">
        <v>119</v>
      </c>
      <c t="n" r="B55" s="8">
        <v>0.11</v>
      </c>
      <c t="n" r="C55" s="8">
        <v>-1.41</v>
      </c>
      <c t="n" r="D55" s="8">
        <v>3.68</v>
      </c>
      <c t="n" r="E55" s="8">
        <v>-5.68</v>
      </c>
    </row>
    <row r="56" spans="1:5">
      <c t="s" r="A56" s="3">
        <v>120</v>
      </c>
    </row>
    <row r="57" spans="1:5">
      <c t="s" r="A57" s="4">
        <v>114</v>
      </c>
      <c t="n" r="B57" s="7">
        <v>1088</v>
      </c>
      <c t="n" r="C57" s="7">
        <v>573</v>
      </c>
      <c t="n" r="D57" s="7">
        <v>4008</v>
      </c>
      <c t="n" r="E57" s="7">
        <v>1505</v>
      </c>
    </row>
    <row r="58" spans="1:5">
      <c t="s" r="A58" s="4">
        <v>121</v>
      </c>
      <c t="n" r="B58" s="5">
        <v>424</v>
      </c>
      <c t="n" r="C58" s="5">
        <v>34</v>
      </c>
      <c t="n" r="D58" s="5">
        <v>130</v>
      </c>
      <c t="n" r="E58" s="5">
        <v>-24</v>
      </c>
    </row>
    <row r="59" spans="1:5">
      <c t="s" r="A59" s="4">
        <v>122</v>
      </c>
      <c t="n" r="B59" s="5">
        <v>-196</v>
      </c>
      <c t="n" r="C59" s="5">
        <v>-410</v>
      </c>
      <c t="n" r="D59" s="5">
        <v>-297</v>
      </c>
      <c t="n" r="E59" s="5">
        <v>-788</v>
      </c>
    </row>
    <row r="60" spans="1:5">
      <c t="s" r="A60" s="4">
        <v>123</v>
      </c>
      <c t="n" r="B60" s="7">
        <v>228</v>
      </c>
      <c t="n" r="C60" s="7">
        <v>-376</v>
      </c>
      <c t="n" r="D60" s="7">
        <v>-167</v>
      </c>
      <c t="n" r="E60" s="7">
        <v>-812</v>
      </c>
    </row>
    <row r="61" spans="1:5">
      <c t="s" r="A61" s="4">
        <v>124</v>
      </c>
      <c t="s" r="B61" s="4">
        <v>125</v>
      </c>
      <c t="s" r="C61" s="4">
        <v>125</v>
      </c>
      <c t="s" r="D61" s="4">
        <v>125</v>
      </c>
      <c t="s" r="E61" s="4">
        <v>125</v>
      </c>
    </row>
    <row r="62" spans="1:5">
      <c t="s" r="A62" s="4">
        <v>126</v>
      </c>
      <c t="n" r="B62" s="7">
        <v>228</v>
      </c>
      <c t="n" r="C62" s="7">
        <v>-376</v>
      </c>
      <c t="n" r="D62" s="7">
        <v>-167</v>
      </c>
      <c t="n" r="E62" s="7">
        <v>-812</v>
      </c>
    </row>
    <row r="63" spans="1:5">
      <c t="s" r="A63" s="4">
        <v>127</v>
      </c>
      <c t="n" r="B63" s="7">
        <v>1316</v>
      </c>
      <c t="n" r="C63" s="7">
        <v>197</v>
      </c>
      <c t="n" r="D63" s="7">
        <v>3841</v>
      </c>
      <c t="n" r="E63" s="7">
        <v>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9</v>
      </c>
      <c t="s" r="B1" s="2">
        <v>1</v>
      </c>
    </row>
    <row r="2" spans="1:3">
      <c t="s" r="B2" s="2">
        <v>2</v>
      </c>
      <c t="s" r="C2" s="2">
        <v>73</v>
      </c>
    </row>
    <row r="3" spans="1:3">
      <c t="s" r="A3" s="3">
        <v>500</v>
      </c>
    </row>
    <row r="4" spans="1:3">
      <c t="s" r="A4" s="4">
        <v>501</v>
      </c>
      <c t="n" r="B4" s="7">
        <v>0</v>
      </c>
      <c t="n" r="C4" s="7">
        <v>169</v>
      </c>
    </row>
    <row r="5" spans="1:3">
      <c t="s" r="A5" s="3">
        <v>502</v>
      </c>
    </row>
    <row r="6" spans="1:3">
      <c t="s" r="A6" s="4">
        <v>503</v>
      </c>
      <c t="n" r="B6" s="5">
        <v>0</v>
      </c>
      <c t="n" r="C6" s="5">
        <v>-169</v>
      </c>
    </row>
    <row r="7" spans="1:3">
      <c t="s" r="A7" s="4">
        <v>504</v>
      </c>
      <c t="n" r="B7" s="7">
        <v>0</v>
      </c>
      <c t="n" r="C7"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5</v>
      </c>
    </row>
    <row r="2" spans="1:3">
      <c t="s" r="A2" s="3">
        <v>482</v>
      </c>
    </row>
    <row r="3" spans="1:3">
      <c t="s" r="A3" s="4">
        <v>474</v>
      </c>
      <c t="n" r="B3" s="7">
        <v>6103</v>
      </c>
      <c t="n" r="C3" s="7">
        <v>9303</v>
      </c>
    </row>
    <row r="4" spans="1:3">
      <c t="s" r="A4" s="4">
        <v>36</v>
      </c>
      <c t="n" r="B4" s="5">
        <v>9755</v>
      </c>
      <c t="n" r="C4" s="5">
        <v>10256</v>
      </c>
    </row>
    <row r="5" spans="1:3">
      <c t="s" r="A5" s="4">
        <v>506</v>
      </c>
    </row>
    <row r="6" spans="1:3">
      <c t="s" r="A6" s="3">
        <v>482</v>
      </c>
    </row>
    <row r="7" spans="1:3">
      <c t="s" r="A7" s="4">
        <v>36</v>
      </c>
      <c t="n" r="B7" s="5">
        <v>3585</v>
      </c>
      <c t="n" r="C7" s="5">
        <v>2823</v>
      </c>
    </row>
    <row r="8" spans="1:3">
      <c t="s" r="A8" s="4">
        <v>507</v>
      </c>
    </row>
    <row r="9" spans="1:3">
      <c t="s" r="A9" s="3">
        <v>482</v>
      </c>
    </row>
    <row r="10" spans="1:3">
      <c t="s" r="A10" s="4">
        <v>474</v>
      </c>
      <c t="n" r="B10" s="5">
        <v>151</v>
      </c>
    </row>
    <row r="11" spans="1:3">
      <c t="s" r="A11" s="4">
        <v>508</v>
      </c>
    </row>
    <row r="12" spans="1:3">
      <c t="s" r="A12" s="3">
        <v>482</v>
      </c>
    </row>
    <row r="13" spans="1:3">
      <c t="s" r="A13" s="4">
        <v>474</v>
      </c>
      <c t="n" r="C13" s="5">
        <v>184</v>
      </c>
    </row>
    <row r="14" spans="1:3">
      <c t="s" r="A14" s="4">
        <v>36</v>
      </c>
      <c t="n" r="B14" s="5">
        <v>455</v>
      </c>
      <c t="n" r="C14" s="5">
        <v>488</v>
      </c>
    </row>
    <row r="15" spans="1:3">
      <c t="s" r="A15" s="4">
        <v>509</v>
      </c>
    </row>
    <row r="16" spans="1:3">
      <c t="s" r="A16" s="3">
        <v>482</v>
      </c>
    </row>
    <row r="17" spans="1:3">
      <c t="s" r="A17" s="4">
        <v>474</v>
      </c>
      <c t="n" r="C17" s="5">
        <v>542</v>
      </c>
    </row>
    <row r="18" spans="1:3">
      <c t="s" r="A18" s="4">
        <v>36</v>
      </c>
      <c t="n" r="B18" s="5">
        <v>1461</v>
      </c>
      <c t="n" r="C18" s="5">
        <v>1111</v>
      </c>
    </row>
    <row r="19" spans="1:3">
      <c t="s" r="A19" s="4">
        <v>510</v>
      </c>
    </row>
    <row r="20" spans="1:3">
      <c t="s" r="A20" s="3">
        <v>482</v>
      </c>
    </row>
    <row r="21" spans="1:3">
      <c t="s" r="A21" s="4">
        <v>474</v>
      </c>
      <c t="n" r="C21" s="5">
        <v>201</v>
      </c>
    </row>
    <row r="22" spans="1:3">
      <c t="s" r="A22" s="4">
        <v>36</v>
      </c>
      <c t="n" r="B22" s="5">
        <v>169</v>
      </c>
      <c t="n" r="C22" s="5">
        <v>47</v>
      </c>
    </row>
    <row r="23" spans="1:3">
      <c t="s" r="A23" s="4">
        <v>511</v>
      </c>
    </row>
    <row r="24" spans="1:3">
      <c t="s" r="A24" s="3">
        <v>482</v>
      </c>
    </row>
    <row r="25" spans="1:3">
      <c t="s" r="A25" s="4">
        <v>36</v>
      </c>
      <c t="n" r="B25" s="5">
        <v>3585</v>
      </c>
      <c t="n" r="C25" s="5">
        <v>2823</v>
      </c>
    </row>
    <row r="26" spans="1:3">
      <c t="s" r="A26" s="4">
        <v>512</v>
      </c>
    </row>
    <row r="27" spans="1:3">
      <c t="s" r="A27" s="3">
        <v>482</v>
      </c>
    </row>
    <row r="28" spans="1:3">
      <c t="s" r="A28" s="4">
        <v>474</v>
      </c>
      <c t="n" r="B28" s="5">
        <v>151</v>
      </c>
    </row>
    <row r="29" spans="1:3">
      <c t="s" r="A29" s="4">
        <v>513</v>
      </c>
    </row>
    <row r="30" spans="1:3">
      <c t="s" r="A30" s="3">
        <v>482</v>
      </c>
    </row>
    <row r="31" spans="1:3">
      <c t="s" r="A31" s="4">
        <v>474</v>
      </c>
      <c t="n" r="C31" s="5">
        <v>184</v>
      </c>
    </row>
    <row r="32" spans="1:3">
      <c t="s" r="A32" s="4">
        <v>36</v>
      </c>
      <c t="n" r="B32" s="5">
        <v>455</v>
      </c>
      <c t="n" r="C32" s="5">
        <v>488</v>
      </c>
    </row>
    <row r="33" spans="1:3">
      <c t="s" r="A33" s="4">
        <v>514</v>
      </c>
    </row>
    <row r="34" spans="1:3">
      <c t="s" r="A34" s="3">
        <v>482</v>
      </c>
    </row>
    <row r="35" spans="1:3">
      <c t="s" r="A35" s="4">
        <v>474</v>
      </c>
      <c t="n" r="C35" s="5">
        <v>542</v>
      </c>
    </row>
    <row r="36" spans="1:3">
      <c t="s" r="A36" s="4">
        <v>36</v>
      </c>
      <c t="n" r="B36" s="5">
        <v>1461</v>
      </c>
      <c t="n" r="C36" s="5">
        <v>1111</v>
      </c>
    </row>
    <row r="37" spans="1:3">
      <c t="s" r="A37" s="4">
        <v>515</v>
      </c>
    </row>
    <row r="38" spans="1:3">
      <c t="s" r="A38" s="3">
        <v>482</v>
      </c>
    </row>
    <row r="39" spans="1:3">
      <c t="s" r="A39" s="4">
        <v>474</v>
      </c>
      <c t="n" r="C39" s="5">
        <v>201</v>
      </c>
    </row>
    <row r="40" spans="1:3">
      <c t="s" r="A40" s="4">
        <v>36</v>
      </c>
      <c t="n" r="B40" s="7">
        <v>169</v>
      </c>
      <c t="n" r="C40" s="7">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6</v>
      </c>
      <c t="s" r="B1" s="2">
        <v>1</v>
      </c>
      <c t="s" r="C1" s="2">
        <v>395</v>
      </c>
    </row>
    <row r="2" spans="1:3">
      <c t="s" r="B2" s="2">
        <v>2</v>
      </c>
      <c t="s" r="C2" s="2">
        <v>25</v>
      </c>
    </row>
    <row r="3" spans="1:3">
      <c t="s" r="A3" s="3">
        <v>482</v>
      </c>
    </row>
    <row r="4" spans="1:3">
      <c t="s" r="A4" s="4">
        <v>474</v>
      </c>
      <c t="n" r="B4" s="7">
        <v>6103</v>
      </c>
      <c t="n" r="C4" s="7">
        <v>9303</v>
      </c>
    </row>
    <row r="5" spans="1:3">
      <c t="s" r="A5" s="4">
        <v>36</v>
      </c>
      <c t="n" r="B5" s="5">
        <v>9755</v>
      </c>
      <c t="n" r="C5" s="5">
        <v>10256</v>
      </c>
    </row>
    <row r="6" spans="1:3">
      <c t="s" r="A6" s="4">
        <v>506</v>
      </c>
    </row>
    <row r="7" spans="1:3">
      <c t="s" r="A7" s="3">
        <v>482</v>
      </c>
    </row>
    <row r="8" spans="1:3">
      <c t="s" r="A8" s="4">
        <v>36</v>
      </c>
      <c t="n" r="B8" s="5">
        <v>3585</v>
      </c>
      <c t="n" r="C8" s="5">
        <v>2823</v>
      </c>
    </row>
    <row r="9" spans="1:3">
      <c t="s" r="A9" s="4">
        <v>507</v>
      </c>
    </row>
    <row r="10" spans="1:3">
      <c t="s" r="A10" s="3">
        <v>482</v>
      </c>
    </row>
    <row r="11" spans="1:3">
      <c t="s" r="A11" s="4">
        <v>474</v>
      </c>
      <c t="n" r="B11" s="5">
        <v>151</v>
      </c>
    </row>
    <row r="12" spans="1:3">
      <c t="s" r="A12" s="4">
        <v>508</v>
      </c>
    </row>
    <row r="13" spans="1:3">
      <c t="s" r="A13" s="3">
        <v>482</v>
      </c>
    </row>
    <row r="14" spans="1:3">
      <c t="s" r="A14" s="4">
        <v>474</v>
      </c>
      <c t="n" r="C14" s="5">
        <v>184</v>
      </c>
    </row>
    <row r="15" spans="1:3">
      <c t="s" r="A15" s="4">
        <v>36</v>
      </c>
      <c t="n" r="B15" s="5">
        <v>455</v>
      </c>
      <c t="n" r="C15" s="5">
        <v>488</v>
      </c>
    </row>
    <row r="16" spans="1:3">
      <c t="s" r="A16" s="4">
        <v>509</v>
      </c>
    </row>
    <row r="17" spans="1:3">
      <c t="s" r="A17" s="3">
        <v>482</v>
      </c>
    </row>
    <row r="18" spans="1:3">
      <c t="s" r="A18" s="4">
        <v>474</v>
      </c>
      <c t="n" r="C18" s="5">
        <v>542</v>
      </c>
    </row>
    <row r="19" spans="1:3">
      <c t="s" r="A19" s="4">
        <v>36</v>
      </c>
      <c t="n" r="B19" s="5">
        <v>1461</v>
      </c>
      <c t="n" r="C19" s="5">
        <v>1111</v>
      </c>
    </row>
    <row r="20" spans="1:3">
      <c t="s" r="A20" s="4">
        <v>510</v>
      </c>
    </row>
    <row r="21" spans="1:3">
      <c t="s" r="A21" s="3">
        <v>482</v>
      </c>
    </row>
    <row r="22" spans="1:3">
      <c t="s" r="A22" s="4">
        <v>474</v>
      </c>
      <c t="n" r="C22" s="5">
        <v>201</v>
      </c>
    </row>
    <row r="23" spans="1:3">
      <c t="s" r="A23" s="4">
        <v>36</v>
      </c>
      <c t="n" r="B23" s="5">
        <v>169</v>
      </c>
      <c t="n" r="C23" s="5">
        <v>47</v>
      </c>
    </row>
    <row r="24" spans="1:3">
      <c t="s" r="A24" s="4">
        <v>517</v>
      </c>
    </row>
    <row r="25" spans="1:3">
      <c t="s" r="A25" s="3">
        <v>482</v>
      </c>
    </row>
    <row r="26" spans="1:3">
      <c t="s" r="A26" s="4">
        <v>36</v>
      </c>
      <c t="n" r="B26" s="7">
        <v>3585</v>
      </c>
      <c t="n" r="C26" s="7">
        <v>2823</v>
      </c>
    </row>
    <row r="27" spans="1:3">
      <c t="s" r="A27" s="4">
        <v>518</v>
      </c>
    </row>
    <row r="28" spans="1:3">
      <c t="s" r="A28" s="3">
        <v>482</v>
      </c>
    </row>
    <row r="29" spans="1:3">
      <c t="s" r="A29" s="4">
        <v>519</v>
      </c>
      <c t="s" r="B29" s="4">
        <v>520</v>
      </c>
      <c t="s" r="C29" s="4">
        <v>520</v>
      </c>
    </row>
    <row r="30" spans="1:3">
      <c t="s" r="A30" s="4">
        <v>521</v>
      </c>
    </row>
    <row r="31" spans="1:3">
      <c t="s" r="A31" s="3">
        <v>482</v>
      </c>
    </row>
    <row r="32" spans="1:3">
      <c t="s" r="A32" s="4">
        <v>519</v>
      </c>
      <c t="s" r="B32" s="4">
        <v>522</v>
      </c>
      <c t="s" r="C32" s="4">
        <v>522</v>
      </c>
    </row>
    <row r="33" spans="1:3">
      <c t="s" r="A33" s="4">
        <v>523</v>
      </c>
    </row>
    <row r="34" spans="1:3">
      <c t="s" r="A34" s="3">
        <v>482</v>
      </c>
    </row>
    <row r="35" spans="1:3">
      <c t="s" r="A35" s="4">
        <v>519</v>
      </c>
      <c t="s" r="B35" s="4">
        <v>524</v>
      </c>
      <c t="s" r="C35" s="4">
        <v>525</v>
      </c>
    </row>
    <row r="36" spans="1:3">
      <c t="s" r="A36" s="4">
        <v>526</v>
      </c>
    </row>
    <row r="37" spans="1:3">
      <c t="s" r="A37" s="3">
        <v>482</v>
      </c>
    </row>
    <row r="38" spans="1:3">
      <c t="s" r="A38" s="4">
        <v>474</v>
      </c>
      <c t="n" r="B38" s="7">
        <v>151</v>
      </c>
    </row>
    <row r="39" spans="1:3">
      <c t="s" r="A39" s="4">
        <v>527</v>
      </c>
    </row>
    <row r="40" spans="1:3">
      <c t="s" r="A40" s="3">
        <v>482</v>
      </c>
    </row>
    <row r="41" spans="1:3">
      <c t="s" r="A41" s="4">
        <v>519</v>
      </c>
      <c t="s" r="B41" s="4">
        <v>528</v>
      </c>
    </row>
    <row r="42" spans="1:3">
      <c t="s" r="A42" s="4">
        <v>529</v>
      </c>
    </row>
    <row r="43" spans="1:3">
      <c t="s" r="A43" s="3">
        <v>482</v>
      </c>
    </row>
    <row r="44" spans="1:3">
      <c t="s" r="A44" s="4">
        <v>519</v>
      </c>
      <c t="s" r="B44" s="4">
        <v>530</v>
      </c>
    </row>
    <row r="45" spans="1:3">
      <c t="s" r="A45" s="4">
        <v>531</v>
      </c>
    </row>
    <row r="46" spans="1:3">
      <c t="s" r="A46" s="3">
        <v>482</v>
      </c>
    </row>
    <row r="47" spans="1:3">
      <c t="s" r="A47" s="4">
        <v>519</v>
      </c>
      <c t="s" r="B47" s="4">
        <v>532</v>
      </c>
    </row>
    <row r="48" spans="1:3">
      <c t="s" r="A48" s="4">
        <v>533</v>
      </c>
    </row>
    <row r="49" spans="1:3">
      <c t="s" r="A49" s="3">
        <v>482</v>
      </c>
    </row>
    <row r="50" spans="1:3">
      <c t="s" r="A50" s="4">
        <v>474</v>
      </c>
      <c t="n" r="C50" s="7">
        <v>184</v>
      </c>
    </row>
    <row r="51" spans="1:3">
      <c t="s" r="A51" s="4">
        <v>36</v>
      </c>
      <c t="n" r="B51" s="7">
        <v>455</v>
      </c>
      <c t="n" r="C51" s="7">
        <v>488</v>
      </c>
    </row>
    <row r="52" spans="1:3">
      <c t="s" r="A52" s="4">
        <v>534</v>
      </c>
    </row>
    <row r="53" spans="1:3">
      <c t="s" r="A53" s="3">
        <v>482</v>
      </c>
    </row>
    <row r="54" spans="1:3">
      <c t="s" r="A54" s="4">
        <v>519</v>
      </c>
      <c t="s" r="C54" s="4">
        <v>528</v>
      </c>
    </row>
    <row r="55" spans="1:3">
      <c t="s" r="A55" s="4">
        <v>535</v>
      </c>
    </row>
    <row r="56" spans="1:3">
      <c t="s" r="A56" s="3">
        <v>482</v>
      </c>
    </row>
    <row r="57" spans="1:3">
      <c t="s" r="A57" s="4">
        <v>519</v>
      </c>
      <c t="s" r="C57" s="4">
        <v>530</v>
      </c>
    </row>
    <row r="58" spans="1:3">
      <c t="s" r="A58" s="4">
        <v>536</v>
      </c>
    </row>
    <row r="59" spans="1:3">
      <c t="s" r="A59" s="3">
        <v>482</v>
      </c>
    </row>
    <row r="60" spans="1:3">
      <c t="s" r="A60" s="4">
        <v>519</v>
      </c>
      <c t="s" r="C60" s="4">
        <v>537</v>
      </c>
    </row>
    <row r="61" spans="1:3">
      <c t="s" r="A61" s="4">
        <v>538</v>
      </c>
    </row>
    <row r="62" spans="1:3">
      <c t="s" r="A62" s="3">
        <v>482</v>
      </c>
    </row>
    <row r="63" spans="1:3">
      <c t="s" r="A63" s="4">
        <v>519</v>
      </c>
      <c t="s" r="B63" s="4">
        <v>520</v>
      </c>
      <c t="s" r="C63" s="4">
        <v>539</v>
      </c>
    </row>
    <row r="64" spans="1:3">
      <c t="s" r="A64" s="4">
        <v>540</v>
      </c>
    </row>
    <row r="65" spans="1:3">
      <c t="s" r="A65" s="3">
        <v>482</v>
      </c>
    </row>
    <row r="66" spans="1:3">
      <c t="s" r="A66" s="4">
        <v>519</v>
      </c>
      <c t="s" r="B66" s="4">
        <v>541</v>
      </c>
      <c t="s" r="C66" s="4">
        <v>530</v>
      </c>
    </row>
    <row r="67" spans="1:3">
      <c t="s" r="A67" s="4">
        <v>542</v>
      </c>
    </row>
    <row r="68" spans="1:3">
      <c t="s" r="A68" s="3">
        <v>482</v>
      </c>
    </row>
    <row r="69" spans="1:3">
      <c t="s" r="A69" s="4">
        <v>519</v>
      </c>
      <c t="s" r="B69" s="4">
        <v>539</v>
      </c>
      <c t="s" r="C69" s="4">
        <v>543</v>
      </c>
    </row>
    <row r="70" spans="1:3">
      <c t="s" r="A70" s="4">
        <v>544</v>
      </c>
    </row>
    <row r="71" spans="1:3">
      <c t="s" r="A71" s="3">
        <v>482</v>
      </c>
    </row>
    <row r="72" spans="1:3">
      <c t="s" r="A72" s="4">
        <v>474</v>
      </c>
      <c t="n" r="C72" s="7">
        <v>542</v>
      </c>
    </row>
    <row r="73" spans="1:3">
      <c t="s" r="A73" s="4">
        <v>36</v>
      </c>
      <c t="n" r="B73" s="7">
        <v>1461</v>
      </c>
      <c t="n" r="C73" s="7">
        <v>1111</v>
      </c>
    </row>
    <row r="74" spans="1:3">
      <c t="s" r="A74" s="4">
        <v>545</v>
      </c>
    </row>
    <row r="75" spans="1:3">
      <c t="s" r="A75" s="3">
        <v>482</v>
      </c>
    </row>
    <row r="76" spans="1:3">
      <c t="s" r="A76" s="4">
        <v>519</v>
      </c>
      <c t="s" r="C76" s="4">
        <v>528</v>
      </c>
    </row>
    <row r="77" spans="1:3">
      <c t="s" r="A77" s="4">
        <v>546</v>
      </c>
    </row>
    <row r="78" spans="1:3">
      <c t="s" r="A78" s="3">
        <v>482</v>
      </c>
    </row>
    <row r="79" spans="1:3">
      <c t="s" r="A79" s="4">
        <v>519</v>
      </c>
      <c t="s" r="C79" s="4">
        <v>530</v>
      </c>
    </row>
    <row r="80" spans="1:3">
      <c t="s" r="A80" s="4">
        <v>547</v>
      </c>
    </row>
    <row r="81" spans="1:3">
      <c t="s" r="A81" s="3">
        <v>482</v>
      </c>
    </row>
    <row r="82" spans="1:3">
      <c t="s" r="A82" s="4">
        <v>519</v>
      </c>
      <c t="s" r="C82" s="4">
        <v>548</v>
      </c>
    </row>
    <row r="83" spans="1:3">
      <c t="s" r="A83" s="4">
        <v>549</v>
      </c>
    </row>
    <row r="84" spans="1:3">
      <c t="s" r="A84" s="3">
        <v>482</v>
      </c>
    </row>
    <row r="85" spans="1:3">
      <c t="s" r="A85" s="4">
        <v>519</v>
      </c>
      <c t="s" r="B85" s="4">
        <v>520</v>
      </c>
      <c t="s" r="C85" s="4">
        <v>520</v>
      </c>
    </row>
    <row r="86" spans="1:3">
      <c t="s" r="A86" s="4">
        <v>550</v>
      </c>
    </row>
    <row r="87" spans="1:3">
      <c t="s" r="A87" s="3">
        <v>482</v>
      </c>
    </row>
    <row r="88" spans="1:3">
      <c t="s" r="A88" s="4">
        <v>519</v>
      </c>
      <c t="s" r="B88" s="4">
        <v>541</v>
      </c>
      <c t="s" r="C88" s="4">
        <v>541</v>
      </c>
    </row>
    <row r="89" spans="1:3">
      <c t="s" r="A89" s="4">
        <v>551</v>
      </c>
    </row>
    <row r="90" spans="1:3">
      <c t="s" r="A90" s="3">
        <v>482</v>
      </c>
    </row>
    <row r="91" spans="1:3">
      <c t="s" r="A91" s="4">
        <v>519</v>
      </c>
      <c t="s" r="B91" s="4">
        <v>552</v>
      </c>
      <c t="s" r="C91" s="4">
        <v>553</v>
      </c>
    </row>
    <row r="92" spans="1:3">
      <c t="s" r="A92" s="4">
        <v>554</v>
      </c>
    </row>
    <row r="93" spans="1:3">
      <c t="s" r="A93" s="3">
        <v>482</v>
      </c>
    </row>
    <row r="94" spans="1:3">
      <c t="s" r="A94" s="4">
        <v>474</v>
      </c>
      <c t="n" r="C94" s="7">
        <v>201</v>
      </c>
    </row>
    <row r="95" spans="1:3">
      <c t="s" r="A95" s="4">
        <v>36</v>
      </c>
      <c t="n" r="B95" s="7">
        <v>169</v>
      </c>
      <c t="n" r="C95" s="7">
        <v>47</v>
      </c>
    </row>
    <row r="96" spans="1:3">
      <c t="s" r="A96" s="4">
        <v>555</v>
      </c>
    </row>
    <row r="97" spans="1:3">
      <c t="s" r="A97" s="3">
        <v>482</v>
      </c>
    </row>
    <row r="98" spans="1:3">
      <c t="s" r="A98" s="4">
        <v>519</v>
      </c>
      <c t="s" r="C98" s="4">
        <v>528</v>
      </c>
    </row>
    <row r="99" spans="1:3">
      <c t="s" r="A99" s="4">
        <v>556</v>
      </c>
    </row>
    <row r="100" spans="1:3">
      <c t="s" r="A100" s="3">
        <v>482</v>
      </c>
    </row>
    <row r="101" spans="1:3">
      <c t="s" r="A101" s="4">
        <v>519</v>
      </c>
      <c t="s" r="C101" s="4">
        <v>557</v>
      </c>
    </row>
    <row r="102" spans="1:3">
      <c t="s" r="A102" s="4">
        <v>558</v>
      </c>
    </row>
    <row r="103" spans="1:3">
      <c t="s" r="A103" s="3">
        <v>482</v>
      </c>
    </row>
    <row r="104" spans="1:3">
      <c t="s" r="A104" s="4">
        <v>519</v>
      </c>
      <c t="s" r="C104" s="4">
        <v>559</v>
      </c>
    </row>
    <row r="105" spans="1:3">
      <c t="s" r="A105" s="4">
        <v>560</v>
      </c>
    </row>
    <row r="106" spans="1:3">
      <c t="s" r="A106" s="3">
        <v>482</v>
      </c>
    </row>
    <row r="107" spans="1:3">
      <c t="s" r="A107" s="4">
        <v>519</v>
      </c>
      <c t="s" r="B107" s="4">
        <v>561</v>
      </c>
      <c t="s" r="C107" s="4">
        <v>561</v>
      </c>
    </row>
    <row r="108" spans="1:3">
      <c t="s" r="A108" s="4">
        <v>562</v>
      </c>
    </row>
    <row r="109" spans="1:3">
      <c t="s" r="A109" s="3">
        <v>482</v>
      </c>
    </row>
    <row r="110" spans="1:3">
      <c t="s" r="A110" s="4">
        <v>519</v>
      </c>
      <c t="s" r="B110" s="4">
        <v>530</v>
      </c>
      <c t="s" r="C110" s="4">
        <v>530</v>
      </c>
    </row>
    <row r="111" spans="1:3">
      <c t="s" r="A111" s="4">
        <v>563</v>
      </c>
    </row>
    <row r="112" spans="1:3">
      <c t="s" r="A112" s="3">
        <v>482</v>
      </c>
    </row>
    <row r="113" spans="1:3">
      <c t="s" r="A113" s="4">
        <v>519</v>
      </c>
      <c t="s" r="B113" s="4">
        <v>564</v>
      </c>
      <c t="s" r="C113" s="4">
        <v>5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66</v>
      </c>
      <c t="s" r="B1" s="2">
        <v>2</v>
      </c>
      <c t="s" r="C1" s="2">
        <v>25</v>
      </c>
    </row>
    <row r="2" spans="1:3">
      <c t="s" r="A2" s="4">
        <v>567</v>
      </c>
    </row>
    <row r="3" spans="1:3">
      <c t="s" r="A3" s="3">
        <v>568</v>
      </c>
    </row>
    <row r="4" spans="1:3">
      <c t="s" r="A4" s="4">
        <v>27</v>
      </c>
      <c t="n" r="B4" s="7">
        <v>45686</v>
      </c>
      <c t="n" r="C4" s="7">
        <v>49167</v>
      </c>
    </row>
    <row r="5" spans="1:3">
      <c t="s" r="A5" s="4">
        <v>76</v>
      </c>
      <c t="n" r="B5" s="5">
        <v>206430</v>
      </c>
      <c t="n" r="C5" s="5">
        <v>135371</v>
      </c>
    </row>
    <row r="6" spans="1:3">
      <c t="s" r="A6" s="4">
        <v>29</v>
      </c>
      <c t="n" r="B6" s="5">
        <v>8271</v>
      </c>
      <c t="n" r="C6" s="5">
        <v>6102</v>
      </c>
    </row>
    <row r="7" spans="1:3">
      <c t="s" r="A7" s="4">
        <v>30</v>
      </c>
      <c t="n" r="B7" s="5">
        <v>214</v>
      </c>
      <c t="n" r="C7" s="5">
        <v>364</v>
      </c>
    </row>
    <row r="8" spans="1:3">
      <c t="s" r="A8" s="4">
        <v>569</v>
      </c>
      <c t="n" r="B8" s="5">
        <v>603515</v>
      </c>
      <c t="n" r="C8" s="5">
        <v>545219</v>
      </c>
    </row>
    <row r="9" spans="1:3">
      <c t="s" r="A9" s="4">
        <v>570</v>
      </c>
      <c t="n" r="B9" s="5">
        <v>2796</v>
      </c>
      <c t="n" r="C9" s="5">
        <v>2417</v>
      </c>
    </row>
    <row r="10" spans="1:3">
      <c t="s" r="A10" s="3">
        <v>571</v>
      </c>
    </row>
    <row r="11" spans="1:3">
      <c t="s" r="A11" s="4">
        <v>82</v>
      </c>
      <c t="n" r="B11" s="5">
        <v>709535</v>
      </c>
      <c t="n" r="C11" s="5">
        <v>698824</v>
      </c>
    </row>
    <row r="12" spans="1:3">
      <c t="s" r="A12" s="4">
        <v>43</v>
      </c>
      <c t="n" r="B12" s="5">
        <v>18869</v>
      </c>
      <c t="n" r="C12" s="5">
        <v>26691</v>
      </c>
    </row>
    <row r="13" spans="1:3">
      <c t="s" r="A13" s="4">
        <v>44</v>
      </c>
      <c t="n" r="B13" s="5">
        <v>105000</v>
      </c>
      <c t="n" r="C13" s="5">
        <v>20000</v>
      </c>
    </row>
    <row r="14" spans="1:3">
      <c t="s" r="A14" s="4">
        <v>45</v>
      </c>
      <c t="n" r="C14" s="5">
        <v>10250</v>
      </c>
    </row>
    <row r="15" spans="1:3">
      <c t="s" r="A15" s="4">
        <v>47</v>
      </c>
      <c t="n" r="B15" s="5">
        <v>20620</v>
      </c>
      <c t="n" r="C15" s="5">
        <v>20620</v>
      </c>
    </row>
    <row r="16" spans="1:3">
      <c t="s" r="A16" s="4">
        <v>572</v>
      </c>
      <c t="n" r="B16" s="5">
        <v>268</v>
      </c>
      <c t="n" r="C16" s="5">
        <v>268</v>
      </c>
    </row>
    <row r="17" spans="1:3">
      <c t="s" r="A17" s="4">
        <v>573</v>
      </c>
      <c t="n" r="B17" s="5">
        <v>286</v>
      </c>
      <c t="n" r="C17" s="5">
        <v>5142</v>
      </c>
    </row>
    <row r="18" spans="1:3">
      <c t="s" r="A18" s="4">
        <v>574</v>
      </c>
    </row>
    <row r="19" spans="1:3">
      <c t="s" r="A19" s="3">
        <v>568</v>
      </c>
    </row>
    <row r="20" spans="1:3">
      <c t="s" r="A20" s="4">
        <v>27</v>
      </c>
      <c t="n" r="B20" s="5">
        <v>45686</v>
      </c>
      <c t="n" r="C20" s="5">
        <v>49167</v>
      </c>
    </row>
    <row r="21" spans="1:3">
      <c t="s" r="A21" s="4">
        <v>76</v>
      </c>
      <c t="n" r="B21" s="5">
        <v>206430</v>
      </c>
      <c t="n" r="C21" s="5">
        <v>135371</v>
      </c>
    </row>
    <row r="22" spans="1:3">
      <c t="s" r="A22" s="4">
        <v>30</v>
      </c>
      <c t="n" r="B22" s="5">
        <v>230</v>
      </c>
      <c t="n" r="C22" s="5">
        <v>379</v>
      </c>
    </row>
    <row r="23" spans="1:3">
      <c t="s" r="A23" s="4">
        <v>569</v>
      </c>
      <c t="n" r="B23" s="5">
        <v>610593</v>
      </c>
      <c t="n" r="C23" s="5">
        <v>553447</v>
      </c>
    </row>
    <row r="24" spans="1:3">
      <c t="s" r="A24" s="4">
        <v>570</v>
      </c>
      <c t="n" r="B24" s="5">
        <v>2796</v>
      </c>
      <c t="n" r="C24" s="5">
        <v>2417</v>
      </c>
    </row>
    <row r="25" spans="1:3">
      <c t="s" r="A25" s="3">
        <v>571</v>
      </c>
    </row>
    <row r="26" spans="1:3">
      <c t="s" r="A26" s="4">
        <v>82</v>
      </c>
      <c t="n" r="B26" s="5">
        <v>709884</v>
      </c>
      <c t="n" r="C26" s="5">
        <v>699471</v>
      </c>
    </row>
    <row r="27" spans="1:3">
      <c t="s" r="A27" s="4">
        <v>43</v>
      </c>
      <c t="n" r="B27" s="5">
        <v>18869</v>
      </c>
      <c t="n" r="C27" s="5">
        <v>26691</v>
      </c>
    </row>
    <row r="28" spans="1:3">
      <c t="s" r="A28" s="4">
        <v>44</v>
      </c>
      <c t="n" r="B28" s="5">
        <v>105421</v>
      </c>
      <c t="n" r="C28" s="5">
        <v>20546</v>
      </c>
    </row>
    <row r="29" spans="1:3">
      <c t="s" r="A29" s="4">
        <v>45</v>
      </c>
      <c t="n" r="C29" s="5">
        <v>10264</v>
      </c>
    </row>
    <row r="30" spans="1:3">
      <c t="s" r="A30" s="4">
        <v>47</v>
      </c>
      <c t="n" r="B30" s="5">
        <v>12655</v>
      </c>
      <c t="n" r="C30" s="5">
        <v>13851</v>
      </c>
    </row>
    <row r="31" spans="1:3">
      <c t="s" r="A31" s="4">
        <v>572</v>
      </c>
      <c t="n" r="B31" s="5">
        <v>274</v>
      </c>
      <c t="n" r="C31" s="5">
        <v>268</v>
      </c>
    </row>
    <row r="32" spans="1:3">
      <c t="s" r="A32" s="4">
        <v>573</v>
      </c>
      <c t="n" r="B32" s="5">
        <v>286</v>
      </c>
      <c t="n" r="C32" s="5">
        <v>5142</v>
      </c>
    </row>
    <row r="33" spans="1:3">
      <c t="s" r="A33" s="4">
        <v>575</v>
      </c>
    </row>
    <row r="34" spans="1:3">
      <c t="s" r="A34" s="3">
        <v>568</v>
      </c>
    </row>
    <row r="35" spans="1:3">
      <c t="s" r="A35" s="4">
        <v>27</v>
      </c>
      <c t="n" r="B35" s="5">
        <v>45686</v>
      </c>
      <c t="n" r="C35" s="5">
        <v>44167</v>
      </c>
    </row>
    <row r="36" spans="1:3">
      <c t="s" r="A36" s="4">
        <v>76</v>
      </c>
      <c t="n" r="B36" s="5">
        <v>0</v>
      </c>
      <c t="n" r="C36" s="5">
        <v>0</v>
      </c>
    </row>
    <row r="37" spans="1:3">
      <c t="s" r="A37" s="4">
        <v>29</v>
      </c>
      <c t="n" r="B37" s="5">
        <v>0</v>
      </c>
      <c t="n" r="C37" s="5">
        <v>0</v>
      </c>
    </row>
    <row r="38" spans="1:3">
      <c t="s" r="A38" s="4">
        <v>30</v>
      </c>
      <c t="n" r="B38" s="5">
        <v>0</v>
      </c>
      <c t="n" r="C38" s="5">
        <v>0</v>
      </c>
    </row>
    <row r="39" spans="1:3">
      <c t="s" r="A39" s="4">
        <v>569</v>
      </c>
      <c t="n" r="B39" s="5">
        <v>0</v>
      </c>
      <c t="n" r="C39" s="5">
        <v>0</v>
      </c>
    </row>
    <row r="40" spans="1:3">
      <c t="s" r="A40" s="4">
        <v>570</v>
      </c>
      <c t="n" r="B40" s="5">
        <v>0</v>
      </c>
      <c t="n" r="C40" s="5">
        <v>0</v>
      </c>
    </row>
    <row r="41" spans="1:3">
      <c t="s" r="A41" s="3">
        <v>571</v>
      </c>
    </row>
    <row r="42" spans="1:3">
      <c t="s" r="A42" s="4">
        <v>82</v>
      </c>
      <c t="n" r="B42" s="5">
        <v>0</v>
      </c>
      <c t="n" r="C42" s="5">
        <v>0</v>
      </c>
    </row>
    <row r="43" spans="1:3">
      <c t="s" r="A43" s="4">
        <v>43</v>
      </c>
      <c t="n" r="B43" s="5">
        <v>0</v>
      </c>
      <c t="n" r="C43" s="5">
        <v>0</v>
      </c>
    </row>
    <row r="44" spans="1:3">
      <c t="s" r="A44" s="4">
        <v>44</v>
      </c>
      <c t="n" r="B44" s="5">
        <v>0</v>
      </c>
      <c t="n" r="C44" s="5">
        <v>0</v>
      </c>
    </row>
    <row r="45" spans="1:3">
      <c t="s" r="A45" s="4">
        <v>45</v>
      </c>
      <c t="n" r="C45" s="5">
        <v>0</v>
      </c>
    </row>
    <row r="46" spans="1:3">
      <c t="s" r="A46" s="4">
        <v>47</v>
      </c>
      <c t="n" r="B46" s="5">
        <v>0</v>
      </c>
      <c t="n" r="C46" s="5">
        <v>0</v>
      </c>
    </row>
    <row r="47" spans="1:3">
      <c t="s" r="A47" s="4">
        <v>572</v>
      </c>
      <c t="n" r="B47" s="5">
        <v>0</v>
      </c>
      <c t="n" r="C47" s="5">
        <v>0</v>
      </c>
    </row>
    <row r="48" spans="1:3">
      <c t="s" r="A48" s="4">
        <v>573</v>
      </c>
      <c t="n" r="B48" s="5">
        <v>0</v>
      </c>
      <c t="n" r="C48" s="5">
        <v>0</v>
      </c>
    </row>
    <row r="49" spans="1:3">
      <c t="s" r="A49" s="4">
        <v>576</v>
      </c>
    </row>
    <row r="50" spans="1:3">
      <c t="s" r="A50" s="3">
        <v>568</v>
      </c>
    </row>
    <row r="51" spans="1:3">
      <c t="s" r="A51" s="4">
        <v>27</v>
      </c>
      <c t="n" r="B51" s="5">
        <v>0</v>
      </c>
      <c t="n" r="C51" s="5">
        <v>5000</v>
      </c>
    </row>
    <row r="52" spans="1:3">
      <c t="s" r="A52" s="4">
        <v>76</v>
      </c>
      <c t="n" r="B52" s="5">
        <v>206430</v>
      </c>
      <c t="n" r="C52" s="5">
        <v>135371</v>
      </c>
    </row>
    <row r="53" spans="1:3">
      <c t="s" r="A53" s="4">
        <v>29</v>
      </c>
      <c t="n" r="B53" s="5">
        <v>0</v>
      </c>
      <c t="n" r="C53" s="5">
        <v>0</v>
      </c>
    </row>
    <row r="54" spans="1:3">
      <c t="s" r="A54" s="4">
        <v>30</v>
      </c>
      <c t="n" r="B54" s="5">
        <v>230</v>
      </c>
      <c t="n" r="C54" s="5">
        <v>379</v>
      </c>
    </row>
    <row r="55" spans="1:3">
      <c t="s" r="A55" s="4">
        <v>569</v>
      </c>
      <c t="n" r="B55" s="5">
        <v>0</v>
      </c>
      <c t="n" r="C55" s="5">
        <v>0</v>
      </c>
    </row>
    <row r="56" spans="1:3">
      <c t="s" r="A56" s="4">
        <v>570</v>
      </c>
      <c t="n" r="B56" s="5">
        <v>742</v>
      </c>
      <c t="n" r="C56" s="5">
        <v>336</v>
      </c>
    </row>
    <row r="57" spans="1:3">
      <c t="s" r="A57" s="3">
        <v>571</v>
      </c>
    </row>
    <row r="58" spans="1:3">
      <c t="s" r="A58" s="4">
        <v>82</v>
      </c>
      <c t="n" r="B58" s="5">
        <v>709884</v>
      </c>
      <c t="n" r="C58" s="5">
        <v>699471</v>
      </c>
    </row>
    <row r="59" spans="1:3">
      <c t="s" r="A59" s="4">
        <v>43</v>
      </c>
      <c t="n" r="B59" s="5">
        <v>18869</v>
      </c>
      <c t="n" r="C59" s="5">
        <v>26691</v>
      </c>
    </row>
    <row r="60" spans="1:3">
      <c t="s" r="A60" s="4">
        <v>44</v>
      </c>
      <c t="n" r="B60" s="5">
        <v>105421</v>
      </c>
      <c t="n" r="C60" s="5">
        <v>20546</v>
      </c>
    </row>
    <row r="61" spans="1:3">
      <c t="s" r="A61" s="4">
        <v>45</v>
      </c>
      <c t="n" r="C61" s="5">
        <v>0</v>
      </c>
    </row>
    <row r="62" spans="1:3">
      <c t="s" r="A62" s="4">
        <v>47</v>
      </c>
      <c t="n" r="B62" s="5">
        <v>0</v>
      </c>
      <c t="n" r="C62" s="5">
        <v>0</v>
      </c>
    </row>
    <row r="63" spans="1:3">
      <c t="s" r="A63" s="4">
        <v>572</v>
      </c>
      <c t="n" r="B63" s="5">
        <v>274</v>
      </c>
      <c t="n" r="C63" s="5">
        <v>268</v>
      </c>
    </row>
    <row r="64" spans="1:3">
      <c t="s" r="A64" s="4">
        <v>573</v>
      </c>
      <c t="n" r="B64" s="5">
        <v>274</v>
      </c>
      <c t="n" r="C64" s="5">
        <v>369</v>
      </c>
    </row>
    <row r="65" spans="1:3">
      <c t="s" r="A65" s="4">
        <v>577</v>
      </c>
    </row>
    <row r="66" spans="1:3">
      <c t="s" r="A66" s="3">
        <v>568</v>
      </c>
    </row>
    <row r="67" spans="1:3">
      <c t="s" r="A67" s="4">
        <v>27</v>
      </c>
      <c t="n" r="B67" s="5">
        <v>0</v>
      </c>
      <c t="n" r="C67" s="5">
        <v>0</v>
      </c>
    </row>
    <row r="68" spans="1:3">
      <c t="s" r="A68" s="4">
        <v>76</v>
      </c>
      <c t="n" r="B68" s="5">
        <v>0</v>
      </c>
      <c t="n" r="C68" s="5">
        <v>0</v>
      </c>
    </row>
    <row r="69" spans="1:3">
      <c t="s" r="A69" s="4">
        <v>29</v>
      </c>
      <c t="n" r="B69" s="5">
        <v>0</v>
      </c>
      <c t="n" r="C69" s="5">
        <v>0</v>
      </c>
    </row>
    <row r="70" spans="1:3">
      <c t="s" r="A70" s="4">
        <v>30</v>
      </c>
      <c t="n" r="B70" s="5">
        <v>0</v>
      </c>
      <c t="n" r="C70" s="5">
        <v>0</v>
      </c>
    </row>
    <row r="71" spans="1:3">
      <c t="s" r="A71" s="4">
        <v>569</v>
      </c>
      <c t="n" r="B71" s="5">
        <v>610593</v>
      </c>
      <c t="n" r="C71" s="5">
        <v>553447</v>
      </c>
    </row>
    <row r="72" spans="1:3">
      <c t="s" r="A72" s="4">
        <v>570</v>
      </c>
      <c t="n" r="B72" s="5">
        <v>2054</v>
      </c>
      <c t="n" r="C72" s="5">
        <v>2081</v>
      </c>
    </row>
    <row r="73" spans="1:3">
      <c t="s" r="A73" s="3">
        <v>571</v>
      </c>
    </row>
    <row r="74" spans="1:3">
      <c t="s" r="A74" s="4">
        <v>82</v>
      </c>
      <c t="n" r="B74" s="5">
        <v>0</v>
      </c>
      <c t="n" r="C74" s="5">
        <v>0</v>
      </c>
    </row>
    <row r="75" spans="1:3">
      <c t="s" r="A75" s="4">
        <v>43</v>
      </c>
      <c t="n" r="B75" s="5">
        <v>0</v>
      </c>
      <c t="n" r="C75" s="5">
        <v>0</v>
      </c>
    </row>
    <row r="76" spans="1:3">
      <c t="s" r="A76" s="4">
        <v>44</v>
      </c>
      <c t="n" r="B76" s="5">
        <v>0</v>
      </c>
      <c t="n" r="C76" s="5">
        <v>0</v>
      </c>
    </row>
    <row r="77" spans="1:3">
      <c t="s" r="A77" s="4">
        <v>45</v>
      </c>
      <c t="n" r="C77" s="5">
        <v>10264</v>
      </c>
    </row>
    <row r="78" spans="1:3">
      <c t="s" r="A78" s="4">
        <v>47</v>
      </c>
      <c t="n" r="B78" s="5">
        <v>12655</v>
      </c>
      <c t="n" r="C78" s="5">
        <v>13851</v>
      </c>
    </row>
    <row r="79" spans="1:3">
      <c t="s" r="A79" s="4">
        <v>572</v>
      </c>
      <c t="n" r="B79" s="5">
        <v>0</v>
      </c>
      <c t="n" r="C79" s="5">
        <v>0</v>
      </c>
    </row>
    <row r="80" spans="1:3">
      <c t="s" r="A80" s="4">
        <v>573</v>
      </c>
      <c t="n" r="B80" s="7">
        <v>12</v>
      </c>
      <c t="n" r="C80" s="7">
        <v>47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78</v>
      </c>
      <c t="s" r="B1" s="2">
        <v>72</v>
      </c>
      <c t="s" r="D1" s="2">
        <v>1</v>
      </c>
      <c t="s" r="F1" s="2">
        <v>395</v>
      </c>
    </row>
    <row r="2" spans="1:6">
      <c t="s" r="B2" s="2">
        <v>2</v>
      </c>
      <c t="s" r="C2" s="2">
        <v>73</v>
      </c>
      <c t="s" r="D2" s="2">
        <v>2</v>
      </c>
      <c t="s" r="E2" s="2">
        <v>73</v>
      </c>
      <c t="s" r="F2" s="2">
        <v>25</v>
      </c>
    </row>
    <row r="3" spans="1:6">
      <c t="s" r="A3" s="3">
        <v>482</v>
      </c>
    </row>
    <row r="4" spans="1:6">
      <c t="s" r="A4" s="4">
        <v>28</v>
      </c>
      <c t="n" r="B4" s="7">
        <v>206430000</v>
      </c>
      <c t="n" r="D4" s="7">
        <v>206430000</v>
      </c>
      <c t="n" r="F4" s="7">
        <v>135371000</v>
      </c>
    </row>
    <row r="5" spans="1:6">
      <c t="s" r="A5" s="4">
        <v>579</v>
      </c>
      <c t="n" r="B5" s="5">
        <v>0</v>
      </c>
      <c t="n" r="D5" s="5">
        <v>0</v>
      </c>
    </row>
    <row r="6" spans="1:6">
      <c t="s" r="A6" s="4">
        <v>474</v>
      </c>
      <c t="n" r="B6" s="5">
        <v>6103000</v>
      </c>
      <c t="n" r="D6" s="5">
        <v>6103000</v>
      </c>
      <c t="n" r="F6" s="5">
        <v>9303000</v>
      </c>
    </row>
    <row r="7" spans="1:6">
      <c t="s" r="A7" s="4">
        <v>426</v>
      </c>
      <c t="n" r="B7" s="5">
        <v>1191000</v>
      </c>
      <c t="n" r="D7" s="5">
        <v>1191000</v>
      </c>
      <c t="n" r="F7" s="5">
        <v>1555000</v>
      </c>
    </row>
    <row r="8" spans="1:6">
      <c t="s" r="A8" s="4">
        <v>400</v>
      </c>
      <c t="n" r="B8" s="5">
        <v>0</v>
      </c>
      <c t="n" r="C8" s="7">
        <v>675000</v>
      </c>
      <c t="n" r="D8" s="5">
        <v>0</v>
      </c>
      <c t="n" r="E8" s="7">
        <v>2275000</v>
      </c>
    </row>
    <row r="9" spans="1:6">
      <c t="s" r="A9" s="4">
        <v>36</v>
      </c>
      <c t="n" r="B9" s="5">
        <v>9755000</v>
      </c>
      <c t="n" r="D9" s="5">
        <v>9755000</v>
      </c>
      <c t="n" r="F9" s="5">
        <v>10256000</v>
      </c>
    </row>
    <row r="10" spans="1:6">
      <c t="s" r="A10" s="4">
        <v>580</v>
      </c>
    </row>
    <row r="11" spans="1:6">
      <c t="s" r="A11" s="3">
        <v>482</v>
      </c>
    </row>
    <row r="12" spans="1:6">
      <c t="s" r="A12" s="4">
        <v>474</v>
      </c>
      <c t="n" r="B12" s="5">
        <v>200000</v>
      </c>
      <c t="n" r="D12" s="5">
        <v>200000</v>
      </c>
      <c t="n" r="F12" s="5">
        <v>900000</v>
      </c>
    </row>
    <row r="13" spans="1:6">
      <c t="s" r="A13" s="4">
        <v>426</v>
      </c>
      <c t="n" r="B13" s="5">
        <v>0</v>
      </c>
      <c t="n" r="D13" s="5">
        <v>0</v>
      </c>
      <c t="n" r="F13" s="5">
        <v>500000</v>
      </c>
    </row>
    <row r="14" spans="1:6">
      <c t="s" r="A14" s="4">
        <v>400</v>
      </c>
      <c t="n" r="D14" s="5">
        <v>0</v>
      </c>
      <c t="n" r="F14" s="5">
        <v>500000</v>
      </c>
    </row>
    <row r="15" spans="1:6">
      <c t="s" r="A15" s="4">
        <v>581</v>
      </c>
    </row>
    <row r="16" spans="1:6">
      <c t="s" r="A16" s="3">
        <v>482</v>
      </c>
    </row>
    <row r="17" spans="1:6">
      <c t="s" r="A17" s="4">
        <v>36</v>
      </c>
      <c t="n" r="B17" s="5">
        <v>5700000</v>
      </c>
      <c t="n" r="D17" s="5">
        <v>5700000</v>
      </c>
      <c t="n" r="F17" s="5">
        <v>4500000</v>
      </c>
    </row>
    <row r="18" spans="1:6">
      <c t="s" r="A18" s="4">
        <v>582</v>
      </c>
      <c t="n" r="B18" s="5">
        <v>7500000</v>
      </c>
      <c t="n" r="D18" s="5">
        <v>7500000</v>
      </c>
      <c t="n" r="F18" s="5">
        <v>6000000</v>
      </c>
    </row>
    <row r="19" spans="1:6">
      <c t="s" r="A19" s="4">
        <v>583</v>
      </c>
      <c t="n" r="B19" s="5">
        <v>1800000</v>
      </c>
      <c t="n" r="D19" s="5">
        <v>1800000</v>
      </c>
    </row>
    <row r="20" spans="1:6">
      <c t="s" r="A20" s="4">
        <v>574</v>
      </c>
    </row>
    <row r="21" spans="1:6">
      <c t="s" r="A21" s="3">
        <v>482</v>
      </c>
    </row>
    <row r="22" spans="1:6">
      <c t="s" r="A22" s="4">
        <v>27</v>
      </c>
      <c t="n" r="B22" s="5">
        <v>45686000</v>
      </c>
      <c t="n" r="D22" s="5">
        <v>45686000</v>
      </c>
      <c t="n" r="F22" s="5">
        <v>49167000</v>
      </c>
    </row>
    <row r="23" spans="1:6">
      <c t="s" r="A23" s="4">
        <v>575</v>
      </c>
    </row>
    <row r="24" spans="1:6">
      <c t="s" r="A24" s="3">
        <v>482</v>
      </c>
    </row>
    <row r="25" spans="1:6">
      <c t="s" r="A25" s="4">
        <v>27</v>
      </c>
      <c t="n" r="B25" s="5">
        <v>45686000</v>
      </c>
      <c t="n" r="D25" s="5">
        <v>45686000</v>
      </c>
      <c t="n" r="F25" s="5">
        <v>44167000</v>
      </c>
    </row>
    <row r="26" spans="1:6">
      <c t="s" r="A26" s="4">
        <v>584</v>
      </c>
    </row>
    <row r="27" spans="1:6">
      <c t="s" r="A27" s="3">
        <v>482</v>
      </c>
    </row>
    <row r="28" spans="1:6">
      <c t="s" r="A28" s="4">
        <v>28</v>
      </c>
      <c t="n" r="B28" s="7">
        <v>0</v>
      </c>
      <c t="n" r="D28" s="7">
        <v>0</v>
      </c>
      <c t="n" r="F28" s="7">
        <v>76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25</v>
      </c>
    </row>
    <row r="2" spans="1:3">
      <c t="s" r="A2" s="3">
        <v>586</v>
      </c>
    </row>
    <row r="3" spans="1:3">
      <c t="s" r="A3" s="4">
        <v>587</v>
      </c>
      <c t="s" r="B3" s="4">
        <v>588</v>
      </c>
      <c t="s" r="C3" s="4">
        <v>589</v>
      </c>
    </row>
    <row r="4" spans="1:3">
      <c t="s" r="A4" s="4">
        <v>590</v>
      </c>
      <c t="s" r="B4" s="4">
        <v>591</v>
      </c>
      <c t="s" r="C4" s="4">
        <v>591</v>
      </c>
    </row>
    <row r="5" spans="1:3">
      <c t="s" r="A5" s="4">
        <v>592</v>
      </c>
      <c t="s" r="B5" s="4">
        <v>589</v>
      </c>
      <c t="s" r="C5" s="4">
        <v>589</v>
      </c>
    </row>
    <row r="6" spans="1:3">
      <c t="s" r="A6" s="4">
        <v>593</v>
      </c>
      <c t="s" r="B6" s="4">
        <v>594</v>
      </c>
      <c t="s" r="C6" s="4">
        <v>594</v>
      </c>
    </row>
    <row r="7" spans="1:3">
      <c t="s" r="A7" s="4">
        <v>595</v>
      </c>
      <c t="s" r="B7" s="4">
        <v>596</v>
      </c>
      <c t="s" r="C7" s="4">
        <v>597</v>
      </c>
    </row>
    <row r="8" spans="1:3">
      <c t="s" r="A8" s="3">
        <v>598</v>
      </c>
    </row>
    <row r="9" spans="1:3">
      <c t="s" r="A9" s="4">
        <v>599</v>
      </c>
      <c t="n" r="B9" s="7">
        <v>85000</v>
      </c>
      <c t="n" r="C9" s="7">
        <v>0</v>
      </c>
    </row>
    <row r="10" spans="1:3">
      <c t="s" r="A10" s="4">
        <v>600</v>
      </c>
      <c t="n" r="B10" s="5">
        <v>15000</v>
      </c>
      <c t="n" r="C10" s="5">
        <v>15000</v>
      </c>
    </row>
    <row r="11" spans="1:3">
      <c t="s" r="A11" s="4">
        <v>601</v>
      </c>
      <c t="n" r="B11" s="5">
        <v>0</v>
      </c>
      <c t="n" r="C11" s="5">
        <v>0</v>
      </c>
    </row>
    <row r="12" spans="1:3">
      <c t="s" r="A12" s="4">
        <v>602</v>
      </c>
      <c t="n" r="B12" s="5">
        <v>5000</v>
      </c>
      <c t="n" r="C12" s="5">
        <v>5000</v>
      </c>
    </row>
    <row r="13" spans="1:3">
      <c t="s" r="A13" s="4">
        <v>603</v>
      </c>
      <c t="n" r="B13" s="7">
        <v>105000</v>
      </c>
      <c t="n" r="C13" s="7">
        <v>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4</v>
      </c>
      <c t="s" r="B1" s="2">
        <v>395</v>
      </c>
    </row>
    <row r="2" spans="1:3">
      <c t="s" r="B2" s="2">
        <v>25</v>
      </c>
      <c t="s" r="C2" s="2">
        <v>2</v>
      </c>
    </row>
    <row r="3" spans="1:3">
      <c t="s" r="A3" s="3">
        <v>605</v>
      </c>
    </row>
    <row r="4" spans="1:3">
      <c t="s" r="A4" s="4">
        <v>45</v>
      </c>
      <c t="n" r="B4" s="7">
        <v>10250</v>
      </c>
      <c t="n" r="C4" s="7">
        <v>0</v>
      </c>
    </row>
    <row r="5" spans="1:3">
      <c t="s" r="A5" s="4">
        <v>265</v>
      </c>
    </row>
    <row r="6" spans="1:3">
      <c t="s" r="A6" s="3">
        <v>605</v>
      </c>
    </row>
    <row r="7" spans="1:3">
      <c t="s" r="A7" s="4">
        <v>45</v>
      </c>
      <c t="n" r="B7" s="5">
        <v>10250</v>
      </c>
    </row>
    <row r="8" spans="1:3">
      <c t="s" r="A8" s="4">
        <v>606</v>
      </c>
    </row>
    <row r="9" spans="1:3">
      <c t="s" r="A9" s="3">
        <v>605</v>
      </c>
    </row>
    <row r="10" spans="1:3">
      <c t="s" r="A10" s="4">
        <v>45</v>
      </c>
      <c t="n" r="B10" s="7">
        <v>10000</v>
      </c>
      <c t="n" r="C10" s="5">
        <v>0</v>
      </c>
    </row>
    <row r="11" spans="1:3">
      <c t="s" r="A11" s="4">
        <v>607</v>
      </c>
      <c t="s" r="B11" s="4">
        <v>608</v>
      </c>
    </row>
    <row r="12" spans="1:3">
      <c t="s" r="A12" s="4">
        <v>609</v>
      </c>
      <c t="s" r="B12" s="4">
        <v>610</v>
      </c>
    </row>
    <row r="13" spans="1:3">
      <c t="s" r="A13" s="4">
        <v>611</v>
      </c>
    </row>
    <row r="14" spans="1:3">
      <c t="s" r="A14" s="3">
        <v>605</v>
      </c>
    </row>
    <row r="15" spans="1:3">
      <c t="s" r="A15" s="4">
        <v>45</v>
      </c>
      <c t="n" r="B15" s="7">
        <v>250</v>
      </c>
      <c t="n" r="C15" s="7">
        <v>0</v>
      </c>
    </row>
    <row r="16" spans="1:3">
      <c t="s" r="A16" s="4">
        <v>607</v>
      </c>
      <c t="s" r="B16" s="4">
        <v>608</v>
      </c>
    </row>
    <row r="17" spans="1:3">
      <c t="s" r="A17" s="4">
        <v>612</v>
      </c>
      <c t="s" r="B17" s="4">
        <v>613</v>
      </c>
    </row>
    <row r="18" spans="1:3">
      <c t="s" r="A18" s="4">
        <v>614</v>
      </c>
    </row>
    <row r="19" spans="1:3">
      <c t="s" r="A19" s="3">
        <v>605</v>
      </c>
    </row>
    <row r="20" spans="1:3">
      <c t="s" r="A20" s="4">
        <v>607</v>
      </c>
      <c t="s" r="B20" s="4">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16</v>
      </c>
      <c t="s" r="B1" s="2">
        <v>617</v>
      </c>
      <c t="s" r="C1" s="2">
        <v>2</v>
      </c>
      <c t="s" r="D1" s="2">
        <v>73</v>
      </c>
      <c t="s" r="E1" s="2">
        <v>2</v>
      </c>
      <c t="s" r="F1" s="2">
        <v>73</v>
      </c>
      <c t="s" r="G1" s="2">
        <v>25</v>
      </c>
    </row>
    <row r="2" spans="1:7">
      <c t="s" r="A2" s="3">
        <v>605</v>
      </c>
    </row>
    <row r="3" spans="1:7">
      <c t="s" r="A3" s="4">
        <v>618</v>
      </c>
      <c t="s" r="C3" s="4">
        <v>588</v>
      </c>
      <c t="s" r="E3" s="4">
        <v>588</v>
      </c>
      <c t="s" r="G3" s="4">
        <v>591</v>
      </c>
    </row>
    <row r="4" spans="1:7">
      <c t="s" r="A4" s="4">
        <v>619</v>
      </c>
      <c t="s" r="C4" s="4">
        <v>594</v>
      </c>
      <c t="s" r="E4" s="4">
        <v>594</v>
      </c>
      <c t="s" r="G4" s="4">
        <v>594</v>
      </c>
    </row>
    <row r="5" spans="1:7">
      <c t="s" r="A5" s="4">
        <v>260</v>
      </c>
      <c t="n" r="B5" s="7">
        <v>76000</v>
      </c>
    </row>
    <row r="6" spans="1:7">
      <c t="s" r="A6" s="4">
        <v>95</v>
      </c>
      <c t="n" r="C6" s="7">
        <v>0</v>
      </c>
      <c t="n" r="D6" s="7">
        <v>0</v>
      </c>
      <c t="n" r="E6" s="7">
        <v>1750</v>
      </c>
      <c t="n" r="F6" s="7">
        <v>0</v>
      </c>
    </row>
    <row r="7" spans="1:7">
      <c t="s" r="A7" s="4">
        <v>620</v>
      </c>
      <c t="n" r="C7" s="7">
        <v>0</v>
      </c>
      <c t="n" r="E7" s="7">
        <v>0</v>
      </c>
      <c t="n" r="G7" s="7">
        <v>10250</v>
      </c>
    </row>
    <row r="8" spans="1:7">
      <c t="s" r="A8" s="4">
        <v>265</v>
      </c>
    </row>
    <row r="9" spans="1:7">
      <c t="s" r="A9" s="3">
        <v>605</v>
      </c>
    </row>
    <row r="10" spans="1:7">
      <c t="s" r="A10" s="4">
        <v>620</v>
      </c>
      <c t="n" r="G10" s="7">
        <v>10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21</v>
      </c>
      <c t="s" r="B1" s="2">
        <v>2</v>
      </c>
      <c t="s" r="C1" s="2">
        <v>25</v>
      </c>
    </row>
    <row r="2" spans="1:3">
      <c t="s" r="A2" s="3">
        <v>622</v>
      </c>
    </row>
    <row r="3" spans="1:3">
      <c t="s" r="A3" s="4">
        <v>63</v>
      </c>
      <c t="n" r="B3" s="7">
        <v>3268</v>
      </c>
      <c t="n" r="C3" s="7">
        <v>3107</v>
      </c>
    </row>
    <row r="4" spans="1:3">
      <c t="s" r="A4" s="4">
        <v>623</v>
      </c>
      <c t="n" r="B4" s="5">
        <v>77</v>
      </c>
      <c t="n" r="C4" s="5">
        <v>104</v>
      </c>
    </row>
    <row r="5" spans="1:3">
      <c t="s" r="A5" s="4">
        <v>624</v>
      </c>
      <c t="n" r="B5" s="5">
        <v>130</v>
      </c>
      <c t="n" r="C5" s="5">
        <v>130</v>
      </c>
    </row>
    <row r="6" spans="1:3">
      <c t="s" r="A6" s="4">
        <v>625</v>
      </c>
      <c t="n" r="B6" s="5">
        <v>35204</v>
      </c>
      <c t="n" r="C6" s="5">
        <v>36955</v>
      </c>
    </row>
    <row r="7" spans="1:3">
      <c t="s" r="A7" s="4">
        <v>626</v>
      </c>
      <c t="n" r="B7" s="5">
        <v>696</v>
      </c>
      <c t="n" r="C7" s="5">
        <v>697</v>
      </c>
    </row>
    <row r="8" spans="1:3">
      <c t="s" r="A8" s="4">
        <v>627</v>
      </c>
      <c t="n" r="B8" s="5">
        <v>1102</v>
      </c>
      <c t="n" r="C8" s="5">
        <v>1080</v>
      </c>
    </row>
    <row r="9" spans="1:3">
      <c t="s" r="A9" s="4">
        <v>628</v>
      </c>
      <c t="n" r="B9" s="5">
        <v>232</v>
      </c>
      <c t="n" r="C9" s="5">
        <v>232</v>
      </c>
    </row>
    <row r="10" spans="1:3">
      <c t="s" r="A10" s="4">
        <v>629</v>
      </c>
      <c t="n" r="B10" s="5">
        <v>0</v>
      </c>
      <c t="n" r="C10" s="5">
        <v>4</v>
      </c>
    </row>
    <row r="11" spans="1:3">
      <c t="s" r="A11" s="4">
        <v>630</v>
      </c>
      <c t="n" r="B11" s="5">
        <v>45</v>
      </c>
      <c t="n" r="C11" s="5">
        <v>45</v>
      </c>
    </row>
    <row r="12" spans="1:3">
      <c t="s" r="A12" s="4">
        <v>631</v>
      </c>
      <c t="n" r="B12" s="5">
        <v>40754</v>
      </c>
      <c t="n" r="C12" s="5">
        <v>42354</v>
      </c>
    </row>
    <row r="13" spans="1:3">
      <c t="s" r="A13" s="3">
        <v>632</v>
      </c>
    </row>
    <row r="14" spans="1:3">
      <c t="s" r="A14" s="4">
        <v>131</v>
      </c>
      <c t="n" r="B14" s="5">
        <v>-50</v>
      </c>
      <c t="n" r="C14" s="5">
        <v>-41</v>
      </c>
    </row>
    <row r="15" spans="1:3">
      <c t="s" r="A15" s="4">
        <v>633</v>
      </c>
      <c t="n" r="B15" s="5">
        <v>-227</v>
      </c>
      <c t="n" r="C15" s="5">
        <v>-502</v>
      </c>
    </row>
    <row r="16" spans="1:3">
      <c t="s" r="A16" s="4">
        <v>33</v>
      </c>
      <c t="n" r="B16" s="5">
        <v>-844</v>
      </c>
      <c t="n" r="C16" s="5">
        <v>-872</v>
      </c>
    </row>
    <row r="17" spans="1:3">
      <c t="s" r="A17" s="4">
        <v>28</v>
      </c>
      <c t="n" r="B17" s="5">
        <v>-101</v>
      </c>
      <c t="n" r="C17" s="5">
        <v>-166</v>
      </c>
    </row>
    <row r="18" spans="1:3">
      <c t="s" r="A18" s="4">
        <v>634</v>
      </c>
      <c t="n" r="B18" s="5">
        <v>-450</v>
      </c>
      <c t="n" r="C18" s="5">
        <v>-451</v>
      </c>
    </row>
    <row r="19" spans="1:3">
      <c t="s" r="A19" s="4">
        <v>635</v>
      </c>
      <c t="n" r="B19" s="5">
        <v>-397</v>
      </c>
      <c t="n" r="C19" s="5">
        <v>-373</v>
      </c>
    </row>
    <row r="20" spans="1:3">
      <c t="s" r="A20" s="4">
        <v>636</v>
      </c>
      <c t="n" r="B20" s="5">
        <v>-190</v>
      </c>
      <c t="n" r="C20" s="5">
        <v>-190</v>
      </c>
    </row>
    <row r="21" spans="1:3">
      <c t="s" r="A21" s="4">
        <v>637</v>
      </c>
      <c t="n" r="B21" s="5">
        <v>-2259</v>
      </c>
      <c t="n" r="C21" s="5">
        <v>-2595</v>
      </c>
    </row>
    <row r="22" spans="1:3">
      <c t="s" r="A22" s="4">
        <v>638</v>
      </c>
      <c t="n" r="B22" s="5">
        <v>-38495</v>
      </c>
      <c t="n" r="C22" s="5">
        <v>-39759</v>
      </c>
    </row>
    <row r="23" spans="1:3">
      <c t="s" r="A23" s="4">
        <v>639</v>
      </c>
      <c t="n" r="B23" s="7">
        <v>0</v>
      </c>
      <c t="n" r="C2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0"/>
  </cols>
  <sheetData>
    <row r="1" spans="1:2">
      <c t="s" r="A1" s="1">
        <v>640</v>
      </c>
      <c t="s" r="B1" s="2">
        <v>1</v>
      </c>
    </row>
    <row r="2" spans="1:2">
      <c t="s" r="B2" s="2">
        <v>641</v>
      </c>
    </row>
    <row r="3" spans="1:2">
      <c t="s" r="A3" s="4">
        <v>642</v>
      </c>
    </row>
    <row r="4" spans="1:2">
      <c t="s" r="A4" s="3">
        <v>287</v>
      </c>
    </row>
    <row r="5" spans="1:2">
      <c t="s" r="A5" s="4">
        <v>643</v>
      </c>
      <c t="n" r="B5" s="5">
        <v>19000</v>
      </c>
    </row>
    <row r="6" spans="1:2">
      <c t="s" r="A6" s="4">
        <v>644</v>
      </c>
    </row>
    <row r="7" spans="1:2">
      <c t="s" r="A7" s="3">
        <v>287</v>
      </c>
    </row>
    <row r="8" spans="1:2">
      <c t="s" r="A8" s="4">
        <v>645</v>
      </c>
      <c t="s" r="B8" s="4">
        <v>646</v>
      </c>
    </row>
    <row r="9" spans="1:2">
      <c t="s" r="A9" s="4">
        <v>647</v>
      </c>
    </row>
    <row r="10" spans="1:2">
      <c t="s" r="A10" s="3">
        <v>287</v>
      </c>
    </row>
    <row r="11" spans="1:2">
      <c t="s" r="A11" s="4">
        <v>645</v>
      </c>
      <c t="s" r="B11" s="4">
        <v>648</v>
      </c>
    </row>
    <row r="12" spans="1:2">
      <c t="s" r="A12" s="4">
        <v>649</v>
      </c>
    </row>
    <row r="13" spans="1:2">
      <c t="s" r="A13" s="3">
        <v>287</v>
      </c>
    </row>
    <row r="14" spans="1:2">
      <c t="s" r="A14" s="4">
        <v>650</v>
      </c>
      <c t="n" r="B14" s="5">
        <v>4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3</v>
      </c>
    </row>
    <row r="3" spans="1:3">
      <c t="s" r="A3" s="3">
        <v>129</v>
      </c>
    </row>
    <row r="4" spans="1:3">
      <c t="s" r="A4" s="4">
        <v>114</v>
      </c>
      <c t="n" r="B4" s="7">
        <v>4008</v>
      </c>
      <c t="n" r="C4" s="7">
        <v>1505</v>
      </c>
    </row>
    <row r="5" spans="1:3">
      <c t="s" r="A5" s="3">
        <v>130</v>
      </c>
    </row>
    <row r="6" spans="1:3">
      <c t="s" r="A6" s="4">
        <v>131</v>
      </c>
      <c t="n" r="B6" s="5">
        <v>868</v>
      </c>
      <c t="n" r="C6" s="5">
        <v>883</v>
      </c>
    </row>
    <row r="7" spans="1:3">
      <c t="s" r="A7" s="4">
        <v>109</v>
      </c>
      <c t="n" r="B7" s="5">
        <v>714</v>
      </c>
      <c t="n" r="C7" s="5">
        <v>714</v>
      </c>
    </row>
    <row r="8" spans="1:3">
      <c t="s" r="A8" s="4">
        <v>132</v>
      </c>
      <c t="n" r="B8" s="5">
        <v>257</v>
      </c>
      <c t="n" r="C8" s="5">
        <v>216</v>
      </c>
    </row>
    <row r="9" spans="1:3">
      <c t="s" r="A9" s="4">
        <v>133</v>
      </c>
      <c t="n" r="B9" s="5">
        <v>1045</v>
      </c>
      <c t="n" r="C9" s="5">
        <v>1050</v>
      </c>
    </row>
    <row r="10" spans="1:3">
      <c t="s" r="A10" s="4">
        <v>85</v>
      </c>
      <c t="n" r="B10" s="5">
        <v>0</v>
      </c>
      <c t="n" r="C10" s="5">
        <v>2275</v>
      </c>
    </row>
    <row r="11" spans="1:3">
      <c t="s" r="A11" s="4">
        <v>134</v>
      </c>
      <c t="n" r="B11" s="5">
        <v>-683</v>
      </c>
      <c t="n" r="C11" s="5">
        <v>-668</v>
      </c>
    </row>
    <row r="12" spans="1:3">
      <c t="s" r="A12" s="4">
        <v>108</v>
      </c>
      <c t="n" r="B12" s="5">
        <v>195</v>
      </c>
      <c t="n" r="C12" s="5">
        <v>839</v>
      </c>
    </row>
    <row r="13" spans="1:3">
      <c t="s" r="A13" s="4">
        <v>91</v>
      </c>
      <c t="n" r="B13" s="5">
        <v>-297</v>
      </c>
      <c t="n" r="C13" s="5">
        <v>-788</v>
      </c>
    </row>
    <row r="14" spans="1:3">
      <c t="s" r="A14" s="4">
        <v>93</v>
      </c>
      <c t="n" r="B14" s="5">
        <v>-50</v>
      </c>
      <c t="n" r="C14" s="5">
        <v>-588</v>
      </c>
    </row>
    <row r="15" spans="1:3">
      <c t="s" r="A15" s="4">
        <v>95</v>
      </c>
      <c t="n" r="B15" s="5">
        <v>-1750</v>
      </c>
      <c t="n" r="C15" s="5">
        <v>0</v>
      </c>
    </row>
    <row r="16" spans="1:3">
      <c t="s" r="A16" s="4">
        <v>135</v>
      </c>
      <c t="n" r="B16" s="5">
        <v>-664</v>
      </c>
      <c t="n" r="C16" s="5">
        <v>-782</v>
      </c>
    </row>
    <row r="17" spans="1:3">
      <c t="s" r="A17" s="4">
        <v>136</v>
      </c>
      <c t="n" r="B17" s="5">
        <v>26561</v>
      </c>
      <c t="n" r="C17" s="5">
        <v>28977</v>
      </c>
    </row>
    <row r="18" spans="1:3">
      <c t="s" r="A18" s="4">
        <v>137</v>
      </c>
      <c t="n" r="B18" s="5">
        <v>-21901</v>
      </c>
      <c t="n" r="C18" s="5">
        <v>-27841</v>
      </c>
    </row>
    <row r="19" spans="1:3">
      <c t="s" r="A19" s="3">
        <v>138</v>
      </c>
    </row>
    <row r="20" spans="1:3">
      <c t="s" r="A20" s="4">
        <v>139</v>
      </c>
      <c t="n" r="B20" s="5">
        <v>92</v>
      </c>
      <c t="n" r="C20" s="5">
        <v>-1332</v>
      </c>
    </row>
    <row r="21" spans="1:3">
      <c t="s" r="A21" s="4">
        <v>140</v>
      </c>
      <c t="n" r="B21" s="5">
        <v>-4449</v>
      </c>
      <c t="n" r="C21" s="5">
        <v>238</v>
      </c>
    </row>
    <row r="22" spans="1:3">
      <c t="s" r="A22" s="4">
        <v>141</v>
      </c>
      <c t="n" r="B22" s="5">
        <v>3946</v>
      </c>
      <c t="n" r="C22" s="5">
        <v>4698</v>
      </c>
    </row>
    <row r="23" spans="1:3">
      <c t="s" r="A23" s="3">
        <v>142</v>
      </c>
    </row>
    <row r="24" spans="1:3">
      <c t="s" r="A24" s="4">
        <v>143</v>
      </c>
      <c t="n" r="B24" s="5">
        <v>24794</v>
      </c>
      <c t="n" r="C24" s="5">
        <v>20721</v>
      </c>
    </row>
    <row r="25" spans="1:3">
      <c t="s" r="A25" s="4">
        <v>144</v>
      </c>
      <c t="n" r="B25" s="5">
        <v>3530</v>
      </c>
      <c t="n" r="C25" s="5">
        <v>280</v>
      </c>
    </row>
    <row r="26" spans="1:3">
      <c t="s" r="A26" s="4">
        <v>145</v>
      </c>
      <c t="n" r="B26" s="5">
        <v>49584</v>
      </c>
      <c t="n" r="C26" s="5">
        <v>20926</v>
      </c>
    </row>
    <row r="27" spans="1:3">
      <c t="s" r="A27" s="4">
        <v>146</v>
      </c>
      <c t="n" r="B27" s="5">
        <v>-149842</v>
      </c>
      <c t="n" r="C27" s="5">
        <v>-20590</v>
      </c>
    </row>
    <row r="28" spans="1:3">
      <c t="s" r="A28" s="4">
        <v>147</v>
      </c>
      <c t="n" r="B28" s="5">
        <v>179</v>
      </c>
      <c t="n" r="C28" s="5">
        <v>13</v>
      </c>
    </row>
    <row r="29" spans="1:3">
      <c t="s" r="A29" s="4">
        <v>148</v>
      </c>
      <c t="n" r="B29" s="5">
        <v>-1229</v>
      </c>
      <c t="n" r="C29" s="5">
        <v>0</v>
      </c>
    </row>
    <row r="30" spans="1:3">
      <c t="s" r="A30" s="4">
        <v>149</v>
      </c>
      <c t="n" r="B30" s="5">
        <v>-1119</v>
      </c>
      <c t="n" r="C30" s="5">
        <v>-53</v>
      </c>
    </row>
    <row r="31" spans="1:3">
      <c t="s" r="A31" s="4">
        <v>150</v>
      </c>
      <c t="n" r="B31" s="5">
        <v>-62434</v>
      </c>
      <c t="n" r="C31" s="5">
        <v>-11573</v>
      </c>
    </row>
    <row r="32" spans="1:3">
      <c t="s" r="A32" s="4">
        <v>151</v>
      </c>
      <c t="n" r="B32" s="5">
        <v>-483</v>
      </c>
      <c t="n" r="C32" s="5">
        <v>-650</v>
      </c>
    </row>
    <row r="33" spans="1:3">
      <c t="s" r="A33" s="4">
        <v>152</v>
      </c>
      <c t="n" r="B33" s="5">
        <v>639</v>
      </c>
      <c t="n" r="C33" s="5">
        <v>3260</v>
      </c>
    </row>
    <row r="34" spans="1:3">
      <c t="s" r="A34" s="4">
        <v>153</v>
      </c>
      <c t="n" r="B34" s="5">
        <v>-136381</v>
      </c>
      <c t="n" r="C34" s="5">
        <v>12334</v>
      </c>
    </row>
    <row r="35" spans="1:3">
      <c t="s" r="A35" s="3">
        <v>154</v>
      </c>
    </row>
    <row r="36" spans="1:3">
      <c t="s" r="A36" s="4">
        <v>155</v>
      </c>
      <c t="n" r="B36" s="5">
        <v>10711</v>
      </c>
      <c t="n" r="C36" s="5">
        <v>-25405</v>
      </c>
    </row>
    <row r="37" spans="1:3">
      <c t="s" r="A37" s="4">
        <v>156</v>
      </c>
      <c t="n" r="B37" s="5">
        <v>-7822</v>
      </c>
      <c t="n" r="C37" s="5">
        <v>753</v>
      </c>
    </row>
    <row r="38" spans="1:3">
      <c t="s" r="A38" s="4">
        <v>157</v>
      </c>
      <c t="n" r="B38" s="5">
        <v>85000</v>
      </c>
      <c t="n" r="C38" s="5">
        <v>-5000</v>
      </c>
    </row>
    <row r="39" spans="1:3">
      <c t="s" r="A39" s="4">
        <v>158</v>
      </c>
      <c t="n" r="B39" s="5">
        <v>-8500</v>
      </c>
      <c t="n" r="C39" s="5">
        <v>0</v>
      </c>
    </row>
    <row r="40" spans="1:3">
      <c t="s" r="A40" s="4">
        <v>159</v>
      </c>
      <c t="n" r="B40" s="5">
        <v>68960</v>
      </c>
      <c t="n" r="C40" s="5">
        <v>0</v>
      </c>
    </row>
    <row r="41" spans="1:3">
      <c t="s" r="A41" s="4">
        <v>160</v>
      </c>
      <c t="n" r="B41" s="5">
        <v>0</v>
      </c>
      <c t="n" r="C41" s="5">
        <v>-1255</v>
      </c>
    </row>
    <row r="42" spans="1:3">
      <c t="s" r="A42" s="4">
        <v>161</v>
      </c>
      <c t="n" r="B42" s="5">
        <v>0</v>
      </c>
      <c t="n" r="C42" s="5">
        <v>-500</v>
      </c>
    </row>
    <row r="43" spans="1:3">
      <c t="s" r="A43" s="4">
        <v>162</v>
      </c>
      <c t="n" r="B43" s="5">
        <v>-19000</v>
      </c>
      <c t="n" r="C43" s="5">
        <v>0</v>
      </c>
    </row>
    <row r="44" spans="1:3">
      <c t="s" r="A44" s="4">
        <v>163</v>
      </c>
      <c t="n" r="B44" s="5">
        <v>0</v>
      </c>
      <c t="n" r="C44" s="5">
        <v>2636</v>
      </c>
    </row>
    <row r="45" spans="1:3">
      <c t="s" r="A45" s="4">
        <v>164</v>
      </c>
      <c t="n" r="B45" s="5">
        <v>-395</v>
      </c>
      <c t="n" r="C45" s="5">
        <v>-881</v>
      </c>
    </row>
    <row r="46" spans="1:3">
      <c t="s" r="A46" s="4">
        <v>165</v>
      </c>
      <c t="n" r="B46" s="5">
        <v>128954</v>
      </c>
      <c t="n" r="C46" s="5">
        <v>-29652</v>
      </c>
    </row>
    <row r="47" spans="1:3">
      <c t="s" r="A47" s="4">
        <v>166</v>
      </c>
      <c t="n" r="B47" s="5">
        <v>-3481</v>
      </c>
      <c t="n" r="C47" s="5">
        <v>-12620</v>
      </c>
    </row>
    <row r="48" spans="1:3">
      <c t="s" r="A48" s="3">
        <v>27</v>
      </c>
    </row>
    <row r="49" spans="1:3">
      <c t="s" r="A49" s="4">
        <v>167</v>
      </c>
      <c t="n" r="B49" s="5">
        <v>49167</v>
      </c>
      <c t="n" r="C49" s="5">
        <v>70748</v>
      </c>
    </row>
    <row r="50" spans="1:3">
      <c t="s" r="A50" s="4">
        <v>168</v>
      </c>
      <c t="n" r="B50" s="5">
        <v>45686</v>
      </c>
      <c t="n" r="C50" s="5">
        <v>58128</v>
      </c>
    </row>
    <row r="51" spans="1:3">
      <c t="s" r="A51" s="3">
        <v>169</v>
      </c>
    </row>
    <row r="52" spans="1:3">
      <c t="s" r="A52" s="4">
        <v>170</v>
      </c>
      <c t="n" r="B52" s="5">
        <v>6710</v>
      </c>
      <c t="n" r="C52" s="5">
        <v>2442</v>
      </c>
    </row>
    <row r="53" spans="1:3">
      <c t="s" r="A53" s="4">
        <v>171</v>
      </c>
      <c t="n" r="B53" s="5">
        <v>81</v>
      </c>
      <c t="n" r="C53" s="5">
        <v>5</v>
      </c>
    </row>
    <row r="54" spans="1:3">
      <c t="s" r="A54" s="4">
        <v>172</v>
      </c>
      <c t="n" r="B54" s="7">
        <v>292</v>
      </c>
      <c t="n" r="C54" s="7">
        <v>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7"/>
    <col customWidth="1" max="3" min="3" width="14"/>
  </cols>
  <sheetData>
    <row r="1" spans="1:3">
      <c t="s" r="A1" s="1">
        <v>651</v>
      </c>
      <c t="s" r="B1" s="2">
        <v>1</v>
      </c>
    </row>
    <row r="2" spans="1:3">
      <c t="s" r="B2" s="2">
        <v>2</v>
      </c>
      <c t="s" r="C2" s="2">
        <v>25</v>
      </c>
    </row>
    <row r="3" spans="1:3">
      <c t="s" r="A3" s="3">
        <v>652</v>
      </c>
    </row>
    <row r="4" spans="1:3">
      <c t="s" r="A4" s="4">
        <v>653</v>
      </c>
      <c t="n" r="B4" s="5">
        <v>6063</v>
      </c>
    </row>
    <row r="5" spans="1:3">
      <c t="s" r="A5" s="4">
        <v>654</v>
      </c>
      <c t="n" r="B5" s="5">
        <v>0</v>
      </c>
    </row>
    <row r="6" spans="1:3">
      <c t="s" r="A6" s="4">
        <v>655</v>
      </c>
      <c t="n" r="B6" s="5">
        <v>0</v>
      </c>
    </row>
    <row r="7" spans="1:3">
      <c t="s" r="A7" s="4">
        <v>656</v>
      </c>
      <c t="n" r="B7" s="5">
        <v>-2575</v>
      </c>
    </row>
    <row r="8" spans="1:3">
      <c t="s" r="A8" s="4">
        <v>657</v>
      </c>
      <c t="n" r="B8" s="5">
        <v>3488</v>
      </c>
    </row>
    <row r="9" spans="1:3">
      <c t="s" r="A9" s="4">
        <v>658</v>
      </c>
      <c t="n" r="B9" s="5">
        <v>3488</v>
      </c>
    </row>
    <row r="10" spans="1:3">
      <c t="s" r="A10" s="4">
        <v>659</v>
      </c>
      <c t="n" r="B10" s="5">
        <v>3488</v>
      </c>
    </row>
    <row r="11" spans="1:3">
      <c t="s" r="A11" s="3">
        <v>660</v>
      </c>
    </row>
    <row r="12" spans="1:3">
      <c t="s" r="A12" s="4">
        <v>661</v>
      </c>
      <c t="n" r="B12" s="8">
        <v>366.87</v>
      </c>
      <c t="n" r="C12" s="8">
        <v>447.19</v>
      </c>
    </row>
    <row r="13" spans="1:3">
      <c t="s" r="A13" s="4">
        <v>654</v>
      </c>
      <c t="n" r="B13" s="5">
        <v>0</v>
      </c>
    </row>
    <row r="14" spans="1:3">
      <c t="s" r="A14" s="4">
        <v>655</v>
      </c>
      <c t="n" r="B14" s="5">
        <v>0</v>
      </c>
    </row>
    <row r="15" spans="1:3">
      <c t="s" r="A15" s="4">
        <v>656</v>
      </c>
      <c t="n" r="B15" s="5">
        <v>556</v>
      </c>
    </row>
    <row r="16" spans="1:3">
      <c t="s" r="A16" s="4">
        <v>657</v>
      </c>
      <c t="n" r="B16" s="10">
        <v>366.87</v>
      </c>
      <c t="n" r="C16" s="8">
        <v>447.19</v>
      </c>
    </row>
    <row r="17" spans="1:3">
      <c t="s" r="A17" s="4">
        <v>658</v>
      </c>
      <c t="n" r="B17" s="10">
        <v>366.87</v>
      </c>
    </row>
    <row r="18" spans="1:3">
      <c t="s" r="A18" s="4">
        <v>659</v>
      </c>
      <c t="n" r="B18" s="8">
        <v>366.87</v>
      </c>
    </row>
    <row r="19" spans="1:3">
      <c t="s" r="A19" s="3">
        <v>662</v>
      </c>
    </row>
    <row r="20" spans="1:3">
      <c t="s" r="A20" s="4">
        <v>657</v>
      </c>
      <c t="s" r="B20" s="4">
        <v>663</v>
      </c>
    </row>
    <row r="21" spans="1:3">
      <c t="s" r="A21" s="4">
        <v>658</v>
      </c>
      <c t="s" r="B21" s="4">
        <v>663</v>
      </c>
    </row>
    <row r="22" spans="1:3">
      <c t="s" r="A22" s="4">
        <v>659</v>
      </c>
      <c t="s" r="B22" s="4">
        <v>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8"/>
    <col customWidth="1" max="3" min="3" width="24"/>
  </cols>
  <sheetData>
    <row r="1" spans="1:3">
      <c t="s" r="A1" s="1">
        <v>664</v>
      </c>
      <c t="s" r="B1" s="2">
        <v>1</v>
      </c>
      <c t="s" r="C1" s="2">
        <v>395</v>
      </c>
    </row>
    <row r="2" spans="1:3">
      <c t="s" r="B2" s="2">
        <v>2</v>
      </c>
      <c t="s" r="C2" s="2">
        <v>25</v>
      </c>
    </row>
    <row r="3" spans="1:3">
      <c t="s" r="A3" s="3">
        <v>665</v>
      </c>
    </row>
    <row r="4" spans="1:3">
      <c t="s" r="A4" s="4">
        <v>666</v>
      </c>
      <c t="n" r="B4" s="5">
        <v>3488</v>
      </c>
      <c t="n" r="C4" s="5">
        <v>6063</v>
      </c>
    </row>
    <row r="5" spans="1:3">
      <c t="s" r="A5" s="4">
        <v>667</v>
      </c>
      <c t="s" r="B5" s="4">
        <v>663</v>
      </c>
      <c t="s" r="C5" s="4">
        <v>668</v>
      </c>
    </row>
    <row r="6" spans="1:3">
      <c t="s" r="A6" s="3">
        <v>669</v>
      </c>
    </row>
    <row r="7" spans="1:3">
      <c t="s" r="A7" s="4">
        <v>666</v>
      </c>
      <c t="n" r="B7" s="5">
        <v>3488</v>
      </c>
      <c t="n" r="C7" s="5">
        <v>6063</v>
      </c>
    </row>
    <row r="8" spans="1:3">
      <c t="s" r="A8" s="4">
        <v>670</v>
      </c>
      <c t="n" r="B8" s="8">
        <v>366.87</v>
      </c>
      <c t="n" r="C8" s="8">
        <v>447.19</v>
      </c>
    </row>
    <row r="9" spans="1:3">
      <c t="s" r="A9" s="4">
        <v>671</v>
      </c>
    </row>
    <row r="10" spans="1:3">
      <c t="s" r="A10" s="3">
        <v>672</v>
      </c>
    </row>
    <row r="11" spans="1:3">
      <c t="s" r="A11" s="4">
        <v>673</v>
      </c>
      <c t="n" r="B11" s="10">
        <v>157.2</v>
      </c>
      <c t="n" r="C11" s="10">
        <v>157.2</v>
      </c>
    </row>
    <row r="12" spans="1:3">
      <c t="s" r="A12" s="4">
        <v>674</v>
      </c>
      <c t="n" r="B12" s="7">
        <v>390</v>
      </c>
      <c t="n" r="C12" s="7">
        <v>390</v>
      </c>
    </row>
    <row r="13" spans="1:3">
      <c t="s" r="A13" s="3">
        <v>665</v>
      </c>
    </row>
    <row r="14" spans="1:3">
      <c t="s" r="A14" s="4">
        <v>666</v>
      </c>
      <c t="n" r="B14" s="5">
        <v>2160</v>
      </c>
      <c t="n" r="C14" s="5">
        <v>2160</v>
      </c>
    </row>
    <row r="15" spans="1:3">
      <c t="s" r="A15" s="4">
        <v>667</v>
      </c>
      <c t="s" r="B15" s="4">
        <v>675</v>
      </c>
      <c t="s" r="C15" s="4">
        <v>676</v>
      </c>
    </row>
    <row r="16" spans="1:3">
      <c t="s" r="A16" s="3">
        <v>669</v>
      </c>
    </row>
    <row r="17" spans="1:3">
      <c t="s" r="A17" s="4">
        <v>666</v>
      </c>
      <c t="n" r="B17" s="5">
        <v>2160</v>
      </c>
      <c t="n" r="C17" s="5">
        <v>2160</v>
      </c>
    </row>
    <row r="18" spans="1:3">
      <c t="s" r="A18" s="4">
        <v>670</v>
      </c>
      <c t="n" r="B18" s="8">
        <v>228.33</v>
      </c>
      <c t="n" r="C18" s="8">
        <v>228.33</v>
      </c>
    </row>
    <row r="19" spans="1:3">
      <c t="s" r="A19" s="4">
        <v>677</v>
      </c>
    </row>
    <row r="20" spans="1:3">
      <c t="s" r="A20" s="3">
        <v>672</v>
      </c>
    </row>
    <row r="21" spans="1:3">
      <c t="s" r="A21" s="4">
        <v>673</v>
      </c>
      <c t="n" r="B21" s="10">
        <v>416.4</v>
      </c>
      <c t="n" r="C21" s="10">
        <v>416.4</v>
      </c>
    </row>
    <row r="22" spans="1:3">
      <c t="s" r="A22" s="4">
        <v>674</v>
      </c>
      <c t="n" r="B22" s="8">
        <v>558.9</v>
      </c>
      <c t="n" r="C22" s="8">
        <v>558.9</v>
      </c>
    </row>
    <row r="23" spans="1:3">
      <c t="s" r="A23" s="3">
        <v>665</v>
      </c>
    </row>
    <row r="24" spans="1:3">
      <c t="s" r="A24" s="4">
        <v>666</v>
      </c>
      <c t="n" r="B24" s="5">
        <v>0</v>
      </c>
      <c t="n" r="C24" s="5">
        <v>2077</v>
      </c>
    </row>
    <row r="25" spans="1:3">
      <c t="s" r="A25" s="4">
        <v>667</v>
      </c>
      <c t="s" r="B25" s="4">
        <v>678</v>
      </c>
      <c t="s" r="C25" s="4">
        <v>679</v>
      </c>
    </row>
    <row r="26" spans="1:3">
      <c t="s" r="A26" s="3">
        <v>669</v>
      </c>
    </row>
    <row r="27" spans="1:3">
      <c t="s" r="A27" s="4">
        <v>666</v>
      </c>
      <c t="n" r="B27" s="5">
        <v>0</v>
      </c>
      <c t="n" r="C27" s="5">
        <v>2077</v>
      </c>
    </row>
    <row r="28" spans="1:3">
      <c t="s" r="A28" s="4">
        <v>670</v>
      </c>
      <c t="n" r="B28" s="7">
        <v>0</v>
      </c>
      <c t="n" r="C28" s="8">
        <v>543.29</v>
      </c>
    </row>
    <row r="29" spans="1:3">
      <c t="s" r="A29" s="4">
        <v>680</v>
      </c>
    </row>
    <row r="30" spans="1:3">
      <c t="s" r="A30" s="3">
        <v>672</v>
      </c>
    </row>
    <row r="31" spans="1:3">
      <c t="s" r="A31" s="4">
        <v>673</v>
      </c>
      <c t="n" r="B31" s="10">
        <v>570.9</v>
      </c>
      <c t="n" r="C31" s="10">
        <v>570.9</v>
      </c>
    </row>
    <row r="32" spans="1:3">
      <c t="s" r="A32" s="4">
        <v>674</v>
      </c>
      <c t="n" r="B32" s="8">
        <v>699.3</v>
      </c>
      <c t="n" r="C32" s="8">
        <v>699.3</v>
      </c>
    </row>
    <row r="33" spans="1:3">
      <c t="s" r="A33" s="3">
        <v>665</v>
      </c>
    </row>
    <row r="34" spans="1:3">
      <c t="s" r="A34" s="4">
        <v>666</v>
      </c>
      <c t="n" r="B34" s="5">
        <v>1328</v>
      </c>
      <c t="n" r="C34" s="5">
        <v>1826</v>
      </c>
    </row>
    <row r="35" spans="1:3">
      <c t="s" r="A35" s="4">
        <v>667</v>
      </c>
      <c t="s" r="B35" s="4">
        <v>681</v>
      </c>
      <c t="s" r="C35" s="4">
        <v>682</v>
      </c>
    </row>
    <row r="36" spans="1:3">
      <c t="s" r="A36" s="3">
        <v>669</v>
      </c>
    </row>
    <row r="37" spans="1:3">
      <c t="s" r="A37" s="4">
        <v>666</v>
      </c>
      <c t="n" r="B37" s="5">
        <v>1328</v>
      </c>
      <c t="n" r="C37" s="5">
        <v>1826</v>
      </c>
    </row>
    <row r="38" spans="1:3">
      <c t="s" r="A38" s="4">
        <v>670</v>
      </c>
      <c t="n" r="B38" s="8">
        <v>592.2</v>
      </c>
      <c t="n" r="C38" s="8">
        <v>596.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3</v>
      </c>
      <c t="s" r="B1" s="2">
        <v>2</v>
      </c>
      <c t="s" r="C1" s="2">
        <v>25</v>
      </c>
    </row>
    <row r="2" spans="1:3">
      <c t="s" r="A2" s="4">
        <v>684</v>
      </c>
    </row>
    <row r="3" spans="1:3">
      <c t="s" r="A3" s="3">
        <v>685</v>
      </c>
    </row>
    <row r="4" spans="1:3">
      <c t="s" r="A4" s="4">
        <v>686</v>
      </c>
      <c t="n" r="B4" s="7">
        <v>113922</v>
      </c>
      <c t="n" r="C4" s="7">
        <v>57829</v>
      </c>
    </row>
    <row r="5" spans="1:3">
      <c t="s" r="A5" s="4">
        <v>687</v>
      </c>
      <c t="s" r="B5" s="4">
        <v>688</v>
      </c>
      <c t="s" r="C5" s="4">
        <v>689</v>
      </c>
    </row>
    <row r="6" spans="1:3">
      <c t="s" r="A6" s="4">
        <v>690</v>
      </c>
      <c t="n" r="B6" s="7">
        <v>58027</v>
      </c>
      <c t="n" r="C6" s="7">
        <v>47991</v>
      </c>
    </row>
    <row r="7" spans="1:3">
      <c t="s" r="A7" s="4">
        <v>691</v>
      </c>
      <c t="s" r="B7" s="4">
        <v>692</v>
      </c>
      <c t="s" r="C7" s="4">
        <v>692</v>
      </c>
    </row>
    <row r="8" spans="1:3">
      <c t="s" r="A8" s="4">
        <v>693</v>
      </c>
      <c t="n" r="B8" s="7">
        <v>82883</v>
      </c>
    </row>
    <row r="9" spans="1:3">
      <c t="s" r="A9" s="4">
        <v>694</v>
      </c>
      <c t="s" r="B9" s="4">
        <v>695</v>
      </c>
    </row>
    <row r="10" spans="1:3">
      <c t="s" r="A10" s="4">
        <v>696</v>
      </c>
      <c t="n" r="B10" s="7">
        <v>32640</v>
      </c>
    </row>
    <row r="11" spans="1:3">
      <c t="s" r="A11" s="4">
        <v>697</v>
      </c>
      <c t="s" r="B11" s="4">
        <v>698</v>
      </c>
    </row>
    <row r="12" spans="1:3">
      <c t="s" r="A12" s="4">
        <v>699</v>
      </c>
      <c t="n" r="B12" s="7">
        <v>105519</v>
      </c>
      <c t="n" r="C12" s="7">
        <v>41118</v>
      </c>
    </row>
    <row r="13" spans="1:3">
      <c t="s" r="A13" s="4">
        <v>700</v>
      </c>
      <c t="s" r="B13" s="4">
        <v>701</v>
      </c>
      <c t="s" r="C13" s="4">
        <v>702</v>
      </c>
    </row>
    <row r="14" spans="1:3">
      <c t="s" r="A14" s="4">
        <v>703</v>
      </c>
      <c t="n" r="B14" s="7">
        <v>43521</v>
      </c>
      <c t="n" r="C14" s="7">
        <v>23995</v>
      </c>
    </row>
    <row r="15" spans="1:3">
      <c t="s" r="A15" s="4">
        <v>704</v>
      </c>
      <c t="s" r="B15" s="4">
        <v>561</v>
      </c>
      <c t="s" r="C15" s="4">
        <v>705</v>
      </c>
    </row>
    <row r="16" spans="1:3">
      <c t="s" r="A16" s="4">
        <v>706</v>
      </c>
      <c t="n" r="B16" s="7">
        <v>105519</v>
      </c>
      <c t="n" r="C16" s="7">
        <v>41118</v>
      </c>
    </row>
    <row r="17" spans="1:3">
      <c t="s" r="A17" s="4">
        <v>707</v>
      </c>
      <c t="s" r="B17" s="4">
        <v>708</v>
      </c>
      <c t="s" r="C17" s="4">
        <v>709</v>
      </c>
    </row>
    <row r="18" spans="1:3">
      <c t="s" r="A18" s="4">
        <v>710</v>
      </c>
      <c t="n" r="B18" s="7">
        <v>41334</v>
      </c>
      <c t="n" r="C18" s="7">
        <v>33345</v>
      </c>
    </row>
    <row r="19" spans="1:3">
      <c t="s" r="A19" s="4">
        <v>711</v>
      </c>
      <c t="s" r="B19" s="4">
        <v>698</v>
      </c>
      <c t="s" r="C19" s="4">
        <v>705</v>
      </c>
    </row>
    <row r="20" spans="1:3">
      <c t="s" r="A20" s="4">
        <v>712</v>
      </c>
    </row>
    <row r="21" spans="1:3">
      <c t="s" r="A21" s="3">
        <v>685</v>
      </c>
    </row>
    <row r="22" spans="1:3">
      <c t="s" r="A22" s="4">
        <v>686</v>
      </c>
      <c t="n" r="B22" s="7">
        <v>112249</v>
      </c>
      <c t="n" r="C22" s="7">
        <v>70717</v>
      </c>
    </row>
    <row r="23" spans="1:3">
      <c t="s" r="A23" s="4">
        <v>687</v>
      </c>
      <c t="s" r="B23" s="4">
        <v>713</v>
      </c>
      <c t="s" r="C23" s="4">
        <v>714</v>
      </c>
    </row>
    <row r="24" spans="1:3">
      <c t="s" r="A24" s="4">
        <v>690</v>
      </c>
      <c t="n" r="B24" s="7">
        <v>57929</v>
      </c>
      <c t="n" r="C24" s="7">
        <v>47792</v>
      </c>
    </row>
    <row r="25" spans="1:3">
      <c t="s" r="A25" s="4">
        <v>691</v>
      </c>
      <c t="s" r="B25" s="4">
        <v>692</v>
      </c>
      <c t="s" r="C25" s="4">
        <v>692</v>
      </c>
    </row>
    <row r="26" spans="1:3">
      <c t="s" r="A26" s="4">
        <v>715</v>
      </c>
      <c t="n" r="B26" s="7">
        <v>72411</v>
      </c>
      <c t="n" r="C26" s="7">
        <v>59740</v>
      </c>
    </row>
    <row r="27" spans="1:3">
      <c t="s" r="A27" s="4">
        <v>716</v>
      </c>
      <c t="s" r="B27" s="4">
        <v>528</v>
      </c>
      <c t="s" r="C27" s="4">
        <v>528</v>
      </c>
    </row>
    <row r="28" spans="1:3">
      <c t="s" r="A28" s="4">
        <v>693</v>
      </c>
      <c t="n" r="B28" s="7">
        <v>103846</v>
      </c>
    </row>
    <row r="29" spans="1:3">
      <c t="s" r="A29" s="4">
        <v>694</v>
      </c>
      <c t="s" r="B29" s="4">
        <v>717</v>
      </c>
    </row>
    <row r="30" spans="1:3">
      <c t="s" r="A30" s="4">
        <v>696</v>
      </c>
      <c t="n" r="B30" s="7">
        <v>32585</v>
      </c>
    </row>
    <row r="31" spans="1:3">
      <c t="s" r="A31" s="4">
        <v>697</v>
      </c>
      <c t="s" r="B31" s="4">
        <v>698</v>
      </c>
    </row>
    <row r="32" spans="1:3">
      <c t="s" r="A32" s="4">
        <v>718</v>
      </c>
      <c t="n" r="B32" s="7">
        <v>47067</v>
      </c>
    </row>
    <row r="33" spans="1:3">
      <c t="s" r="A33" s="4">
        <v>719</v>
      </c>
      <c t="s" r="B33" s="4">
        <v>615</v>
      </c>
    </row>
    <row r="34" spans="1:3">
      <c t="s" r="A34" s="4">
        <v>699</v>
      </c>
      <c t="n" r="B34" s="7">
        <v>103846</v>
      </c>
      <c t="n" r="C34" s="7">
        <v>63243</v>
      </c>
    </row>
    <row r="35" spans="1:3">
      <c t="s" r="A35" s="4">
        <v>700</v>
      </c>
      <c t="s" r="B35" s="4">
        <v>717</v>
      </c>
      <c t="s" r="C35" s="4">
        <v>720</v>
      </c>
    </row>
    <row r="36" spans="1:3">
      <c t="s" r="A36" s="4">
        <v>703</v>
      </c>
      <c t="n" r="B36" s="7">
        <v>43447</v>
      </c>
      <c t="n" r="C36" s="7">
        <v>23896</v>
      </c>
    </row>
    <row r="37" spans="1:3">
      <c t="s" r="A37" s="4">
        <v>704</v>
      </c>
      <c t="s" r="B37" s="4">
        <v>561</v>
      </c>
      <c t="s" r="C37" s="4">
        <v>705</v>
      </c>
    </row>
    <row r="38" spans="1:3">
      <c t="s" r="A38" s="4">
        <v>721</v>
      </c>
      <c t="n" r="B38" s="7">
        <v>57929</v>
      </c>
      <c t="n" r="C38" s="7">
        <v>35844</v>
      </c>
    </row>
    <row r="39" spans="1:3">
      <c t="s" r="A39" s="4">
        <v>722</v>
      </c>
      <c t="s" r="B39" s="4">
        <v>692</v>
      </c>
      <c t="s" r="C39" s="4">
        <v>561</v>
      </c>
    </row>
    <row r="40" spans="1:3">
      <c t="s" r="A40" s="4">
        <v>706</v>
      </c>
      <c t="n" r="B40" s="7">
        <v>103846</v>
      </c>
      <c t="n" r="C40" s="7">
        <v>63243</v>
      </c>
    </row>
    <row r="41" spans="1:3">
      <c t="s" r="A41" s="4">
        <v>707</v>
      </c>
      <c t="s" r="B41" s="4">
        <v>723</v>
      </c>
      <c t="s" r="C41" s="4">
        <v>724</v>
      </c>
    </row>
    <row r="42" spans="1:3">
      <c t="s" r="A42" s="4">
        <v>710</v>
      </c>
      <c t="n" r="B42" s="7">
        <v>41305</v>
      </c>
      <c t="n" r="C42" s="7">
        <v>33231</v>
      </c>
    </row>
    <row r="43" spans="1:3">
      <c t="s" r="A43" s="4">
        <v>711</v>
      </c>
      <c t="s" r="B43" s="4">
        <v>698</v>
      </c>
      <c t="s" r="C43" s="4">
        <v>705</v>
      </c>
    </row>
    <row r="44" spans="1:3">
      <c t="s" r="A44" s="4">
        <v>725</v>
      </c>
      <c t="n" r="B44" s="7">
        <v>45894</v>
      </c>
      <c t="n" r="C44" s="7">
        <v>41539</v>
      </c>
    </row>
    <row r="45" spans="1:3">
      <c t="s" r="A45" s="4">
        <v>726</v>
      </c>
      <c t="s" r="B45" s="4">
        <v>520</v>
      </c>
      <c t="s" r="C45" s="4">
        <v>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76</v>
      </c>
      <c t="s" r="B1" s="2">
        <v>1</v>
      </c>
    </row>
    <row r="2" spans="1:2">
      <c t="s" r="B2" s="2">
        <v>2</v>
      </c>
    </row>
    <row r="3" spans="1:2">
      <c t="s" r="A3" s="3">
        <v>179</v>
      </c>
    </row>
    <row r="4" spans="1:2">
      <c t="s" r="A4" s="4">
        <v>76</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5</v>
      </c>
      <c t="s" r="B1" s="2">
        <v>1</v>
      </c>
    </row>
    <row r="2" spans="1:2">
      <c t="s" r="B2" s="2">
        <v>2</v>
      </c>
    </row>
    <row r="3" spans="1:2">
      <c t="s" r="A3" s="3">
        <v>181</v>
      </c>
    </row>
    <row r="4" spans="1:2">
      <c t="s" r="A4" s="4">
        <v>75</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 of Cash </vt:lpstr>
      <vt:lpstr>Summary of Significant Accounti</vt:lpstr>
      <vt:lpstr>Earnings Per Share</vt:lpstr>
      <vt:lpstr>Securities</vt:lpstr>
      <vt:lpstr>Loans</vt:lpstr>
      <vt:lpstr>Fair Value</vt:lpstr>
      <vt:lpstr>Borrowed Funds and Debt Obligat</vt:lpstr>
      <vt:lpstr>Income Taxes</vt:lpstr>
      <vt:lpstr>Share Based Compensation</vt:lpstr>
      <vt:lpstr>Regulatory Matters</vt:lpstr>
      <vt:lpstr>Summary of Significant Accoun15</vt:lpstr>
      <vt:lpstr>Earnings Per Share (Tables)</vt:lpstr>
      <vt:lpstr>Securities (Tables)</vt:lpstr>
      <vt:lpstr>Loans (Tables)</vt:lpstr>
      <vt:lpstr>Fair Value (Tables)</vt:lpstr>
      <vt:lpstr>Borrowed Funds and Debt Oblig20</vt:lpstr>
      <vt:lpstr>Income Taxes (Tables)</vt:lpstr>
      <vt:lpstr>Share Based Compensation (Table</vt:lpstr>
      <vt:lpstr>Regulatory Matters (Tables)</vt:lpstr>
      <vt:lpstr>Summary of Significant Accoun24</vt:lpstr>
      <vt:lpstr>Earnings Per Share (Details)</vt:lpstr>
      <vt:lpstr>Securities - Related Gross Unre</vt:lpstr>
      <vt:lpstr>Securities - Activity for Avail</vt:lpstr>
      <vt:lpstr>Securities - Contractual Maturi</vt:lpstr>
      <vt:lpstr>Securities - Continuous Unreali</vt:lpstr>
      <vt:lpstr>Securities - Narrative (Details</vt:lpstr>
      <vt:lpstr>Loans - Classification of Loans</vt:lpstr>
      <vt:lpstr>Loans - Internal Risk Rating (D</vt:lpstr>
      <vt:lpstr>Loans - Activity in the Allowan</vt:lpstr>
      <vt:lpstr>Loans - Evaluated for Impairmen</vt:lpstr>
      <vt:lpstr>Loans - Modified as Troubled De</vt:lpstr>
      <vt:lpstr>Loans - Impaired Loans (Details</vt:lpstr>
      <vt:lpstr>Loans - Aging Activity (Details</vt:lpstr>
      <vt:lpstr>Loans - Narrative (Details)</vt:lpstr>
      <vt:lpstr>Fair Value - Assets and Liabili</vt:lpstr>
      <vt:lpstr>Fair Value - Unobservable Input</vt:lpstr>
      <vt:lpstr>Fair Value - Assets Measured at</vt:lpstr>
      <vt:lpstr>Fair Value - Level 3 Measuremen</vt:lpstr>
      <vt:lpstr>Fair Value - Financial Instrume</vt:lpstr>
      <vt:lpstr>Fair Value - Narrative (Details</vt:lpstr>
      <vt:lpstr>Borrowed Funds and Debt Oblig45</vt:lpstr>
      <vt:lpstr>Borrowed Funds and Debt Oblig46</vt:lpstr>
      <vt:lpstr>Borrowed Funds and Debt Oblig47</vt:lpstr>
      <vt:lpstr>Income Taxes (Details)</vt:lpstr>
      <vt:lpstr>Share Based Compensation - Narr</vt:lpstr>
      <vt:lpstr>Share Based Compensation - Summ</vt:lpstr>
      <vt:lpstr>Share Based Compensation - Rang</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27:36Z</dcterms:created>
  <dcterms:modified xmlns:dcterms="http://purl.org/dc/terms/" xmlns:xsi="http://www.w3.org/2001/XMLSchema-instance" xsi:type="dcterms:W3CDTF">2015-11-13T13:27:36Z</dcterms:modified>
  <dc:title xmlns:dc="http://purl.org/dc/elements/1.1/">Untitled</dc:title>
  <dc:description xmlns:dc="http://purl.org/dc/elements/1.1/"/>
  <dc:subject xmlns:dc="http://purl.org/dc/elements/1.1/"/>
  <cp:keywords/>
  <cp:category/>
</cp:coreProperties>
</file>